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Business Combination and Goodwi" sheetId="9" state="visible" r:id="rId9"/>
    <sheet xmlns:r="http://schemas.openxmlformats.org/officeDocument/2006/relationships" name="Intangible Assets, Net" sheetId="10" state="visible" r:id="rId10"/>
    <sheet xmlns:r="http://schemas.openxmlformats.org/officeDocument/2006/relationships" name="Investments in Other Entities -" sheetId="11" state="visible" r:id="rId11"/>
    <sheet xmlns:r="http://schemas.openxmlformats.org/officeDocument/2006/relationships" name="Loan Receivable - Related Parti" sheetId="12" state="visible" r:id="rId12"/>
    <sheet xmlns:r="http://schemas.openxmlformats.org/officeDocument/2006/relationships" name="Accounts Payable and Accrued Ex" sheetId="13" state="visible" r:id="rId13"/>
    <sheet xmlns:r="http://schemas.openxmlformats.org/officeDocument/2006/relationships" name="Medical Liabilities" sheetId="14" state="visible" r:id="rId14"/>
    <sheet xmlns:r="http://schemas.openxmlformats.org/officeDocument/2006/relationships" name="Credit Facility, Bank Loan and " sheetId="15" state="visible" r:id="rId15"/>
    <sheet xmlns:r="http://schemas.openxmlformats.org/officeDocument/2006/relationships" name="Mezzanine and Stockholders' Equ"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Variable Interest Entities (VIE" sheetId="21" state="visible" r:id="rId21"/>
    <sheet xmlns:r="http://schemas.openxmlformats.org/officeDocument/2006/relationships" name="Leas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Combination and Good_2" sheetId="25" state="visible" r:id="rId25"/>
    <sheet xmlns:r="http://schemas.openxmlformats.org/officeDocument/2006/relationships" name="Intangible Assets, Net (Tables)" sheetId="26" state="visible" r:id="rId26"/>
    <sheet xmlns:r="http://schemas.openxmlformats.org/officeDocument/2006/relationships" name="Investments in Other Entities_2" sheetId="27" state="visible" r:id="rId27"/>
    <sheet xmlns:r="http://schemas.openxmlformats.org/officeDocument/2006/relationships" name="Accounts Payable and Accrued _2" sheetId="28" state="visible" r:id="rId28"/>
    <sheet xmlns:r="http://schemas.openxmlformats.org/officeDocument/2006/relationships" name="Medical Liabilities (Tables)" sheetId="29" state="visible" r:id="rId29"/>
    <sheet xmlns:r="http://schemas.openxmlformats.org/officeDocument/2006/relationships" name="Credit Facility, Bank Loan an_2" sheetId="30" state="visible" r:id="rId30"/>
    <sheet xmlns:r="http://schemas.openxmlformats.org/officeDocument/2006/relationships" name="Mezzanine and Stockholders' E_2"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Variable Interest Entities (V_2" sheetId="34" state="visible" r:id="rId34"/>
    <sheet xmlns:r="http://schemas.openxmlformats.org/officeDocument/2006/relationships" name="Leases (Tables)" sheetId="35" state="visible" r:id="rId35"/>
    <sheet xmlns:r="http://schemas.openxmlformats.org/officeDocument/2006/relationships" name="Description of Business (Detail" sheetId="36" state="visible" r:id="rId36"/>
    <sheet xmlns:r="http://schemas.openxmlformats.org/officeDocument/2006/relationships" name="Basis of Presentation - Additio" sheetId="37" state="visible" r:id="rId37"/>
    <sheet xmlns:r="http://schemas.openxmlformats.org/officeDocument/2006/relationships" name="Basis of Presentation - Disaggr" sheetId="38" state="visible" r:id="rId38"/>
    <sheet xmlns:r="http://schemas.openxmlformats.org/officeDocument/2006/relationships" name="Basis of Presentation - Contrib" sheetId="39" state="visible" r:id="rId39"/>
    <sheet xmlns:r="http://schemas.openxmlformats.org/officeDocument/2006/relationships" name="Basis of Presentation - Carryin" sheetId="40" state="visible" r:id="rId40"/>
    <sheet xmlns:r="http://schemas.openxmlformats.org/officeDocument/2006/relationships" name="Business Combination and Good_3" sheetId="41" state="visible" r:id="rId41"/>
    <sheet xmlns:r="http://schemas.openxmlformats.org/officeDocument/2006/relationships" name="Business Combination and Good_4" sheetId="42" state="visible" r:id="rId42"/>
    <sheet xmlns:r="http://schemas.openxmlformats.org/officeDocument/2006/relationships" name="Intangible Assets, Net - Schedu" sheetId="43" state="visible" r:id="rId43"/>
    <sheet xmlns:r="http://schemas.openxmlformats.org/officeDocument/2006/relationships" name="Intangible Assets, Net - Additi" sheetId="44" state="visible" r:id="rId44"/>
    <sheet xmlns:r="http://schemas.openxmlformats.org/officeDocument/2006/relationships" name="Intangible Assets, Net - Future" sheetId="45" state="visible" r:id="rId45"/>
    <sheet xmlns:r="http://schemas.openxmlformats.org/officeDocument/2006/relationships" name="Investments in Other Entities_3" sheetId="46" state="visible" r:id="rId46"/>
    <sheet xmlns:r="http://schemas.openxmlformats.org/officeDocument/2006/relationships" name="Investments in Other Entities_4" sheetId="47" state="visible" r:id="rId47"/>
    <sheet xmlns:r="http://schemas.openxmlformats.org/officeDocument/2006/relationships" name="Investments in Other Entities_5" sheetId="48" state="visible" r:id="rId48"/>
    <sheet xmlns:r="http://schemas.openxmlformats.org/officeDocument/2006/relationships" name="Loan Receivable - Related Par_2" sheetId="49" state="visible" r:id="rId49"/>
    <sheet xmlns:r="http://schemas.openxmlformats.org/officeDocument/2006/relationships" name="Accounts Payable and Accrued _3" sheetId="50" state="visible" r:id="rId50"/>
    <sheet xmlns:r="http://schemas.openxmlformats.org/officeDocument/2006/relationships" name="Medical Liabilities (Details)" sheetId="51" state="visible" r:id="rId51"/>
    <sheet xmlns:r="http://schemas.openxmlformats.org/officeDocument/2006/relationships" name="Credit Facility, Bank Loan an_3" sheetId="52" state="visible" r:id="rId52"/>
    <sheet xmlns:r="http://schemas.openxmlformats.org/officeDocument/2006/relationships" name="Credit Facility, Bank Loan an_4" sheetId="53" state="visible" r:id="rId53"/>
    <sheet xmlns:r="http://schemas.openxmlformats.org/officeDocument/2006/relationships" name="Credit Facility, Bank Loan an_5" sheetId="54" state="visible" r:id="rId54"/>
    <sheet xmlns:r="http://schemas.openxmlformats.org/officeDocument/2006/relationships" name="Mezzanine and Stockholders' E_3" sheetId="55" state="visible" r:id="rId55"/>
    <sheet xmlns:r="http://schemas.openxmlformats.org/officeDocument/2006/relationships" name="Mezzanine and Stockholders' E_4" sheetId="56" state="visible" r:id="rId56"/>
    <sheet xmlns:r="http://schemas.openxmlformats.org/officeDocument/2006/relationships" name="Mezzanine and Stockholders' E_5" sheetId="57" state="visible" r:id="rId57"/>
    <sheet xmlns:r="http://schemas.openxmlformats.org/officeDocument/2006/relationships" name="Mezzanine and Stockholders' E_6" sheetId="58" state="visible" r:id="rId58"/>
    <sheet xmlns:r="http://schemas.openxmlformats.org/officeDocument/2006/relationships" name="Mezzanine and Stockholders' E_7" sheetId="59" state="visible" r:id="rId59"/>
    <sheet xmlns:r="http://schemas.openxmlformats.org/officeDocument/2006/relationships" name="Mezzanine and Stockholders' E_8"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Related Party Transactions - Fe" sheetId="63" state="visible" r:id="rId63"/>
    <sheet xmlns:r="http://schemas.openxmlformats.org/officeDocument/2006/relationships" name="Earnings Per Share - Additional" sheetId="64" state="visible" r:id="rId64"/>
    <sheet xmlns:r="http://schemas.openxmlformats.org/officeDocument/2006/relationships" name="Earnings Per Share - Earnings P" sheetId="65" state="visible" r:id="rId65"/>
    <sheet xmlns:r="http://schemas.openxmlformats.org/officeDocument/2006/relationships" name="Earnings Per Share - Shares Inc" sheetId="66" state="visible" r:id="rId66"/>
    <sheet xmlns:r="http://schemas.openxmlformats.org/officeDocument/2006/relationships" name="Variable Interest Entities (V_3"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Other Information Rela" sheetId="70" state="visible" r:id="rId70"/>
    <sheet xmlns:r="http://schemas.openxmlformats.org/officeDocument/2006/relationships" name="Leases - Future Minimum Payment" sheetId="71" state="visible" r:id="rId71"/>
    <sheet xmlns:r="http://schemas.openxmlformats.org/officeDocument/2006/relationships" name="Leases - Future Minimum Payme_2" sheetId="72" state="visible" r:id="rId72"/>
    <sheet xmlns:r="http://schemas.openxmlformats.org/officeDocument/2006/relationships" name="Uncategorized Items - ameh-2019" sheetId="73" state="visible" r:id="rId73"/>
  </sheets>
  <definedNames/>
  <calcPr calcId="124519" fullCalcOnLoad="1"/>
</workbook>
</file>

<file path=xl/sharedStrings.xml><?xml version="1.0" encoding="utf-8"?>
<sst xmlns="http://schemas.openxmlformats.org/spreadsheetml/2006/main" uniqueCount="1004">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pollo Medical Holdings, Inc.</t>
  </si>
  <si>
    <t>Entity Central Index Key</t>
  </si>
  <si>
    <t>0001083446</t>
  </si>
  <si>
    <t>Current Fiscal Year End Date</t>
  </si>
  <si>
    <t>--12-31</t>
  </si>
  <si>
    <t>Entity Filer Category</t>
  </si>
  <si>
    <t>Accelerated Filer</t>
  </si>
  <si>
    <t>Entity Current Reporting Status</t>
  </si>
  <si>
    <t>Yes</t>
  </si>
  <si>
    <t>Entity Shell Company</t>
  </si>
  <si>
    <t>Entity Common Stock, Shares Outstanding</t>
  </si>
  <si>
    <t>Entity Emerging Growth Company</t>
  </si>
  <si>
    <t>Entity Small Business</t>
  </si>
  <si>
    <t>CONDENSED CONSOLIDATED BALANCE SHEETS (UNAUDITED) - USD ($)</t>
  </si>
  <si>
    <t>Dec. 31, 2018</t>
  </si>
  <si>
    <t>Current assets</t>
  </si>
  <si>
    <t>Cash and cash equivalents</t>
  </si>
  <si>
    <t>Restricted cash</t>
  </si>
  <si>
    <t>Investment in marketable securities</t>
  </si>
  <si>
    <t>Receivables, net</t>
  </si>
  <si>
    <t>Receivables, net – related parties</t>
  </si>
  <si>
    <t>Other receivables</t>
  </si>
  <si>
    <t>Prepaid expenses and other current assets</t>
  </si>
  <si>
    <t>Loans receivable - related parties</t>
  </si>
  <si>
    <t>Total current assets</t>
  </si>
  <si>
    <t>Noncurrent assets</t>
  </si>
  <si>
    <t>Land, property and equipment, net</t>
  </si>
  <si>
    <t>Intangible assets, net</t>
  </si>
  <si>
    <t>Goodwill</t>
  </si>
  <si>
    <t>Loans receivable – related parties, net of current portion</t>
  </si>
  <si>
    <t>Investment in other entities – equity method</t>
  </si>
  <si>
    <t>Investment in a privately held entity that does not report net asset value per share</t>
  </si>
  <si>
    <t>Right-of-use assets</t>
  </si>
  <si>
    <t>Other assets</t>
  </si>
  <si>
    <t>Total noncurrent assets</t>
  </si>
  <si>
    <t>Total assets</t>
  </si>
  <si>
    <t>Current liabilities</t>
  </si>
  <si>
    <t>Accounts payable and accrued expenses</t>
  </si>
  <si>
    <t>Fiduciary accounts payable</t>
  </si>
  <si>
    <t>Medical liabilities</t>
  </si>
  <si>
    <t>Income taxes payable</t>
  </si>
  <si>
    <t>Bank loan</t>
  </si>
  <si>
    <t>Dividend payable</t>
  </si>
  <si>
    <t>Finance lease liabilities</t>
  </si>
  <si>
    <t>Operating lease liabilities</t>
  </si>
  <si>
    <t>Current portion of long term debt</t>
  </si>
  <si>
    <t>Total current liabilities</t>
  </si>
  <si>
    <t>Noncurrent liabilities</t>
  </si>
  <si>
    <t>Lines of credit – related party</t>
  </si>
  <si>
    <t>Deferred tax liability</t>
  </si>
  <si>
    <t>Liability for unissued equity shares</t>
  </si>
  <si>
    <t>Long-term debt, net of current portion and deferred financing costs</t>
  </si>
  <si>
    <t>Total noncurrent liabilities</t>
  </si>
  <si>
    <t>Total liabilities</t>
  </si>
  <si>
    <t>Commitments and Contingencies (Note 11)</t>
  </si>
  <si>
    <t xml:space="preserve"> </t>
  </si>
  <si>
    <t>Mezzanine equity</t>
  </si>
  <si>
    <t>Noncontrolling interest in Allied Physicians of California, a Professional Medical Corporation (“APC”)</t>
  </si>
  <si>
    <t>Stockholders’ equity</t>
  </si>
  <si>
    <t>Common stock, $0.001 par value; 100,000,000 shares authorized, 34,822,933 and 34,578,040 shares outstanding, excluding 16,959,069 and 1,850,603 treasury shares, at September 30, 2019 and December 31, 2018, respectively</t>
  </si>
  <si>
    <t>Additional paid-in capital</t>
  </si>
  <si>
    <t>Retained earnings</t>
  </si>
  <si>
    <t>Noncontrolling interest</t>
  </si>
  <si>
    <t>Total stockholders’ equity</t>
  </si>
  <si>
    <t>Total liabilities, mezzanine equity and stockholders’ equity</t>
  </si>
  <si>
    <t>Series A Preferred stock, $0.001 par value; 5,000,000 shares authorized (inclusive of all preferred stock, including Series B Preferred stock); 1,111,111 issued and zero outstanding at September 30, 2019 and December 31, 2018, respectively</t>
  </si>
  <si>
    <t>Preferred stock</t>
  </si>
  <si>
    <t>Series B Preferred stock, $0.001 par value; 5,000,000 shares authorized (inclusive of all preferred stock, including Series A Preferred stock); 555,555 issued and zero outstanding at September 30, 2019 and December 31, 2018, respectively</t>
  </si>
  <si>
    <t>CONDENSED CONSOLIDATED BALANCE SHEETS (UNAUDITED) (Parenthetical) - $ / shares</t>
  </si>
  <si>
    <t>Common Stock, par value (in dollars per share)</t>
  </si>
  <si>
    <t>Common stock, shares authorized (in shares)</t>
  </si>
  <si>
    <t>Common stock, shares outstanding (in shares)</t>
  </si>
  <si>
    <t>Treasury shares (in shares)</t>
  </si>
  <si>
    <t>Series A Preferred Stock</t>
  </si>
  <si>
    <t>Preferred stock, par value (in dollars per share)</t>
  </si>
  <si>
    <t>Preferred stock, shares authorized (in shares)</t>
  </si>
  <si>
    <t>Preferred stock, shares issued (in shares)</t>
  </si>
  <si>
    <t>Preferred stock, shares outstanding (in shares)</t>
  </si>
  <si>
    <t>Series B Preferred Stock</t>
  </si>
  <si>
    <t>CONDENSED CONSOLIDATED STATEMENTS OF INCOME (UNAUDITED) - USD ($)</t>
  </si>
  <si>
    <t>3 Months Ended</t>
  </si>
  <si>
    <t>Sep. 30, 2018</t>
  </si>
  <si>
    <t>Revenue</t>
  </si>
  <si>
    <t>Total revenue</t>
  </si>
  <si>
    <t>Operating expenses</t>
  </si>
  <si>
    <t>Cost of services</t>
  </si>
  <si>
    <t>General and administrative expenses</t>
  </si>
  <si>
    <t>Depreciation and amortization</t>
  </si>
  <si>
    <t>Provision for doubtful accounts</t>
  </si>
  <si>
    <t>Impairment of intangibles</t>
  </si>
  <si>
    <t>Total expenses</t>
  </si>
  <si>
    <t>Income from operations</t>
  </si>
  <si>
    <t>Other income (expense)</t>
  </si>
  <si>
    <t>Income (loss) from equity method investments</t>
  </si>
  <si>
    <t>Interest expense</t>
  </si>
  <si>
    <t>Interest income</t>
  </si>
  <si>
    <t>Other income</t>
  </si>
  <si>
    <t>Total other income (expense), net</t>
  </si>
  <si>
    <t>Income before provision for income taxes</t>
  </si>
  <si>
    <t>Provision for income taxes</t>
  </si>
  <si>
    <t>Net income</t>
  </si>
  <si>
    <t>Net income attributable to noncontrolling interests</t>
  </si>
  <si>
    <t>Net income attributable to Apollo Medical Holdings, Inc.</t>
  </si>
  <si>
    <t>Earnings per share – basic (in dollars per share)</t>
  </si>
  <si>
    <t>Earnings per share – diluted (in dollars per share)</t>
  </si>
  <si>
    <t>Weighted average shares of common stock outstanding – basic (in shares)</t>
  </si>
  <si>
    <t>Weighted average shares of common stock outstanding – diluted (in shares)</t>
  </si>
  <si>
    <t>Capitation, net</t>
  </si>
  <si>
    <t>Risk pool settlements and incentives</t>
  </si>
  <si>
    <t>Management fee income</t>
  </si>
  <si>
    <t>Fee-for-service, net</t>
  </si>
  <si>
    <t>CONDENSED CONSOLIDATED STATEMENTS OF MEZZANINE AND SHAREHOLDERS' EQUITY (UNAUDITED) - USD ($)</t>
  </si>
  <si>
    <t>Total</t>
  </si>
  <si>
    <t>Common Stock Outstanding</t>
  </si>
  <si>
    <t>Additional Paid-in Capital</t>
  </si>
  <si>
    <t>Retained Earnings</t>
  </si>
  <si>
    <t>Noncontrolling Interest</t>
  </si>
  <si>
    <t>Noncontrolling InterestMezzanine</t>
  </si>
  <si>
    <t>Equity, beginning balance at Dec. 31, 2017</t>
  </si>
  <si>
    <t>Equity, beginning balance (in shares) at Dec. 31, 2017</t>
  </si>
  <si>
    <t>Shares issued for exercise of options and warrants</t>
  </si>
  <si>
    <t>Shares issued for exercise of options and warrants (in shares)</t>
  </si>
  <si>
    <t>Share-based compensation</t>
  </si>
  <si>
    <t>Share-based compensation (in shares)</t>
  </si>
  <si>
    <t>Dividends</t>
  </si>
  <si>
    <t>Equity, ending balance at Mar. 31, 2018</t>
  </si>
  <si>
    <t>Equity, ending balance (in shares) at Mar. 31, 2018</t>
  </si>
  <si>
    <t>Equity, ending balance at Dec. 31, 2018</t>
  </si>
  <si>
    <t>Equity, ending balance (in shares) at Dec. 31, 2018</t>
  </si>
  <si>
    <t>Equity, beginning balance at Mar. 31, 2018</t>
  </si>
  <si>
    <t>Equity, beginning balance (in shares) at Mar. 31, 2018</t>
  </si>
  <si>
    <t>Purchase price adjustment from merger</t>
  </si>
  <si>
    <t>Noncontrolling interest capital charge</t>
  </si>
  <si>
    <t>Equity, ending balance at Jun. 30, 2018</t>
  </si>
  <si>
    <t>Equity, ending balance (in shares) at Jun. 30, 2018</t>
  </si>
  <si>
    <t>Acquisition of additional shares in consolidated equity</t>
  </si>
  <si>
    <t>Purchase of treasury shares</t>
  </si>
  <si>
    <t>Equity, ending balance at Sep. 30, 2018</t>
  </si>
  <si>
    <t>Equity, ending balance (in shares) at Sep. 30, 2018</t>
  </si>
  <si>
    <t>Equity, beginning balance at Dec. 31, 2018</t>
  </si>
  <si>
    <t>Equity, beginning balance (in shares) at Dec. 31, 2018</t>
  </si>
  <si>
    <t>Purchase of treasury shares (in shares)</t>
  </si>
  <si>
    <t>Equity, ending balance at Mar. 31, 2019</t>
  </si>
  <si>
    <t>Equity, ending balance (in shares) at Mar. 31, 2019</t>
  </si>
  <si>
    <t>Equity, ending balance at Sep. 30, 2019</t>
  </si>
  <si>
    <t>Equity, ending balance (in shares) at Sep. 30, 2019</t>
  </si>
  <si>
    <t>Equity, beginning balance at Mar. 31, 2019</t>
  </si>
  <si>
    <t>Equity, beginning balance (in shares) at Mar. 31, 2019</t>
  </si>
  <si>
    <t>Equity, ending balance at Jun. 30, 2019</t>
  </si>
  <si>
    <t>Equity, ending balance (in shares) at Jun. 30, 2019</t>
  </si>
  <si>
    <t>Stock subscription</t>
  </si>
  <si>
    <t>Stock issued in connection with acquisition of a business</t>
  </si>
  <si>
    <t>Costs related to issuance of preferred shares</t>
  </si>
  <si>
    <t>CONDENSED CONSOLIDATED STATEMENTS OF CASH FLOWS (UNAUDITED) - USD ($)</t>
  </si>
  <si>
    <t>Cash flows from operating activities</t>
  </si>
  <si>
    <t>Adjustments to reconcile net income to net cash provided by operating activities:</t>
  </si>
  <si>
    <t>Impairment of intangible</t>
  </si>
  <si>
    <t>Loss on disposal of property and equipment</t>
  </si>
  <si>
    <t>Gain on loan assumption</t>
  </si>
  <si>
    <t>Unrealized (gain) loss from investment in equity securities</t>
  </si>
  <si>
    <t>(Income) loss from equity method investments</t>
  </si>
  <si>
    <t>Deferred tax</t>
  </si>
  <si>
    <t>Changes in operating assets and liabilities, net of business combinations:</t>
  </si>
  <si>
    <t>Receivable, net</t>
  </si>
  <si>
    <t>Receivable, net – related parties</t>
  </si>
  <si>
    <t>Dividends payable</t>
  </si>
  <si>
    <t>Incentives payable</t>
  </si>
  <si>
    <t>Net cash provided by operating activities</t>
  </si>
  <si>
    <t>Cash flows from investing activities</t>
  </si>
  <si>
    <t>Payments for business acquisitions, net of cash acquired</t>
  </si>
  <si>
    <t>Advances on loans receivable</t>
  </si>
  <si>
    <t>Purchases of marketable securities</t>
  </si>
  <si>
    <t>Purchases of investment - equity method</t>
  </si>
  <si>
    <t>Purchases of a privately held entity that does not report net asset value per share</t>
  </si>
  <si>
    <t>Purchases of property and equipment</t>
  </si>
  <si>
    <t>Dividend received</t>
  </si>
  <si>
    <t>Net cash used in investing activities</t>
  </si>
  <si>
    <t>Cash flows from financing activities</t>
  </si>
  <si>
    <t>Repayment of bank loan and lines of credit</t>
  </si>
  <si>
    <t>Dividends paid</t>
  </si>
  <si>
    <t>Change in noncontrolling interest capital</t>
  </si>
  <si>
    <t>Payment of capital lease obligations</t>
  </si>
  <si>
    <t>Proceeds from the exercise of stock options and warrants</t>
  </si>
  <si>
    <t>Repurchase of shares</t>
  </si>
  <si>
    <t>Borrowings on line of credit and long-term debt</t>
  </si>
  <si>
    <t>Proceeds from common stock offering</t>
  </si>
  <si>
    <t>Cost of debt and equity issuance costs</t>
  </si>
  <si>
    <t>Net cash provided by (used in) financing activities</t>
  </si>
  <si>
    <t>Net increase in cash, cash equivalents and restricted cash</t>
  </si>
  <si>
    <t>Cash, cash equivalents and restricted cash, beginning of period</t>
  </si>
  <si>
    <t>Cash, cash equivalents and restricted cash, end of period</t>
  </si>
  <si>
    <t>Supplementary disclosures of cash flow information:</t>
  </si>
  <si>
    <t>Cash paid for income taxes</t>
  </si>
  <si>
    <t>Cash paid for interest</t>
  </si>
  <si>
    <t>Supplemental disclosures of non-cash investing and financing activities</t>
  </si>
  <si>
    <t>Cashless exercise of stock options</t>
  </si>
  <si>
    <t>Deferred tax liability adjustment to goodwill</t>
  </si>
  <si>
    <t>APC stock issued in exchange for AMG</t>
  </si>
  <si>
    <t>Reconciliation of cash, cash equivalents, and restricted cash</t>
  </si>
  <si>
    <t>Restricted cash – short-term - distributions to former NMM shareholders</t>
  </si>
  <si>
    <t>Restricted cash – letters of credit</t>
  </si>
  <si>
    <t>Total cash, cash equivalents, and restricted cash shown in the statement of cash flows</t>
  </si>
  <si>
    <t>Description of Business</t>
  </si>
  <si>
    <t>Organization, Consolidation and Presentation of Financial Statements [Abstract]</t>
  </si>
  <si>
    <t>Description of Business Overview Apollo Medical Holdings, Inc. (“ApolloMed”), entered into an Agreement and Plan of Merger dated as of December 21, 2016 (as amended on March 30, 2017 and October 17, 2017) (the “Merger Agreement”) among ApolloMed, Apollo Acquisition Corp., a California corporation and wholly-owned subsidiary of ApolloMed, Network Medical Management, Inc. (“NMM”), and Kenneth Sim, M.D. in his capacity as the representative of the shareholders of NMM, pursuant to which ApolloMed effected a merger with NMM (the “Merger”). The Merger closed and became effective on December 8, 2017 (the “Closing”). As a result of the Merger, NMM is now a wholly-owned subsidiary of ApolloMed and the former NMM shareholders own a majority of the issued and outstanding common stock of ApolloMed. For accounting purposes, the Merger is treated as a “reverse acquisition,” and NMM is considered the accounting acquirer and ApolloMed is the accounting acquiree. Accordingly, as of the Closing, NMM’s historical results of operations replaced ApolloMed’s historical results of operations for all periods prior to the Merger, and the results of operations of both companies are included in the accompanying condensed consolidated financial statements for all periods following the Merger. The combined company, following the Merger, together with its affiliated physician groups and consolidated entities (collectively, the “Company”), is a physician-centric integrated population health management company providing coordinated, outcomes-based medical care in a cost-effective manner and serving patients in California, the majority of whom are covered by private or public insurance provided through Medicare, Medicaid and health maintenance organizations (“HMOs”). A small portion of the Company’s revenue is generated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 ACO, Inc. ("APAACO")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include primarily billing, collection, accounting, administrative, quality assurance, marketing, compliance and education. Allied Physicians of California IPA, a Professional Medical Corporation d.b.a. Allied Pacific of California IPA (“APC”) was incorporated on August 17, 1992 for the purpose of arranging health care services as an IPA. APC has contracts with various HMOs and othe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the initial management services agreement was entered into in 1997) for an initial fixed term of 30 years . In accordance with relevant accounting guidance, APC is determined to be a variable interest entity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On September 11, 2019 , ApolloMed completed a series of agreements with two of its affiliates, AP-AMH and APC as follows; 1. The Company loaned AP-AMH $545.0 million pursuant to a ten -year secured loan agreement. The loan bears interest at a rate of 10% per annum simple interest, is not prepayable (except in certain limited circumstances), requires quarterly payments of interest only in arrears, and is secured by a first priority security interest in all of AP-AMH's assets, including the shares of APC Series A Preferred Stock to be purchased by AP-AMH.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P-AMH purchased 1,000,000 shares of APC Series A Preferred Stock for aggregate consideration of $545.0 million in a private placement. Under the terms of the APC Certificate of Determination of Preferences of Series A Preferred Stock (the "Certificate of Determination"), AP-AMH is entitled to receive preferential, cumulative dividends that accrue on a daily basis and that are equal to the sum of (i) APC's net income from Healthcare Services (as defined in the Certificate of Determination), plus (ii) any dividends received by APC from certain of APC's affiliated entities, less (iii) any Retained Amounts (as defined in the Certificate of Determination). 3. APC purchased 15,015,015 shares of the Company's common stock for total consideration of $300.0 million in private placement. In connection therewith, the Company granted APC certain registration rights with respect to the Company's common stock that APC purchased, and APC agreed that APC votes in excess of 9.99% of the Company's then outstanding shares will be voted by proxy given to the Company's management, and that those proxy holders will cast the excess votes in the same proportion as all other votes cast on any specific proposal coming before the Company's stockholders. 4. The Company licensed to AP-AMH the right to use certain tradenames for certain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also is payable out of any APC Series A Preferred Stock dividends received by AP-AMH from APC. As of a result of the transaction, APC's ownership in ApolloMed increased to 32.54% at September 30, 2019 from 4.82% at December 31, 2018 . Concourse Diagnostic Surgery Center, LLC (“CDSC”) was formed on March 25, 2010 in the state of California. CDSC is an ambulatory surgery center in City of Industry, California. Its facility is Medicare Certified and accredited by the Accreditation Association for Ambulatory Healthcare, Inc. During 2011, APC invested $0.6 million for a 41.59% ownership interest in CDSC. APC’s ownership percentage in CDSC’s capital stock increased to 43.43% on July 31, 2016. CDSC is consolidated as a VIE by APC as it was determined that APC has a controlling financial interest in CDSC and is the primary beneficiary of CDSC. APC-LSMA Designated Shareholder Medical Corporation ("APC-LSMA") was formed on October 15, 2012 as a designated shareholder professional corporation. Dr. Thomas Lam, a shareholder and the Chief Executive Officer and Chief Financial Officer of APC and Co-Chief Executive Officer of ApolloMed, is a nominee shareholder of APC. APC makes all investment decisions on behalf of APC-LSMA, funds all investments and receives all distributions from the investments. APC has the obligation to absorb losses and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which the Company acquired on May 31, 2019, has been operating in California since 1993 is a risk bearing organization engaged in providing professional services under capitation arrangements with its contracted health plans through a provider network consisting of primary care and specialty care physicians. Alpha Care specializes in delivering high-quality healthcare to over 170,000 enrollees, as of September 30, 2019, and focuses on Medi-Cal/Medicaid, Commercial, and Medicare and Dual Eligible members in the Riverside and San Bernardino counties of Southern California. Accountable Health Care is a California based IPA that has served the local community in the greater Los Angeles County area through a network of physicians and health care providers for more than 20 years. Accountable Health Care currently has a network of over 400 primary care physicians and 700 specialty care physicians, and five community and regional hospital medical centers that provide quality health care services to more than 89,000 members of three federally qualified health plans and multiple product lines, including Medi-Cal, Commercial, Medicare and the California Healthy Families program. On August 30, 2019, APC and APC-LSMA, acquired the remaining outstanding shares of capital stock (comprising 75% ) and as such as of September 30, 2019, Accountable Health Care is 100% owned (see Note 3 and Note 5). AMG is a network of family practice clinics operating out of three main locations in Southern California. AMG provides professional and post-acute care services to Medicare, Medi-Cal/Medicaid, and Commercial patients through its networks of doctors and nurse practitioners. On September 10, 2019, APC-LSMA, a holding company of APC, agreed to purchase and acquire 100% of the aggregate issued and outstanding shares of capital stock of AMG for $1.2 million in cash and $0.4 million of APC common stock (see Note 3). ICC was formed on September 2, 2010 in the state of California. ICC is a professional medical corporation that has entered into agreements with HMOs, IPAs, medical groups and other purchasers of medical services for the arrangement of services to subscribers or enrollees. On November 15, 2016, APC-LSMA, a holding company of APC, agreed to purchase and acquire from ICC 40% of the aggregate issued and outstanding shares of capital stock of ICC for $0.4 million in cash. Certain requirements to complete the investment transaction were completed in August 2017 and effective on October 31, 2017, ICC was consolidated by APC as a VIE as it was determined that APC is the primary beneficiary of ICC through its obligation to absorb losses and right to receive benefits that could potentially be significant to ICC. Universal Care Acquisition Partners, LLC (“UCAP”), a 100% owned subsidiary of APC, was formed on June 4, 2014, for the purpose of holding an investment in Universal Care, Inc. (“UCI”). APAACO, jointly owned by NMM and AMM, began participating in the next generation accountable care organization model (“NGACO Model”) of the Centers for Medicare &amp; Medicaid Services ("CMS") in January 2017. The NGACO Model is a new CMS program that allows provider groups to assume higher levels of financial risk and potentially achieve a higher reward from participating in this new attribution-based risk sharing model. In addition to APAACO, NMM and AMM operated three accountable care organizations (“ACOs”) that participated in the Medicare Shared Savings Program (“MSSP”), with the goal of improving the quality of patient care and outcomes through a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AMM, a wholly-owned subsidiary of ApolloMed, manages affiliated medical groups, which consist of ApolloMed Hospitalists, a Medical Corporation (“AMH”), a hospitalist company, Southern California Heart Centers, a Medical Corporation (“SCHC”), Bay Area Hospitalist Associates, Inc. (“BAHA”), a Medical Corporation, ApolloMed Care Clinic, a Professional Corporation (“ACC”) and AKM Medical Group, Inc. (“AKM”). AMH provides hospitalist, intensivist and physician advisor services. SCHC is a specialty clinic that focuses on cardiac care and diagnostic testing. BAHA, ACC and AKM are no longer active to any material extent.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 AP-AMH Medical Corporation (“AP-AMH”) was formed on May 7, 2019 as a designated shareholder professional corporation. Dr. Thomas Lam, a shareholder, and the Chief Executive Officer and Chief Financial Officer of APC and Co-Chief Executive Officer of ApolloMed, is the sole shareholder of AP-AMH. ApolloMed makes all the decisions on behalf of AP-AMH and funds and receives all the distributions from its operations. ApolloMed has the rights to receive benefits from the operations of AP-AMH and has the option, but not the obligation, to cover losses. Therefore, AP-AMH is controlled and consolidated by ApolloMed as the primary beneficiary of this VIE.</t>
  </si>
  <si>
    <t>Basis of Presentation</t>
  </si>
  <si>
    <t>Accounting Policies [Abstract]</t>
  </si>
  <si>
    <t xml:space="preserve">Basis of Presentation Basis of Presentation The accompanying condensed consolidated balance sheet at December 31, 2018 ,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19 and for the three and nine months ended September 30, 2019 and 2018 ,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March 18, 2019.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9 are not necessarily indicative of the results that may be expected for the year ending December 31, 2019 or any future periods. Principles of Consolidation The condensed consolidated balance sheets as of September 30, 2019 and December 31, 2018 , and the condensed consolidated statements of income for the three and nine months ended September 30, 2019 and 2018 , include the accounts of ApolloMed, its consolidated subsidiaries NMM, AMM, APAACO, Apollo Care Connect; ApolloMed's consolidated VIE, AP-AMH; NMM’s consolidated VIE, APC; APC’s subsidiary, UCAP; and APC’s consolidated VIEs, CDSC, APC-LSMA, ICC, and Alpha Care. Effective on September 1, 2019, the condensed consolidated balance sheets as of September 30, 2019 and the condensed consolidated statements of income for the three and nine months ended September 30, 2019, also include the accounts of Accountable Health Care. All material intercompany balances and transactions have been eliminated in consolidation.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and completion factors including historical medical loss ratios (“MLR”)), income taxes, valuation of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 Reclassifications Certain amounts disclosed in prior period financial statements have been reclassified to conform to the current period presentation. These reclassifications had no material effect on the Company’s reported revenue, net income, cash flows or total asse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September 30, 2019 , the Company’s deposit accounts with banks exceeded the FDIC’s insured limit by approximately $248.7 million . The Company has not experienced any losses to date and performs ongoing evaluations of these financial institutions to limit the Company’s concentration of risk exposure. Investments in Marketable Securities The appropriate classification of investments is determined at the time of purchase and such designation is reevaluated at each balance sheet date. Investments in marketable debt securities have been classified and accounted for as held-to-maturity based on management’s investment intentions relating to these securities. Held-to-maturity marketable securities are stated at amortized cost, which approximates fair value. As of September 30, 2019 and December 31, 2018 , short-term marketable securities in the amount of approximately $1.2 million ,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 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Capitation and claims receivable relate to each health plan’s capitation,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During the nine months ended September 30, 2019 ,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are included in “Other receivables” in the accompanying condensed consolidated balance she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September 30, 2019 and December 31, 2018 , the Company’s allowance for doubtful accounts was approximately $2.9 million and approximately $4.3 million , respectively. 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for the three and nine months ended September 30, 2019 and 2018 : Three Months Ended September 30, 2019 2018 Commercial $ 25,429,304 $ 28,463,636 Medicare 60,737,135 79,117,660 Medicaid 61,189,161 47,318,190 Other third parties 8,704,624 11,829,795 Revenue $ 156,060,224 $ 166,729,281 Nine Months Ended September 30, 2019 2018 Commercial $ 75,883,004 $ 83,830,517 Medicare 155,729,758 186,449,517 Medicaid 122,836,562 109,870,854 Other third parties 27,417,637 33,168,170 Revenue $ 381,866,961 $ 413,319,058 The Company had major payors that contributed the following percentages of net revenue: For the Three Months Ended 2019 2018 Payor A 12.0 % 14.8 % Payor B 11.7 % 18.4 % Payor C * 12.7 % Payor D 12.0 % 16.7 % Payor E 19.9 % * For the Nine Months Ended September 30, 2019 2018 Payor A 14.3 % 13.4 % Payor B 13.3 % 16.9 % Payor C 10.0 % 13.1 % Payor D * 15.6 % Payor E 11.0 % * * Less than 10% of total net revenues The Company had major payors that contributed to the following percentages of receivables and receivables – related parties before the allowance for doubtful accounts: As of As of Payor E 18.1 % * Payor F 28.0 % 34.1 % Payor G 29.1 % 42.2 % * Less than 10% of total receivables and receivables - related parties, net Fair Value Measurements of Financial Instruments The Company’s financial instruments consist of cash and cash equivalents, fiduciary cash, restricted cash, investment in marketable securities, receivables, loans receivable, accounts payable, certain accrued expenses, capital lease obligations, and long-term debt. The carrying values of the financial instruments classified as current in the accompanying condensed consolidated balance sheets are considered to be at their fair values, due to the short maturity of these instruments. The carrying amounts of the loan receivables – long term, capital lease obligations and long term debt approximate fair value as they bear interest at rates that approximate current market rates for debt with similar maturities and credit quality. Financial Accounting Standards Board (“FASB”)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September 30, 2019 are presented below: Fair Value Measurements Level 1 Level 2 Level 3 Total Assets Money market funds* $ 194,428,575 $ — $ — $ 194,428,575 Marketable securities – certificates of deposit 1,087,197 — — 1,087,197 Marketable securities – equity securities 67,283 — — 67,283 Total $ 195,583,055 $ — $ — $ 195,583,055 The carrying amounts and fair values of the Company’s financial instruments as of December 31, 2018 are presented below: Fair Value Measurements Level 1 Level 2 Level 3 Total Assets Money market funds* $ 85,500,745 $ — $ — $ 85,500,745 Marketable securities – certificates of deposit 1,066,103 — — 1,066,103 Marketable securities – equity securities 60,999 — — 60,999 Total $ 86,627,847 $ — $ — $ 86,627,847 * Included in cash and cash equivalents There were no Level 2 or Level 3 inputs measured on a recurring basis for the nine months ended September 30, 2019 . There have been no changes in Level 1, Level 2, or Level 3 classification and no changes in valuation techniques for these assets for the three and nine months ended September 30, 2019 .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nine months ended September 30, 2019 and 2018 . Goodwill and Indefinite-Lived Intangible Assets Under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had no impairment of its goodwill or definite-lived intangible assets during the nine months ended September 30, 2019 and 2018 . However, during the three months ended September 30, 2019, the Company wrote off indefinite-lived intangible assets of $2.0 million related to Medicare licenses it acquired as part of the Merger. The Company will no longer utilize the licenses and as such will not receive future economic benefits.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densed consolidated statements of income under “Income (loss) from equity method investments” and also is adjusted by contributions to and distributions from the investee. Equity method investments are subject to impairment evaluation. On March 31, 2019, the Company recognized an impairment loss of $0.3 million related to its investment in Pacific Ambulatory Surgery Center, LLC (“PASC”) (included in loss from equity method investments in the accompanying condensed consolidated statements of income) as the Company does not expect to recover its investment (see Note 5). Medical Liabilities APC, including Alpha Care and Accountable Health Care, APAACO and MMG are responsible for integrated care that the associated physicians and contracted hospitals provide to its enrollees. APC, including Alpha Care and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densed consolidated statements of income. An estimate of amounts due to contracted physicians, hospitals, and other professional providers is included in medical liabilities in the accompanying condensed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Revenue Recognition The Company adopted Accounting Standards Update (“ASU”) 2014-9, “Revenue from Contracts with Customers (Topic 606)” on January 1, 2018 and recognizes revenue in accordance with the applicable guidance.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and Accountable Health Care enter into full risk capitation arrangements with certain health plans and local hospitals, which are administered by a third party, where the hospital is responsible for providing, arranging and paying for institutional risk and APC and Accountable Health Care are responsible for providing, arranging and paying for professional risk. Under a full risk pool sharing agreement, APC and Accountable Health Care generally receive a percentage of the net surplus from the affiliated hospital’s risk pools with HMOs after deductions for the affiliated hospital’s costs. Advance settlement payments are typically made quarterly in arrears if there is a surplu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amount method. Under capitated arrangements with certain HMOs, APC participates in one or more shared risk arrangements relating to the provision of institutional services to enrollees (shared risk arrangements) and thus can earn additional revenue or incur losses based upon the enrollees'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Risk pool settlements under arrangements with HMOs are recognized, using the most likely amount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Final settlement of risk pools for a given contract year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Incentives earned under “pay-for-performance” programs are recognized using the most likely amount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see Note 8) and monthly capitation received are deferred and recorded as a liability until actual claims are paid or incurred. CMS will determine if there were any excess capitation paid for the performance year and the excess is refunded to CMS. Further, in accordance with the guidance in ASC 606-10-55-36 through 55-40 on principal versus agent considerations, the Company records such revenues in the gross amount of consideration.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t>
  </si>
  <si>
    <t>Business Combination and Goodwill</t>
  </si>
  <si>
    <t>Business Combinations [Abstract]</t>
  </si>
  <si>
    <t>Business Combination and Goodwill Alpha Care Medical Group On May 31, 2019, APC and APC-LSMA completed their acquisition of 100% of the capital stock of Alpha Care from Dr. Kevin Tyson for an aggregate purchase price of approximately $45.1 million in cash, subject to post-closing adjustments. As part of the transaction the Company deposited $2.0 million into an escrow account for potential post-closing adjustments. As of September 30, 2019 no post-closing adjustment is expected to be paid to Dr. Tyson and the full amount of the escrow account is expected to be returned to the Company. As such, the escrow amount is presented within Prepaid expenses and other current assets in the accompanying condensed consolidated balance sheets. The following table summarizes the estimated fair values of the assets acquired and liabilities assumed, as of the acquisition date: Preliminary Balance Sheet Assets acquired Cash and cash equivalents $ 3,568,554 Accounts receivable, net 10,335,664 Other current assets 2,004,649 Network relationship intangible assets 29,858,000 Goodwill 24,637,507 Accounts Payable (2,273,753 ) Deferred tax liabilities (8,355,343 ) Medical liabilities (14,719,714 ) Net assets acquired $ 45,055,564 Cash paid $ 45,055,564 Accountable Health Care, IPA On August 30, 2019, APC and APC-LSMA, acquired the remaining outstanding shares of capital stock (comprising 75% ) in Accountable Health Care in exchange for $7.3 million . In addition to the payment of $7.3 million APC assumed all assets and liabilities of Accountable Health Care, including loans payable to NMM and APC of $15.4 million , which has been eliminated upon consolidation and contributed the 25% investment totaling $2.4 million , total purchase price was $25.1 million (see Note 5). The following table summarizes the estimated fair values of the assets acquired and liabilities assumed, as of the acquisition date: Preliminary Balance Sheet Assets acquired Cash and cash equivalents $ 581,965 Accounts receivable, net 5,150,060 Other current assets 198,056 Network relationship intangible assets 11,411,000 Goodwill 25,604,917 Accounts Payable (2,993,325 ) Deferred tax liabilities (3,193,209 ) Medical liabilities (11,684,658 ) Subordinated Loan (15,408,138 ) Net asset acquired $ 9,666,668 Equity investment contributed $ 2,416,668 Cash paid $ 7,250,000 The Company also completed one additional acquisition on September 10, 2019 for total consideration of $1.7 million , of which $0.4 million was in the form of APC common stock. The business combination did not meet the quantitative thresholds to require separate disclosures based on the Company's consolidated net assets, investments and net income. The acquisitions were accounted for under the purchase method of accounting. The purchase consideration of the acquired company was allocated to acquired tangible and intangible assets and liabilities based upon their fair values. The excess of the purchase consideration over the fair value of the net tangible and identifiable intangible assets acquired were recorded as goodwill. The determination of the fair value of assets and liabilities acquired requires the Company to make estimates and use valuation techniques when market value is not readily available. The results of operations of the company acquired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12 months from the date of acquisition. Goodwill is not deductible for tax purposes. The change in the carrying value of goodwill for the nine months ended September 30, 2019 is as follows; Balance, January 1, 2019 $ 185,805,880 Acquisition of Alpha Care 24,637,507 Acquisition of AMG 1,086,468 Acquisition of Accountable Health Care 25,604,917 Balance, September 30, 2019 $ 237,134,772</t>
  </si>
  <si>
    <t>Intangible Assets, Net</t>
  </si>
  <si>
    <t>Goodwill and Intangible Assets Disclosure [Abstract]</t>
  </si>
  <si>
    <t>Intangible Assets, Net At September 30, 2019 , the Company’s intangible assets, net, consisted of the following: Useful Life (Years) Gross Accumulated Amortization Net Indefinite lived assets: Medicare license N/A $ — $ — $ — Amortized intangible assets: Network relationships 11-15 151,152,000 (57,503,773 ) 93,648,227 Management contracts 15 22,832,000 (9,146,391 ) 13,685,609 Member relationships 12 6,696,000 (2,086,523 ) 4,609,477 Patient management platform 5 2,060,000 (755,333 ) 1,304,667 Tradename/trademarks 20 1,011,000 (92,675 ) 918,325 $ 183,751,000 $ (69,584,695 ) $ 114,166,305 At December 31, 2018 , the Company’s intangible assets, net, consisted of the following: Useful Life (Years) Gross Accumulated Amortization Net Indefinite lived assets: Medicare license N/A $ 1,994,000 $ — $ 1,994,000 Amortized intangible assets: Network relationships 11-15 109,883,000 (48,361,773 ) 61,521,227 Management contracts 15 22,832,000 (7,447,581 ) 15,384,419 Member relationships 12 6,696,000 (1,289,667 ) 5,406,333 Patient management platform 5 2,060,000 (446,333 ) 1,613,667 Tradename/trademarks 20 1,011,000 (54,763 ) 956,237 $ 144,476,000 $ (57,600,117 ) $ 86,875,883 Included in depreciation and amortization on the accompanying condensed consolidated statements of income is amortization expense of $4.3 million and $4.2 million (excluding $0.1 million of amortization expense for exclusivity incentives) for the three months ended September 30, 2019 and 2018 , respectively, and $12.0 million and $12.8 million (excluding $0.3 million of amortization expense for exclusivity incentives) for the nine months ended September 30, 2019 and 2018 , respectively. During the three and nine months ended September 30, 2019, the Company wrote off indefinite-lived intangible assets of $2.0 million related to Medicare licenses it acquired as part of the Merger. The Company will no longer utilize these licenses and as such the Company will not receive future economic benefits. Future amortization expense is estimated to be as follows for the following years ending December 31 : Amount 2019 (excluding the nine months ended September 30, 2019) $ 4,212,000 2020 15,757,000 2021 14,436,000 2022 13,559,000 2023 12,341,000 Thereafter 53,861,000 Total $ 114,166,000</t>
  </si>
  <si>
    <t>Investments in Other Entities - Equity Method</t>
  </si>
  <si>
    <t>Equity Method Investments and Joint Ventures [Abstract]</t>
  </si>
  <si>
    <t>Investments in Other Entities - Equity Method Equity Method Investment Summary Investments in other entities – equity method consisted of the following: September 30, December 31, LaSalle Medical Associates – IPA Line of Business $ 6,426,903 $ 7,054,888 Pacific Medical Imaging &amp; Oncology Center, Inc. 1,542,506 1,359,494 Universal Care, Inc. 8,794,659 2,635,945 Accountable Health Care - related party — 4,977,957 Diagnostic Medical Group 2,714,008 2,257,346 Pacific Ambulatory Surgery Center, LLC — 285,198 531 W. College, LLC – related party 16,139,073 16,273,152 MWN, LLC – related party 222,956 33,000 $ 35,840,105 $ 34,876,980 LaSalle Medical Associates - IPA Line of Business Founded by Dr. Albert Arteaga in 1996, LaSalle Medical Associates (“LMA”) operates four neighborhood medical centers employing more than 120 dedicated healthcare professionals, treating children, adults and seniors in San Bernardino County, California. LMA’s patients are primarily served by Medi-Cal. LMA is also an IPA of independently contracted doctors, hospitals and clinics, delivering high quality care to more than 319,000 patients in Fresno, Kings, Los Angeles, Madera, Riverside, San Bernardino and Tulare Counties. During 2012, APC-LSMA and LMA entered into a share purchase agreement whereby APC-LSMA invested $5.0 million for a 25% interest in LMA’s IPA line of business. NMM has a management services agreement with LMA. APC accounts for its investment in LMA under the equity method as APC has the ability to exercise significant influence, but not control over LMA’s operations. For the three months ended September 30, 2019 and 2018 , APC recorded losses and income from this investment of $0.4 million and $0.2 million , respectively, in the accompanying condensed consolidated statements of income. For the nine months ended September 30, 2019 and 2018 , APC recorded losses from this investment of $2.8 million and $0.8 million , respectively, in the accompanying condensed consolidated statements of income. During the period ended September 30, 2019 , the Company contributed $2.1 million to LMA as part of its 25% interest. The accompanying condensed consolidated balance sheets include the related investment balance of $6.4 million and $7.1 million at September 30, 2019 and December 31, 2018 , respectively. LMA’s summarized balance sheets at September 30, 2019 and December 31, 2018 and summarized statements of operations for the nine months ended September 30, 2019 and 2018 with respect to its IPA line of business are as follows: Balance Sheets September 30, December 31, Assets Cash and cash equivalents $ 3,237,833 $ 18,444,702 Receivables, net 7,778,735 2,897,337 Other current assets 3,526,319 5,459,442 Loan receivable 2,250,000 1,250,000 Restricted cash 680,216 667,414 Total assets $ 17,473,103 $ 28,718,895 Liabilities and Stockholders’ (Deficit) Equity September 30, December 31, Current liabilities $ 22,953,961 $ 26,837,814 Stockholders’ (deficit) equity (5,480,858 ) 1,881,081 Total liabilities and stockholders’ (deficit) equity $ 17,473,103 $ 28,718,895 Statements of Operations Nine Months Nine Months Revenues $ 144,569,818 $ 177,696,760 Expenses 155,581,757 180,445,655 Net loss $ (11,011,939 ) $ (2,748,895 ) Pacific Medical Imaging and Oncology Center, Inc. Incorporated in California in 2004, PMIOC provides comprehensive diagnostic imaging services using state-of-the-art technology. PMIOC offers high quality diagnostic services such as MRI/MRA, PET/CT, CT, nuclear medicine, ultrasound, digital x-rays, bone densitometry and digital mammography at its facilities. In July 2015, APC-LSMA and PMIOC entered into a share purchase agreement whereby APC-LSMA invested $1.2 million for a 40% ownership interest in PMIOC. Pursuant to an Ancillary Service Contract with APC, PMIOC provides covered services on behalf of APC to enrollees under APC's health plans. Under the Ancillary Service Contract, APC paid PMIOC fees of approximately $0.7 million and $0.7 million , for the three months ended September 30, 2019 and 2018 , respectively, and fees of approximately $2.1 million and $1.9 million for the nine months ended September 30, 2019 and 2018 , respectively. APC accounts for its investment in PMIOC under the equity method of accounting as APC has the ability to exercise significant influence, but not control over PMIOC’s operations. During the three months ended September 30, 2019 and 2018 , APC recorded income from this investment of approximately $31,230 and $4,990 , respectively, in the accompanying condensed consolidated statements of income. For the nine months ended September 30, 2019 and 2018 , APC recorded income from this investment of $0.2 million and $41,571 , respectively, in the accompanying condensed consolidated statements of income. The accompanying condensed consolidated balance sheets include the related investment balances of $1.5 million and $1.4 million at September 30, 2019 and December 31, 2018 , respectively. Universal Care, Inc. UCI is a privately held health plan that has been in operation since 1985. UCI holds a license under the California Knox-Keene Health Care Services Plan Act to operate as a full-service health plan. UCI contracts with CMS under the Medicare Advantage Prescription Drug Program. On August 10, 2015, UCAP purchased 100,000 shares of UCI class A-2 voting common stock from UCI for $10.0 million , which shares comprise 48.9% of UCI's total outstanding shares and 50% of UCI’s voting common stock. APC accounts for its investment in UCI under the equity method of accounting as APC has the ability to exercise significant influence, but not control over UCI’s operations. During the three months ended September 30, 2019 and 2018 , the Company recorded income and losses from this investment of approximately $0.6 million and $4.6 million , respectively, in the accompanying condensed consolidated statements of income. During the nine months ended September 30, 2019 and 2018 , the Company recorded income and losses from this investment of approximately $6.2 million and $2.9 million , respectively, in the accompanying condensed consolidated statements of income. The accompanying condensed consolidated balance sheets include the related investment balances of $8.8 million and $2.6 million at September 30, 2019 and December 31, 2018 , respectively. UCI’s balance sheets at September 30, 2019 and December 31, 2018 and statements of income for the nine months ended September 30, 2019 and 2018 are as follows: Balance Sheets September 30, December 31, Assets Cash $ 29,568,915 $ 27,812,520 Receivables, net 62,787,671 46,978,703 Other current assets 33,786,968 18,670,350 Other assets 10,799,827 661,621 Property and equipment, net 3,319,680 2,786,996 Total assets $ 140,263,061 $ 96,910,190 Liabilities and Stockholders’ Deficit September 30, December 31, Current liabilities $ 120,698,226 $ 89,731,133 Other liabilities 25,067,577 25,024,043 Stockholders’ deficit (5,502,742 ) (17,844,986 ) Total liabilities and stockholders’ deficit $ 140,263,061 $ 96,910,190 Statements of Income Nine Months Nine Months Revenues $ 372,181,425 $ 240,633,955 Expenses 370,597,312 246,765,335 Income before benefit from income taxes 1,584,113 (6,131,380 ) Benefit from income taxes (11,010,394 ) (130,023 ) Net income (loss) $ 12,594,507 $ (6,001,357 ) Accountable Health Care – Related Party Accountable Health Care is a California professional medical corporation that has served the local community in the greater Los Angeles County area through a network of physicians and health care providers for more than 20 years. Accountable Health Care currently has a network of over 400 primary and 700 specialty care physicians, and five community and regional hospital medical centers that provide quality health care services to more than 89,000 members of three federally qualified health plans and multiple product lines, including Medi-Cal, Commercial, Medicare and Healthy Families. On September 21, 2018, APC and NMM each exercised their option to convert their respective $5.0 million loans into shares of Accountable Health Care capital stock (see Note 6). As a result, APC’s $5.0 million loan was converted into a 25% equity interest with the remaining $5.0 million loan held by NMM to be converted into an equity interest that will be determined based on a third party valuation of Accountable Health Care’s current enterprise value. APC accounts for its investment in Accountable Health Care under the equity method of accounting. On August 30, 2019 APC and APC-LSMA, in connection with the settlement of a dispute with Dr. Jayatilaka, acquired the remaining outstanding shares of capital stock (comprising 75% ) in Accountable Health Care in exchange for $7.3 million . In addition to the payment of $7.3 million APC assumed all liabilities and assets of Accountable Health Care (See Note 3). The Company recognized a gain of approximately $1.8 million as a result of the transaction , which represented the difference between the fair value of the 25% ownership held and the Company's basis at the time of acquisition. Such gain is included in income from equity method investment in the accompanying condensed consolidated statements of income. Effective September 1, 2019, Accountable Health Care's financial result is included in the condensed consolidated balance sheets as of September 30, 2019 and the condensed consolidated statements of income for the three and nine months ended September 30, 2019. Diagnostic Medical Group On May 14, 2016, David C.P. Chen M.D., Inc., a California professional corporation doing business as Diagnostic Medical Group (“DMG”), David C.P. Chen M.D., individually and APC-LSMA, entered into a share purchase agreement whereby APC-LSMA acquired a 40% ownership interest in DMG for total cash consideration of $1.6 million . APC accounts for its investment in DMG under the equity method of accounting as APC has the ability to exercise significant influence, but not control over DMG’s operations. For the three months ended September 30, 2019 and 2018 , APC recorded income from this investment of $0.3 million and $0.2 million , respectively, in the condensed consolidated statements of income. For the nine months ended September 30, 2019 and 2018 , APC recorded income from this investment of $0.7 million and $0.9 million , respectively, in the condensed consolidated statements of income. During the nine months ended September 30, 2019 the Company received dividends from its investment in DMG of $0.2 million . The accompanying condensed consolidated balance sheets include the related investment balances of $2.7 million and $2.3 million as of September 30, 2019 and December 31, 2018 , respectively.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healthcare service plans, IPAs, medical groups and other purchasers of healthcare services for the provision of outpatient surgery center services to health plan subscribers and enrollees. On November 15, 2016, PASC and APC, entered into a membership interest purchase agreement whereby PASC sold 40% of its aggregate issued and outstanding membership interests to APC for total consideration of $0.8 million . During the nine months ended September 30, 2019 , the Company recognized an impairment loss of $0.3 million related to its investment in PASC as the Company does not believe it will recover its investment balance. Such impairment loss is included in loss from equity method investment in the accompanying condensed consolidated statements of income. APC accounted for its investment in PASC under the equity method of accounting as APC has the ability to exercise significant influence, but not control over PASC’s operations. For the three and nine months ended September 30, 2018 , APC recorded income from this investment of $0.1 million and $0.3 million , respectively, in the accompanying condensed consolidated statements of income. The accompanying condensed consolidated balance sheets include the related investment balance of $0.3 million as of December 31, 2018 . 531 W. College LLC – Related Party In June 2018, College Street Investment LP, a California limited partnership (“CSI”), APC and NMM entered into an operating agreement to govern the limited liability company, 531 W. College, LLC and the conduct of its business, and to specify their relative rights and obligations. CSI, APC and NMM, each owns 50% , 25% and 25% , respectively, of member units based on initial capital contributions of $16.7 million , $8.3 million , and $8.3 million , respectively. On June 29, 2018, 531 W. College, LLC closed its purchase of a non-operational hospital located in Los Angeles from Societe Francaise De Bienfaisance Mutuelle De Los Angeles, a California nonprofit corporation, for a total purchase price of $33.3 million . On April 23, 2019, NMM and APC entered into an agreement whereby NMM assigned and APC assumed NMM's 25% membership interest in 531 W. College, LLC for approximately $8.3 million . Subsequently, APC has a 50% ownership in 531 W. College LLC with a total investment balance of approximately $16.1 million . APC accounts for its investment in 531 W. College, LLC under the equity method of accounting as APC has the ability to exercise significant influence, but not control over the operations of this joint venture. APC's investment is presented as an investment in other entities - equity method in the accompanying condensed consolidated balance sheet as of September 30, 2019 and December 31, 2018 . For the three and nine months ended September 30, 2019 , APC recorded losses from its investment in 531 W. College LLC of $0.1 million , respectively, in the accompanying condensed consolidated statements of income. The accompanying condensed consolidated balance sheets include the related investment balance of $16.1 million and $16.3 million , respectively, related to APC’s investment at September 30, 2019 and APC's and NMM's investments at December 31, 2018 . 531 W. College LLC’s balance sheets at September 30, 2019 and December 31, 2018 and statements of operations for the nine months ended September 30, 2019 and 2018 are as follows: Balance Sheet September 30, December 31, Assets Cash $ 31,986 $ 158,088 Other current assets 24,750 16,137 Other assets 70,000 70,000 Property and equipment, net $ 33,412,652 $ 33,394,792 Total assets $ 33,539,388 $ 33,639,017 Liabilities and Members’ Equity Current liabilities $ 1,261,243 $ 1,007,413 Stockholders’ equity 32,278,145 32,631,604 Total liabilities and members’ equity $ 33,539,388 $ 33,639,017 Statements of Operation Nine Months Nine Months Revenues — — Expenses 779,958 181,359 Loss from operations (779,958 ) (181,359 ) Other Income $ 426,500 $ 25,650 Net loss $ (353,458 ) $ (155,709 ) MWN LLC – Related Party On December 18, 2018, NMM, 6 Founders LLC, a California limited liability company doing business as Pacific6 Enterprises (“Pacific6”), and Health Source MSO Inc., a California corporation (“HSMSO”) entered into an operating agreement to govern MWN Community Hospital, LLC and the conduct of its business and to specify their relative rights and obligations. NMM, Pacific6, and HSMSO each owns 33.3% of the membership shares based on each member’s initial capital contributions of $3,000 and working capital contributions of $30,000 . During the nine months ended September 30, 2019 , NMM invested an additional $0.3 million for working capital purposes. For the three and nine months ended September 30, 2019 , APC recorded losses from its investment in MWN LLC of $0.1 million , respectively, in the accompanying condensed consolidated statements of income. The accompanying condensed consolidated balance sheets include the related investment balance of $0.2 million and $33,000 as of September 30, 2019 and December 31, 2018 , respectively. Investment in privately held entity that does not report net asset value per share MediPortal, LLC In May 2018, APC purchased 270,000 membership interests of MediPortal LLC, a New York limited liability company, for $0.4 million or $1.50 per membership interest, which represented an approximately 2.8% ownership interest. In connection with the initial purchase, APC received a 5 -year warrant to purchase an additional 270,000 membership interests. Additionally, APC received a 5 -year option to purchase an additional 380,000 membership interests and a 5 -year warrant to purchase 480,000 membership interests, which MediPortal LLC will grant APC upon completion of its health portal. As of September 30, 2019 , the health portal has not been completed. As APC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AchievaMed On July 1, 2019, NMM and AchievaMed, Inc. a California corporation ("AchievaMed") entered into an agreement in which NMM would purchase 50% of the aggregate shares of capital stock of AchievaMed over a period of time not to exceed five years . As a result of this transaction NMM invested $0.5 million for a 10% interest. The related investment balance of $0.5 million is included in "Investment in a privately held entity that does not report net asset value per share" in the accompanying condensed consolidated balance sheet as of September 30, 2019.</t>
  </si>
  <si>
    <t>Loan Receivable - Related Parties</t>
  </si>
  <si>
    <t>Loan Receivable [Abstract]</t>
  </si>
  <si>
    <t>Loan Receivable – Related Parties</t>
  </si>
  <si>
    <t>Loan Receivable – Related Parties Dr. Albert Arteaga On June 28, 2019, APC entered into a convertible secured promissory note with Dr. Albert H. Arteaga, M.D. ("Dr. Arteaga"), Chief Executive Officer of LMA, to loan $6.4 million to Dr. Arteaga. Interest on the loan accrues at a rate that is equal to the prime rate plus 1% ( 6.00% as of September 30, 2019 ) and payable in monthly installments of interest only on the first day of each month until the maturity date of June 28, 2020, at which time, all outstanding principal and accrued interest thereon shall be due and payable in full. The note is secured by certain shares of LMA common stock held by Dr. Arteaga. At any time on or before December 31, 2019, and upon written notice by APC to Dr. Arteaga, APC has the right, but not the obligation, to convert the entire outstanding principal amount of this note into shares of LMA common stock which equal 21.25% of the aggregate then-issued and outstanding shares of LMA common stock to be held by APC's designee, which may include APC-LSMA. If converted, APC-LSMA and APC's designee will collectively own 46.25% of the equity of LMA with the remaining 53.75% to be owned by Dr. Arteaga. The entire note receivable has been classified under loans receivable - related parties on the condensed consolidated balance sheets in the amount of $6.4 million as of September 30, 2019. Accountable Health Care IPA On August 30, 2019, APC and APC-LSMA acquired the remaining outstanding shares of capital stock (comprising 75% ) in Accountable Health Care in exchange for $7.3 million . In addition to the payment of $7.3 million APC assumed all assets and liabilities of Accountable Health Care, these liabilities include the loan payable due to NMM of $5.0 million and the remaining loan receivable of $7.3 million originally to be paid to George M. Jayatilaka, M.D.. As a result of the net loans assumed, APC recognized a gain of $2.3 million recorded in other income in the accompanying condensed consolidated statements of income. All loan payables and receivables has been eliminated upon consolidation. (See Note 3) Universal Care, Inc. In 2015, APC advanced $5.0 million on behalf of UCAP to UCI for working capital purposes. On June 29, 2018 and November 28, 2018, APC advanced an additional $2.5 million and $5.0 million , respectively. These subordinated loans accrue interest at the prime rate plus 1.00% , or 6.00% , as of September 30, 2019 and 6.50% as of December 31, 2018 , with interest to be paid monthly. The repayment schedule is based on certain contingent criteria, and accordingly, the entire note receivable has been classified under loans receivable - related parties on the condensed consolidated balance sheets in the amount of $12.5 million as of September 30, 2019 and December 31, 2018 .</t>
  </si>
  <si>
    <t>Accounts Payable and Accrued Expenses</t>
  </si>
  <si>
    <t>Payables and Accruals [Abstract]</t>
  </si>
  <si>
    <t>Accounts Payable and Accrued Expenses The Company’s accounts payable and accrued expenses consisted of the following: September 30, December 31, Accounts payable $ 4,353,117 $ 4,481,544 Capitation payable 2,603,636 300,000 Subcontractor IPA risk pool payable 3,171,030 2,532,750 Professional fees 3,523,226 2,251,741 Due to related parties 482,552 1,488,313 Accrued compensation 4,427,951 4,996,906 Contract liabilities 16,978,405 9,024,235 $ 35,539,917 $ 25,075,489</t>
  </si>
  <si>
    <t>Medical Liabilities</t>
  </si>
  <si>
    <t>Disclosure of Medical Liabilities [Abstract]</t>
  </si>
  <si>
    <t>Medical Liabilities The Company’s medical liabilities consisted of the following: September 30, December 31, Balance, beginning of period $ 33,641,701 $ 63,972,318 Acquired (see Note 3) 26,404,372 — Claims paid for previous period (49,164,084 ) (36,549,348 ) Incurred health care costs 178,472,645 209,002,961 Claims paid for current period (135,580,214 ) (167,537,480 ) Payment to CMS based on APAACO 2017 year settlement — (34,464,826 ) Adjustments 45,227 (781,924 ) Balance, end of period $ 53,819,647 $ 33,641,701</t>
  </si>
  <si>
    <t>Credit Facility, Bank Loan and Lines of Credit</t>
  </si>
  <si>
    <t>Disclosure of Bank Loan and Lines of Credit [Abstract]</t>
  </si>
  <si>
    <t>Credit Facility, Bank Loan and Lines of Credit Credit Facility The Company's credit facility consisted of the following: September 30, 2019 Term loan A $ 190,000,000 Revolver loan 60,000,000 Total debt 250,000,000 Less: Current portion of debt (9,500,000 ) Less: Unamortized financing costs (6,350,937 ) Long-term debt $ 234,149,063 The following table presents scheduled maturities of the Company's credit facility as of September 30, 2019 : Amount 2019 (excluding the nine months ended September 30, 2019) $ 2,375,000 2020 9,500,000 2021 10,687,500 2022 14,250,000 2023 15,437,500 Thereafter 197,750,000 Total $ 250,000,000 Credit Agreement On September 11, 2019 , the Company entered into a secured credit agreement (the “Credit Agreement”) with SunTrust Bank, in its capacity as administrative agent for the lenders (in such capacity, the “Agent”), as a lender, an issuer of letters of credit and as swingline lender, and Preferred Bank, JPMorgan Chase Bank, N.A., MUFG Union Bank, N.A., Royal Bank of Canada, Fifth Third Bank and City National Bank, as lenders (the “Lenders”). In connection with the closing of the Credit Agreement, the Company, its subsidiary, NMM, and the Agent entered into a Guaranty and Security Agreement (the “Guaranty and Security Agreement”), pursuant to which, among other things, NMM guaranteed the obligations of the Company under the Credit Agreement. The Credit Agreement provides for a five -year revolving credit facility to the Company of $100.0 million ("Revolver Loan"), which includes a letter of credit subfacility of up to $25.0 million . The Credit Agreement also provides for a term loan of $190.0 million , ("Term Loan A"). The unpaid principal amount of the term loan is payable in quarterly installments on the last day of each fiscal quarter commencing on December 31, 2019. The principal payment for each of the first eight fiscal quarters is $2.4 million , for the following eight fiscal quarters thereafter is $3.6 million and for the following three fiscal quarters thereafter is $4.8 million . The remaining principal payment on the term loan is due on September 11, 2024 . The proceeds of the term loan and up to $60.0 million of the revolving credit facility may be used to (i) finance a portion of the $545.0 million loan made by the Company to AP-AMH Medical Corporation, a California professional medical corporation (“AP-AMH”), concurrently with the closing of the Credit Agreement (the “AP-AMH Loan”) as described in the May 13, 2019, Current Report and the August 29, 2019, Current Report, (ii) refinance certain indebtedness of the Company and its subsidiaries and, indirectly, APC, (iii) pay transaction costs and expenses arising in connection with the Credit Agreement, the AP-AMH Loan and certain other related transactions and (iv) provide for working capital, capital expenditures and other general corporate purposes. The remainder of the revolving credit facility will be used to finance future acquisitions and investments and to provide for working capital needs, capital expenditures and other general corporate purposes. The Company is required to pay an annual facility fee of 0.20% to 0.35% on the available commitments under the Credit Agreement, regardless of usage, with the applicable fee determined on a quarterly basis based on the Company’s leverage ratio. The Company is also required to pay customary fees as specified in a separate fee agreement between the Company and SunTrust Robinson Humphrey, Inc., the lead arranger of the Credit Agreement. Amounts borrowed under the Credit Agreement will bear interest at an annual rate equal to either, at the Company’s option, (a) the rate for Eurocurrency deposits for the corresponding deposits of U.S. dollars appearing on Reuters Screen LIBOR01 Page (“LIBOR”), adjusted for any reserve requirement in effect, plus a spread of from 2.00% to 3.00% , as determined on a quarterly basis based on the Company’s leverage ratio, or (b) a base rate, plus a spread of 1.00% to 2.00% , as determined on a quarterly basis based on the Company’s leverage ratio. The base rate is defined in a manner such that it will not be less than LIBOR. The Company will pay fees for standby letters of credit at an annual rate equal to 2.00% to 3.00% , as determined on a quarterly basis based on the Company’s leverage ratio, plus facing fees and standard fees payable to the issuing bank on the respective letter of credit. Loans outstanding under the Credit Agreement may be prepaid at any time without penalty, except for LIBOR breakage costs and expenses. If LIBOR ceases to be reported, the Credit Agreement requires the Company and the Agent to endeavor to establish a commercially reasonable alternative rate of interest and until they are able to do so, all borrowings must be at the base rate. The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domestic subsidiary meeting a materiality threshold specified in the Credit Agreement to become a guarantor thereunder and paying obligations. The Credit Agreement requires the Company and its subsidiaries to comply with, and to use commercially reasonable efforts to the extent permitted by law to cause certain material associated practices of the Company, including APC, to comply with, restrictions on liens, indebtedness and investments (including restrictions on acquisitions by the Company), subject to specified exceptions. The Credit Agreement also contains various other negative covenants binding the Company and its subsidiaries, including, without limitation, restrictions on fundamental changes, dividends and distributions, sales and leasebacks, transactions with affiliates, burdensome agreements, use of proceeds, maintenance of business, amendments of organizational documents, accounting changes and prepayments and modifications of subordinated debt. The Credit Agreement requires the Company to comply with two key financial ratios, each calculated on a consolidated basis. The Company must maintain a maximum consolidated leverage ratio of not greater than 3.75 to 1.00 as of the last day of each fiscal quarter. The maximum consolidated leverage ratio decreases by 0.25 each year, until it is reduced to 3.00 to 1.00 for each fiscal quarter ending after September 30, 2022 . The Company must maintain a minimum consolidated interest coverage ratio of not less than 3.25 to 1.00 as of the last day of each fiscal quarter. As of September 30, 2019 , the Company was in compliance with the covenants relating to its credit facility. Pursuant to the Guaranty and Security Agreement, the Company and NMM have granted the Lenders a security interest in all of their assets, including, without limitation, all stock and other equity issued by their subsidiaries (including NMM) and all rights with respect to the AP-AMH Loan. The Guaranty and Security Agreement requires the Company and NMM to comply with various affirmative and negative covenants, including, without limitation, covenants relating to maintaining perfected security interests, providing information and documentation to the Agent, complying with contractual obligations relating to the collateral, restricting the sale and issuance of securities by their respective subsidiaries and providing the Agent access to the collateral. The Credit Agreement contains events of default, including, without limitation, failure to make a payment when due, default on various covenants in the Credit Agreement, breach of representations or warranties, cross-default on other material indebtedness, bankruptcy or insolvency, occurrence of certain judgments and certain events under the Employee Retirement Income Security Act of 1974 aggregating more than $10.0 million , invalidity of the loan documents, any lien under the Guaranty and Security Agreement ceasing to be valid and perfected, any change in control, as defined in the Credit Agreement, an event of default under the AP-AMH Loan, failure by APC to pay dividends in cash for any period of two consecutive fiscal quarters, failure by AP-AMH to pay cash interest to the Company, or if any modification is made to the Certificate of Determination or the Special Purpose Shareholder Agreement that directly or indirectly restricts, conditions, impairs, reduces or otherwise limits the payment of the Series A Preferred dividend by APC to AP-AMH. In addition, it will constitute an event of default under the Credit Agreement if APC uses all or any portion of the consideration received by APC from AP-AMH on account of AP-AMH’s purchase of Series A Preferred Stock for any purpose other than certain specific approved uses described in the following sentence, unless not less than 50.01% of all holders of common stock of APC at such time approve such use; provided that APC may use up to $50.0 million in the aggregate of such consideration for any purpose without any requirement to obtain such approval of the holders of common stock of APC. The approved uses include (i) any permitted investment, (ii) any dividend or distribution to the holders of the common stock of APC, (iii) any repurchase of common stock of APC, (iv) paying taxes relating to or arising from certain assets and transactions, or (v) funding losses, deficits or working capital support on account of certain non-healthcare assets in an amount not to exceed $125.0 million . If any event of default occurs and is continuing under the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remedies under the Guaranty and Security Agreement, including, without limitation, transferring pledged securities of the Company’s subsidiaries in the name of the Agent and exercising all rights with respect thereto (including the right to vote and to receive dividends), collect on pledged accounts, instruments and other receivables (including the AP-AMH Loan), and all other rights provided by law or under the loan documents and the AP-AMH Loan. In the ordinary course of business, certain of the Lenders under the Credit Agreement and their affiliates have provided to the Company and its subsidiaries and the associated practices, and may in the future provide, (i) investment banking, commercial banking (including pursuant to certain existing business loan and credit agreements being terminated in connection with entering into the Credit Agreement), cash management, foreign exchange or other financial services, and (ii) services as a bond trustee and other trust and fiduciary services, for which they have received compensation and may receive compensation in the future. Deferred Financing Costs The Company recorded deferred financing costs of $6.4 million related to the issuance of the Credit Facility. This amount was recorded as a direct reduction of the carrying amount of the related debt liability. The deferred financing costs will be amortized over the life of the Credit Facility using the effective interest rate method. Effective Interest Rate The Company’s average effective interest rate on its total debt during the three and nine months ended September 30, 2019 was 1.02% and 0.56% , respectively. Bank Loan In December 2010, ICC obtained a loan of $4.6 million from a financial institution. The loan bears interest based on the Wall Street Journal “prime rate”, or 5.50% per annum, as of December 31, 2018. The loan was collateralized by the medical equipment ICC owns and guaranteed by one of ICC’s shareholders. The loan matured on December 31, 2018 and final payment was made in January 2019. Lines of Credit – Related Party NMM Business Loan On June 14, 2018 , NMM amended its promissory note agreement with Preferred Bank (“NMM Business Loan Agreement”), which provides for loan availability of up to $20.0 million with a maturity date of June 22, 2020 . One of the Company’s board members is the chairman and CEO of Preferred Bank. The NMM Business Loan Agreement was subsequently amended on September 1, 2018 to temporarily increase the loan availability from $20.0 million to $27.0 million for the period from September 1, 2018 through January 31, 2019 , further extended to October 31, 2019 to facilitate the issuance of an additional standby letter of credit for the benefit of CMS. The interest rate is based on the Wall Street Journal “prime rate” plus 0.125% , or 5.125% as of September 30, 2019 and 5.625% as of December 31, 2018 . The loan was guaranteed by Apollo Medical Holdings, Inc. and is collateralized by substantially all of the assets of NMM. The amounts outstanding as of June 30, 2019 of $5.0 million was fully repaid on September 11, 2019 . On September 5, 2018 , NMM entered into a non-revolving line of credit agreement with Preferred Bank, which provides for loan availability of up to $20.0 million with a maturity date of September 5, 2019 . This credit facility was subsequently amended on April 17, 2019 and July 29, 2019 to reduce the loan availability from $20.0 million to $16.0 million and from $16.0 million to $2.2 million , respectively. The interest rate is based on the Wall Street Journal “prime rate” plus 0.125% , or 5.125% as of September 30, 2019 and 5.625% as of December 31, 2018 . The line of credit is guaranteed by Apollo Medical Holdings, Inc. and is collateralized by substantially all assets of NMM. NMM obtained this line of credit to finance potential acquisitions. Each drawdown from the line of credit is converted into a five -year term loan with monthly principal payments plus interest based on a five -year amortization schedule. On September 11, 2019, the NMM Business Loan Agreement, dated as of June 14, 2018 , between NMM and Preferred Bank, as amended, and the Line of Credit Agreement, dated as of September 5, 2018 , between NMM and Preferred Bank, as amended, was terminated in connection with the closing of the Credit Facility. Certain letters of credit issued by Preferred Bank under the Line of Credit Agreement was terminated and reissued under the Credit Agreement. These outstanding letters of credit totaled $14.8 million as of September 30, 2019 and the Company has $10.2 million available under the revolving credit facility. APC Business Loan On June 14, 2018 , APC amended its promissory note agreement with Preferred Bank, which provides for loan availability of up to $10.0 million with a maturity date of June 22, 2020 . This credit facility was subsequently amended on April 17, 2019 and June 11, 2019 to increase the loan availability from $10.0 million to $40.0 million and extend the maturity date through December 31, 2020 . On August 1, 2019 and September 10, 2019 , this credit facility was further amended to increase loan availability from $40.0 million to $43.8 million , and decrease loan availability from $43.8 million to $4.1 million , respectively. This decrease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at certain Management Services Agreement dated as of July 1, 1999, as amended. The interest rate is based on the Wall Street Journal “prime rate” plus 0.125% , or 5.125% and 5.625% as of September 30, 2019 and December 31, 2018 , respectively. In May 2019, the Company drew down $39.6 million for capital to acquire Alpha Care. On September 11, 2019 in connection with the closing of the APC transaction (see Note 1) the outstanding amount was fully repaid. No amounts were outstanding under the APC Business Loan Agreement as of September 30, 2019 and December 31, 2018 . As of September 30, 2019 and December 31, 2018 , availability under this line of credit was $0.0 million and $9.7 million , respectively. Standby Letters of Credit On March 3, 2017 , APAACO established an irrevocable standby letter of credit with Preferred Bank (through the NMM Business Loan Agreement) for $6.7 million for the benefit of CMS. The letter of credit expired on December 31, 2018 and was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As of September 30, 2019 , CMS has released the Company from this obligation. On October 2, 2018 , APAACO established a second irrevocable standby letter of credit with Preferred Bank (through the NMM Business Loan Agreement) for $6.6 million for the benefit of CMS. The letter of credit expires on December 31, 2019 and is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This standby letter of credit was subsequently amended on August 14, 2019 to increase amount from $6.6 million to $14.8 million and extended expiration date on December 31, 2020 with all other terms and conditions remain unchanged. In connection with the closing of the Credit Facility, this letter of credit was terminated and reissued under the Credit Agreement. APC established irrevocable standby letters of credit with Preferred Bank under the APC Business Loan Agreement for a total of $0.3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t>
  </si>
  <si>
    <t>Mezzanine and Stockholders' Equity</t>
  </si>
  <si>
    <t>Stockholders' Equity Note [Abstract]</t>
  </si>
  <si>
    <t>Mezzanine and Stockholders’ Equity Mezzanine Pursuant to the shareholder agreements that APC has entered into with its shareholders, in the event of certain disqualifying events specified in the agreements (e.g., the shareholder's death, disability or retirement from the practice of medicine or breach of physician or other agreements with APC), APC has the option to purchase the shares of APC capital stock held by such shareholder for a purchase price specified therein. As APC's shares of capital stock are redeemable upon the occurrence of events that are not solely within APC's control, such APC shares are classified as mezzanine or temporary equity rather than as permanent equity. Accordingly, the Company recognizes noncontrolling interests in APC as mezzanine equity in the condensed consolidated financial statements. APC’s shares are not redeemable and it is not probable that the shares will become redeemable as of September 30, 2019 and December 31, 2018 . On December 18, 2018, the Company entered into a settlement agreement and mutual release with former APCN-ACO, Inc. shareholders to repurchase all the equity interests in APC previously held by these shareholders. APC paid approximately $1.7 million to repurchase 1,662,571 shares of common stock. Stockholders’ Equity As of the date of this Report, 480,212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densed consolidated financial statements have treated such shares of common stock as outstanding, given the receipt of the letter of transmittal is considered perfunctory and the Company is legally obligated to issue these shares in connection with the Merger. See options and warrants section below for common stock issued upon exercise of stock options and stock purchase warrants. Options The Company’s outstanding stock options consisted of the following: Shares Weighted Average Exercise Price Weighted Average Remaining Contractual Term (Years) Aggregate Intrinsic Value (in millions) Options outstanding at January 1, 2019 647,240 $ 5.62 4.13 $ 9.2 Options granted 123,378 17.80 — — Options exercised (203,524 ) 5.77 — 2.4 Options forfeited — — — — Options outstanding at September 30, 2019 567,094 $ 8.22 3.60 $ 5.4 Options exercisable at September 30, 2019 466,216 $ 5.07 2.74 $ 5.3 During the nine months ended September 30, 2019 and 2018 , stock options were exercised for 203,524 and 366,454 shares, respectively, of the Company’s common stock, which resulted in proceeds of approximately $1.2 million and $1.5 million , respectively. The exercise price range from $1.50 to $10.00 per share for the exercises during the nine months ended September 30, 2019 and ranged from $0.01 to $10.00 per share for the exercises during the nine months ended September 30, 2018 . During the nine months ended September 30, 2018 stock options were exercised pursuant to the cashless exercise provision of the option agreement, with respect to 60,536 shares of the Company’s common stock, which resulted in the Company issuing 47,576 net shares. During the nine months ended September 30, 2019 , the Company granted 45,000 and 78,378 five year stock options to certain ApolloMed board members and executives, with exercise price of $18.11 and $17.62 , respectively, which were recognized at fair value, as determined using the Black-Scholes option pricing model and the following assumptions: September 30, 2019 Board Members Executives Expected Term 3.0 years 4.0 years Expected volatility 100.27 % 91.04 % Risk-free interest rate 2.51 % 1.55 % Market value of common stock $ 18.11 $ 17.62 Annual dividend yield — % — % Forfeiture rate 0 % 0 % During the three and nine months ended September 30, 2019 , the Company recorded approximately $0.1 million and $0.4 million of share-based compensation expense associated with the issuance of restricted shares of common stock and vesting of stock options which is included in General and administrative expenses in the accompanying condensed consolidated statement of income, respectively. Outstanding stock options granted to primary care physicians to purchase shares of APC’s common stock consisted of the following: Shares Weighted Average Exercise Price Weighted Average Remaining Contractual Term (Years) Aggregate Intrinsic Value (in millions) Options outstanding at January 1, 2019 853,800 $ 0.167 0.75 $ 0.5 Options granted — — — — Options exercised — — — — Options expired/forfeited — — — — Options outstanding and exercisable at September 30, 2019 853,800 $ 0.167 0.00 $ 0.5 The aggregate intrinsic value is calculated as the difference between the exercise price and the estimated fair value of common stock as of September 30, 2019 . Share-based compensation expense related to option awards granted to primary care physicians to purchase shares of APC’s common stock, are recognized over their respective vesting periods, and consisted of the following: Three Months Ended 2019 2018 Share-based compensation expense: General and administrative $ 202,382 $ 202,382 $ 202,382 $ 202,382 Nine Months Ended 2019 2018 Share-based compensation expense: General and administrative $ 607,146 $ 607,146 $ 607,146 $ 607,146 Restricted Stock Awards During the three and nine months ended September 30, 2019, the Company granted restricted stock awards totaling 117,766 shares to certain executives which are earned based on service conditions. The grant date fair value is that day's closing market price of the Company's common stock. The grant date fair value of the restricted stock was $2.1 million to be recognized on a straight-line basis over the awards' vesting period of three years . Warrants The Company’s outstanding warrants consisted of the following: Shares Weighted Average Exercise Price Weighted Average Remaining Contractual Term (Years) Aggregate Intrinsic Value (in millions) Warrants outstanding at January 1, 2019 3,331,995 $ 9.93 2.97 $ 33.1 Warrants granted — — — — Warrants exercised (133,221 ) 9.21 — 1.4 Warrants expired/forfeited — — — — Warrants outstanding at September 30, 2019 3,198,774 $ 9.96 2.26 $ 24.5 Exercise Price Per Warrants Weighted Average Remaining Contractual Life Warrants Exercisable Weighted Average Exercise Price Per Share $ 9.00 971,165 1.04 971,165 $ 9.00 10.00 1,399,667 2.55 1,399,667 10.00 11.00 827,942 3.19 827,942 11.00 $ 9.00 –11.00 3,198,774 2.26 3,198,774 $ 9.96 During the nine months ended September 30, 2019 and 2018 , common stock warrants were exercised for 133,221 and 268,663 shares, respectively, of the Company’s common stock, which resulted in proceeds of approximately $1.2 million and $2.1 million , respectively. The exercise price ranged from $9.00 to $11.00 per share for the exercises during the nine months ended September 30, 2019 and $4.00 to $11.00 during the nine months ended September 30, 2018 . Treasury Stock APC owned 16,790,576 and 1,682,110 shares of ApolloMed’s common stock as of September 30, 2019 and December 31, 2018 , which are legally issued and outstanding but excluded from shares of common stock outstanding in the condensed consolidated financial statements, as such shares are treated as treasury shares for accounting purposes. Pursuant to the closing of the APC transaction (see Note 1) and issuance of the Holdback Shares (see Note 14), 15,015,015 of shares purchased and 93,451 shares issued to APC, respectively, are treated as treasury shares. The remaining treasury shares of 168,493 were repurchased from the former APCN-ACO, Inc. shareholders in 2018 . Dividends During the nine months ended September 30, 2019 and 2018 , APC paid dividends of $59.7 million and $2.0 million , respectively. During the nine months ended September 30, 2019 , CDSC paid dividends of $1.2 million .</t>
  </si>
  <si>
    <t>Commitments and Contingencies</t>
  </si>
  <si>
    <t>Commitments and Contingencies Disclosure [Abstract]</t>
  </si>
  <si>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risk-bearing organizations, APC, Alpha Care and Accountable Health Care are required to comply with California DMHC regulations, including maintenance of minimum working capital, tangible net equity (“TNE”), cash-to-claims ratio and claims payment requirements prescribed by the California DMHC. TNE is defined as net equity less intangibles, less non-allowable assets (which include unsecured amounts due from affiliates), plus subordinated oblig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Affordable Care Act The Patient Protection and Affordable Care Act (“PPACA”) has made significant changes to the United States health care system. The legislation impacted multiple aspects of the health care system, including many provisions that change payments from Medicare, Medicaid and insurance companies. Under this legislation, 33 states have expanded their Medicaid programs to cover previously uninsured childless adults, and four additional states voted in 2018 to expand Medicaid or to elect a governor that pledged to expand Medicaid. In addition, many uninsured individuals have had the opportunity to purchase health insurance via state-based marketplaces, state-based marketplaces using a federal platform, state-partnership marketplaces or the federally-facilitated marketplace. PPACA also implemented a number of health insurance market reforms, such as allowing children to remain on their parents’ health insurance until age 26 or prohibiting certain plans from denying coverage based on pre-existing conditions. Nationally, these reforms have reduced the number of uninsured individuals. It is unclear what changes may be made to PPACA with the divided Congress, current presidential administration, and pending litigation over the validity of PPACA. The Administration has promulgated rules to broaden the availability of coverage options that do not comply with the full range of PPACA requirements for individual market coverage, namely Association Health Plans and Short-Term Limited-Duration Insurance. The Administration has also provided additional guidance on state PPACA waivers. These executive actions have been or may be challenged in court. In addition, the Tax Cuts and Jobs Act (“TCJA”), passed in December 2017, eliminates the individual mandate penalty under PPACA, effective January 1, 2019. The individual mandate penalty was included in PPACA to address concerns that other market reforms expanding access to coverage might produce adverse selection and higher premiums. The extent to which the repeal of the individual mandate penalty will impact the uninsured rate and 2019 premiums is unclear at this juncture. On December 14, 2018, the United States District Court for the Northern District of Texas ruled that the individual mandate without the penalty is unconstitutional and that PPACA is therefore invalid in its entirety. Litigation on this issue is ongoing, with the administration indicating it will continue implementing PPACA pending any appeals, the court ordering expedited briefing on a potential stay and certification of an interlocutory appeal, and pending litigation in the United States District Court for the District of Maryland to ensure continued implementation of PPACA. This litigation along with any future legislative changes to PPACA or other federal and state legislation could have a material impact on the operations of the Company. The Company is continuing to monitor the legislative environment and developments in pending litigation for risks and uncertainties. Standby Letters of Credit As part of the APAACO participation with CMS, the Company must provide a financial guarantee to CMS, the guarantee generally must be in an amount equal to 2% of the Company's benchmark Medicare Part A and Part B expenditures. The Company has established an irrevocable standby letter of credit with Preferred Bank of $14.8 million for the 2018 and 2019 performance years (see Note 9). APC established irrevocable standby letters of credit with a financial institution for a total of $0.3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see Note 9). Alpha Care established irrevocable standby letters of credit with a financial institution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see Note 9).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Prospect Medical Systems On or about March 23, 2018 and April 3, 2018, a Demand for Arbitration and an Amended Demand for Arbitration were filed by Prospect Medical Group, Inc. and Prospect Medical Systems, Inc. (collectively, “Prospect”) against MMG, ApolloMed and AMM with Judicial Arbitration Mediation Services in California, arising out of MMG’s purported business plans, seeking damages in excess of $5.0 million , and alleging breach of contract, violation of unfair competition laws, and tortious interference with Prospect’s current and future economic relationships with its health plans and their members. MMG, ApolloMed and AMM dispute the allegations and intend to vigorously defend against this matter. The resolution of this matter and any potential range of loss in excess of any current accrual cannot be reasonably determined or estimated at this time primarily because the matter has not been fully arbitrated and presents unique regulatory and contractual interpretation issue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Related Party Transactions</t>
  </si>
  <si>
    <t>Related Party Transactions [Abstract]</t>
  </si>
  <si>
    <t>Related Party Transactions On November 16, 2015, UCAP entered into a subordinated note receivable agreement with UCI, a 48.9% owned equity method investee (See Note 5), in the amount of $5.0 million . On June 28, 2018 and November 28, 2018, UCAP entered into two additional subordinated note receivable agreements with UCI in the amount of $2.5 million and $5.0 million , respectively (see Note 6). During the three and nine months ended September 30, 2019 and 2018 , NMM earned approximately $4.4 million and $6.1 million , respectively, and $12.9 million and $16.0 million , respectively, in management fees from LMA, which is accounted for under the equity method based on 25% equity ownership interest held by APC in LMA’s IPA line of business (see Note 5). During the three and nine months ended September 30, 2019 and 2018 , APC paid approximately $0.7 million , respectively, and $2.1 million and $1.9 million , respectively, to PMIOC for provider services, which is accounted for under the equity method based on 40% equity ownership interest held by APC (see Note 5). During the three and nine months ended September 30, 2019 and 2018 , APC paid approximately $2.0 million and $1.7 million , respectively, and $5.8 million and $5.5 million , respectively, to DMG for provider services, which is accounted for under the equity method based on 40% equity ownership interest held by APC (see Note 5). During the three and nine months ended September 30, 2019 and 2018 , APC paid approximately $0.1 million , respectively, and $0.2 million , respectively, to Advanced Diagnostic Surgery Center for services as a provider. Advanced Diagnostic Surgery Center shares common ownership with certain board members of APC. During the three and nine months ended September 30, 2019 and 2018 , APC paid an aggregate of approximately $6.7 million and $7.3 million , respectively, and $23.1 million and $29.2 million , respectively, to shareholders of APC for provider services, which include approximately $1.8 million and $2.4 million , respectively, and $6.9 million and $9.8 million , respectively, to shareholders who are also officers of APC. During the three and nine months ended September 30, 2019 and 2018 , NMM paid approximately $0.3 million , respectively and $0.8 million , respectively, to Medical Property Partners (“MPP”) for an office lease. MPP shares common ownership with certain board members of NMM. During the three and nine months ended September 30, 2018 , APC paid $0.1 million and $0.2 million , respectively, to Tag-2 Medical Investment Group, LLC (“Tag-2”) for an office lease. Tag -2 shares common ownership with certain board members of APC. During the three and nine months ended September 30, 2019 and 2018 , the Company paid approximately $0.1 million and $0.2 million , respectively, and $0.3 million , respectively, to Critical Quality Management Corp (“CQMC”) for an office lease. CQMC shares common ownership with certain board members of APC. During the three and nine months ended September 30, 2019 and 2018 , SCHC paid approximately $0.1 million , respectively, and $0.3 million , respectively, to Numen, LLC (“Numen”) for an office lease. Numen is owned by a shareholder of APC. During the three and nine months ended September 30, 2019 , NMM paid approximately $0.3 million , respectively, to AchievaMed, Inc., for an office lease. NMM has an investment in AchievaMed (see Note 5).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income earned related to AHMC, HSMSO and Aurion Corporation: Three Months Ended September 30, Nine Months Ended September 30, 2019 2018 2019 2018 AHMC – Risk pool and Capitation $ 11,215,000 $ 35,771,000 $ 39,165,000 $ 69,169,000 HSMSO – Management fees, net (160,000 ) (1,311,000 ) (1,075,000 ) (2,786,000 ) Aurion – Management fees (76,000 ) (78,000 ) (232,000 ) (242,000 ) Net total $ 10,979,000 $ 34,382,000 $ 37,858,000 $ 66,141,000 The Company and AHMC has a risk sharing agreement with certain AHMC hospitals to share the surplus and deficits of each of the hospital pools. During the three and nine months ended September 30, 2019 and 2018 , the Company has recognized risk pool revenue under this agreement of $11.0 million and $45.2 million respectively and $31.9 million and $71.8 million , respectively, for which $34.0 million and $44.2 million remain outstanding as of September 30, 2019 and December 31, 2018 , respectively. In addition, affiliates wholly-owned by the Company’s officers, including our Co-CEO, Dr. Lam, are reported in the accompanying condensed consolidated statement of income on a consolidated basis, together with the Company’s subsidiaries, and therefore, the Company does not separately disclose transactions between such affiliates and the Company’s subsidiaries as related party transactions. For equity method investments, loans receivable and line of credits from related parties, see Notes 5, 6 and 9, respectively.</t>
  </si>
  <si>
    <t>Income Taxes</t>
  </si>
  <si>
    <t>Income Tax Disclosure [Abstract]</t>
  </si>
  <si>
    <t>Income Taxes The Company uses the liability method of accounting for income taxes as set forth in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As of September 30, 2019 due to the overall cumulative losses incurred in recent years, the Company maintained a full valuation allowance against its deferred tax assets related to loss entities the Company cannot consolidate under the Federal consolidation rules, as realization of these assets is uncertain. The Company’s effective tax rate for the three and nine months ended September 30, 2019 differed from the U.S. federal statutory rate primarily due to state income taxes, income from flow through entities, nondeductible permanent items, and change in valuation allowance. As of September 30, 2019 ,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4 through December 31, 2017 and for the years ended December 31, 2015 through December 31, 2017 , respectively. The Company does not anticipate material unrecognized tax benefits within the next 12 months.</t>
  </si>
  <si>
    <t>Earnings Per Share</t>
  </si>
  <si>
    <t>Earnings Per Share [Abstract]</t>
  </si>
  <si>
    <t>Earnings Per Share Basic earnings per share is calculated using the weighted average number of shares of the Company’s common stock issued and outstanding during a certain period, and is calculated by dividing net income attributable to Apollo Medical Holdings, Inc.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 with 50% issued on the first anniversary of the merger and the remaining 50% issued on the second anniversary, after the closing of the Merger (to be distributed on a pro-rata basis to former NMM shareholders), during which ApolloMed may seek indemnification for any breach of, or noncompliance with, any provision of the Merger Agreement, by NMM. These Holdback Shares are excluded from the computation of basic earnings per share, but included in diluted earnings per share. As of September 30, 2019 and December 31, 2018 APC held 16,790,576 and 1,682,110 shares of ApolloMed’s common stock, respectively, which are treated as treasury shares for accounting purposes and not included in the number of shares of common stock outstanding used to calculate earnings per share. Below is a summary of the earnings per share computations: Three Months Ended September 30, 2019 2018 Earnings per share – basic $ 0.11 $ 0.28 Earnings per share – diluted $ 0.10 $ 0.24 Weighted average shares of common stock outstanding – basic 34,643,754 32,917,007 Weighted average shares of common stock outstanding – diluted 37,792,266 38,387,700 Nine Months Ended September 30, 2019 2018 Earnings per share – basic $ 0.21 $ 0.43 Earnings per share – diluted $ 0.20 $ 0.37 Weighted average shares of common stock outstanding – basic 34,555,124 32,672,793 Weighted average shares of common stock outstanding – diluted 37,816,698 38,010,838 Below is a summary of the shares included in the diluted earnings per share computations: Three Months Ended September 30, 2019 2018 Weighted average shares of common stock outstanding – basic 34,643,754 32,917,007 10% shares held back pursuant to indemnification clause 1,511,332 3,039,609 Stock options 299,536 648,724 Warrants 1,337,644 1,782,360 Weighted average shares of common stock outstanding – diluted 37,792,266 38,387,700 Nine Months Ended September 30, 2019 2018 Weighted average shares of common stock outstanding – basic 34,555,124 32,672,793 10% shares held back pursuant to indemnification clause 1,511,332 3,039,609 Stock options 307,665 633,131 Warrants 1,442,577 1,665,305 Weighted average shares of common stock outstanding – diluted 37,816,698 38,010,838</t>
  </si>
  <si>
    <t>Variable Interest Entities (VIEs)</t>
  </si>
  <si>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to the accompanying condensed consolidated financial statements for information on how the Company determines VIEs and its treatment. The following table includes assets that can only be used to settle the liabilities of APC, including Alpha Care and Accountable Health Care, and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densed consolidated balance sheets. September 30, December 31, Assets Current assets Cash and cash equivalents $ 201,806,867 $ 71,726,342 Restricted cash 20,150 — Investment in marketable securities 1,087,197 1,066,103 Receivables, net 17,992,524 3,904,586 Receivables, net – related party 36,046,032 45,258,916 Prepaid expenses and other current assets 5,557,928 3,647,654 Loan receivable - related party, short term 6,425,000 — Total current assets 268,935,698 125,603,601 Noncurrent assets Land, property and equipment, net 9,698,849 9,602,228 Intangible assets, net 91,539,651 58,984,420 Goodwill 107,551,295 56,213,450 Loans receivable – related parties 12,500,000 12,500,000 Investment in a privately held entity that does not report net asset value per share 4,725,000 4,725,000 Investments in other entities – equity method 35,840,977 26,707,404 Restricted cash 746,104 745,470 Right-of-use assets 3,758,391 — Other assets 1,058,601 839,085 Total noncurrent assets 267,418,868 170,317,057 Total assets $ 536,354,566 $ 295,920,658 Current liabilities Accounts payable and accrued expenses $ 8,811,988 $ 6,378,751 Fiduciary accounts payable 1,734,142 1,538,598 Medical liabilities 48,759,183 24,983,110 Income taxes payable 1,393,492 11,621,861 Amount due to affiliate 26,859,007 11,505,680 Bank loan — 40,257 Dividends payable 271,279 — Lease liabilities 837,984 — Capital lease obligations 101,741 101,741 Total current liabilities 88,768,816 56,169,998 Noncurrent liabilities Lines of credit — — Deferred tax liability 23,765,062 15,693,159 Liability for unissued equity shares 1,185,025 1,185,025 Lease liabilities 2,861,560 — Capital lease obligations 441,241 517,261 Total noncurrent liabilities 28,252,888 17,395,445 Total liabilities $ 117,021,704 $ 73,565,443 The assets of the Company’s other consolidated VIEs were not considered significant.</t>
  </si>
  <si>
    <t>Leases</t>
  </si>
  <si>
    <t>Leases [Abstract]</t>
  </si>
  <si>
    <t>Leases The Company has operating and finance leases for corporate offices, doctors’ offices, and certain equipment. These leases have remaining lease terms of 1 month to 5 years , some of which may include options to extend the leases for up to 10 years, and some of which may include options to terminate the leases within one year. As of September 30, 2019 and December 31, 2018 , assets recorded under finance leases were $0.5 million and $0.6 million , respectively, and accumulated depreciation associated with finance leases was $0.2 million , respectively. Also, the Company rents or subleases certain real estate to third parties, which are accounted for as operating leases. Leases with an initial term of 12 months or less are not recorded on the balance sheet. The components of lease expense were as follows: Three Months Ended September 30, 2019 Nine Months Ended September 30, 2019 Operating lease cost $ 1,488,706 $ 3,831,665 Finance lease cost Amortization of lease expense $ 25,530 76,019 Interest on lease liabilities 4,200 13,170 Sublease income $ (102,849 ) $ (308,929 ) Total finance lease cost, net $ 1,415,587 $ 3,611,925 Other information related to leases was as follows: Three Months Ended September 30, 2019 Nine Months Ended September 30, 2019 Supplemental Cash Flows Information Cash paid for amounts included in the measurement of lease liabilities: Operating cash flows from operating leases $ 1,676,800 $ 3,949,665 Operating cash flows from finance leases 4,200 13,170 Financing cash flows from finance leases 25,530 76,019 Right-of-use assets obtained in exchange for lease liabilities: Operating leases — 15,417,482 Finance leases — — Nine Months Ended September 30, 2019 Weighted Average Remaining Lease Term Operating leases 6.80 years Finance leases 4.92 years Weighted Average Discount Rate Operating leases 6.12 % Finance leases 3.00 % Future minimum lease payments under non-cancellable leases as of September 30, 2019 and December 31, 2018 were as follows: September 30, 2019 Operating Leases Finance Leases 2019 (excluding the nine months ended September 30, 2019) $ 956,587 $ 29,730 2020 3,375,924 118,920 2021 2,281,608 118,920 2022 1,979,546 118,920 2023 1,723,977 118,920 Thereafter 6,368,798 79,278 Total future minimum lease payments 16,686,440 584,688 Less: imputed interest 3,180,066 41,706 Total lease liabilities 13,506,374 542,982 Less: current portion 2,836,010 101,741 Long-term lease liabilities $ 10,670,364 $ 441,241 December 31, 2018 Operating Leases Finance Leases 2019 $ 2,848,000 $ 119,000 2020 2,267,000 119,000 2021 783,000 119,000 2022 487,000 119,000 2023 489,000 119,000 Thereafter 243,000 79,000 Total future minimum lease payments $ 7,117,000 $ 674,000 As of September 30, 2019 , the Company does not have additional operating and finance leases that have not yet commenced.</t>
  </si>
  <si>
    <t>Basis of Presentation (Policies)</t>
  </si>
  <si>
    <t>Basis of Presentation The accompanying condensed consolidated balance sheet at December 31, 2018 ,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19 and for the three and nine months ended September 30, 2019 and 2018 ,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8 as filed with the U.S. Securities and Exchange Commission (“SEC”) on March 18, 2019.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9 are not necessarily indicative of the results that may be expected for the year ending December 31, 2019 or any future periods.</t>
  </si>
  <si>
    <t>Principles of Consolidation</t>
  </si>
  <si>
    <t>Principles of Consolidation The condensed consolidated balance sheets as of September 30, 2019 and December 31, 2018 , and the condensed consolidated statements of income for the three and nine months ended September 30, 2019 and 2018 , include the accounts of ApolloMed, its consolidated subsidiaries NMM, AMM, APAACO, Apollo Care Connect; ApolloMed's consolidated VIE, AP-AMH; NMM’s consolidated VIE, APC; APC’s subsidiary, UCAP; and APC’s consolidated VIEs, CDSC, APC-LSMA, ICC, and Alpha Care. Effective on September 1, 2019, the condensed consolidated balance sheets as of September 30, 2019 and the condensed consolidated statements of income for the three and nine months ended September 30, 2019, also include the accounts of Accountable Health Care. All material intercompany balances and transactions have been eliminated in consolidation.</t>
  </si>
  <si>
    <t>Use of Estimates</t>
  </si>
  <si>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urred, but not reported (“IBNR”) claims), determination of full-risk and shared-risk revenue and receivables (including constraints and completion factors including historical medical loss ratios (“MLR”)), income taxes, valuation of share-based compensation and right-of-use ("ROU")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Reportable Segments</t>
  </si>
  <si>
    <t>Reportable Segments The Company operates as one reportable segment, the healthcare delivery segment, and implements and operates innovative health care models to create a patient-centered, physician-centric experience. The Company reports its condensed consolidated financial statements in the aggregate, including all activities in one reportable segment.</t>
  </si>
  <si>
    <t>Reclassifications</t>
  </si>
  <si>
    <t>Reclassifications Certain amounts disclosed in prior period financial statements have been reclassified to conform to the current period presentation. These reclassifications had no material effect on the Company’s reported revenue, net income, cash flows or total assets.</t>
  </si>
  <si>
    <t>Cash and Cash Equivalents</t>
  </si>
  <si>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September 30, 2019 , the Company’s deposit accounts with banks exceeded the FDIC’s insured limit by approximately $248.7 million . The Company has not experienced any losses to date and performs ongoing evaluations of these financial institutions to limit the Company’s concentration of risk exposure.</t>
  </si>
  <si>
    <t>Investments in Marketable Securities</t>
  </si>
  <si>
    <t>Investments in Marketable Securities The appropriate classification of investments is determined at the time of purchase and such designation is reevaluated at each balance sheet date. Investments in marketable debt securities have been classified and accounted for as held-to-maturity based on management’s investment intentions relating to these securities. Held-to-maturity marketable securities are stated at amortized cost, which approximates fair value. As of September 30, 2019 and December 31, 2018 , short-term marketable securities in the amount of approximately $1.2 million ,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t>
  </si>
  <si>
    <t>Receivables and Receivables – Related Parties</t>
  </si>
  <si>
    <t>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management fee income and incentive receivables, and other receivables. Receivables – related parties are recorded and stated at the amount expected to be collected. Capitation and claims receivable relate to each health plan’s capitation,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During the nine months ended September 30, 2019 , recoverable claims paid related to the 2019 APAACO performance year to be administered following instructions from CMS, fee-for-services (“FFS”) reimbursement for patient care, certain expense reimbursements, transportation reimbursements from the hospitals, and stop loss insurance premium reimbursements are included in “Other receivables” in the accompanying condensed consolidated balance she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t>
  </si>
  <si>
    <t>Concentrations of Risks</t>
  </si>
  <si>
    <t>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t>
  </si>
  <si>
    <t>Fair Value Measurements of Financial Instruments</t>
  </si>
  <si>
    <t>Fair Value Measurements of Financial Instruments The Company’s financial instruments consist of cash and cash equivalents, fiduciary cash, restricted cash, investment in marketable securities, receivables, loans receivable, accounts payable, certain accrued expenses, capital lease obligations, and long-term debt. The carrying values of the financial instruments classified as current in the accompanying condensed consolidated balance sheets are considered to be at their fair values, due to the short maturity of these instruments. The carrying amounts of the loan receivables – long term, capital lease obligations and long term debt approximate fair value as they bear interest at rates that approximate current market rates for debt with similar maturities and credit quality. Financial Accounting Standards Board (“FASB”)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s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t>
  </si>
  <si>
    <t>Intangible Assets and Long-Lived Assets</t>
  </si>
  <si>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t>
  </si>
  <si>
    <t>Goodwill and Indefinite-Lived Intangible Assets</t>
  </si>
  <si>
    <t>Goodwill and Indefinite-Lived Intangible Assets Under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densed consolidated statements of income under “Income (loss) from equity method investments” and also is adjusted by contributions to and distributions from the investee. Equity method investments are subject to impairment evaluation.</t>
  </si>
  <si>
    <t>Medical Liabilities APC, including Alpha Care and Accountable Health Care, APAACO and MMG are responsible for integrated care that the associated physicians and contracted hospitals provide to its enrollees. APC, including Alpha Care and Accountable Health Care,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densed consolidated statements of income. An estimate of amounts due to contracted physicians, hospitals, and other professional providers is included in medical liabilities in the accompanying condensed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t>
  </si>
  <si>
    <t>Revenue Recognition</t>
  </si>
  <si>
    <t>Revenue Recognition The Company adopted Accounting Standards Update (“ASU”) 2014-9, “Revenue from Contracts with Customers (Topic 606)” on January 1, 2018 and recognizes revenue in accordance with the applicable guidance.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and Accountable Health Care enter into full risk capitation arrangements with certain health plans and local hospitals, which are administered by a third party, where the hospital is responsible for providing, arranging and paying for institutional risk and APC and Accountable Health Care are responsible for providing, arranging and paying for professional risk. Under a full risk pool sharing agreement, APC and Accountable Health Care generally receive a percentage of the net surplus from the affiliated hospital’s risk pools with HMOs after deductions for the affiliated hospital’s costs. Advance settlement payments are typically made quarterly in arrears if there is a surplu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amount method. Under capitated arrangements with certain HMOs, APC participates in one or more shared risk arrangements relating to the provision of institutional services to enrollees (shared risk arrangements) and thus can earn additional revenue or incur losses based upon the enrollees'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Risk pool settlements under arrangements with HMOs are recognized, using the most likely amount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Final settlement of risk pools for a given contract year generally occur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Incentives earned under “pay-for-performance” programs are recognized using the most likely amount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capitation revenues monthly. Excess over claims paid plus an estimate for the related IBNR (see Note 8) and monthly capitation received are deferred and recorded as a liability until actual claims are paid or incurred. CMS will determine if there were any excess capitation paid for the performance year and the excess is refunded to CMS. Further, in accordance with the guidance in ASC 606-10-55-36 through 55-40 on principal versus agent considerations, the Company records such revenues in the gross amount of consideration.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risk adjustment factors, stop loss provisions, among other factors, an estimate cannot be developed. Due to these limitations, APAACO cannot determine the amount of surplus or deficit that will likely be recognized in the future and therefore this shared risk pool revenue is considered fully constrained. For performance year 2018, the Company received monthly AIPBP payments at a rate of approximately $7.3 million per month from CMS that started in February 2018, which was reduced to $5.5 million per month beginning October 1, 2018. The Company will need to continue to comply with all terms and conditions in the Participation Agreement and various regulatory requirements to be eligible to participate in the AIPBP mechanism and/or NGACO Model. The Company continues to be eligible in receiving AIPBP payments under the NGACO Model for performance year 2019, with the effective date of the performance year beginning April 1, 2019. The monthly AIPBP payments received by the Company for performance year 2019 was approximately $8.3 million per month for the period beginning April 1, 2019 through August 30, 2019. Subsequently, CMS adjusted the AIPBP payments to approximately $3.7 million for the period starting September 1, 2019 based on CMS' updated estimate of total claims to be incurred. The Company has received approximately $45.0 million in total AIPBP payments for the nine months ended September 30, 2019 of which $36.5 million has been recognized as revenue. The Company also recorded assets of approximately $11.4 million related to recoverable claims paid during the nine months ended September 30, 2019 which will be administered following instructions from CMS and $3.0 million related to final settlement of the 2017 performance year. These balances are included in “Other receivables” in the accompanying condensed consolidated balance sheet.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respective agreement. The Company’s Management Services Agreement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 although they may be terminated earlier under the terms of the respectiv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s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condensed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Accordingly, there was no change in the Company's method to recognize revenue under ASC 606 from the previous accounting guidance.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 of income in the period that the assessment is made. Significant changes in payor mix, contractual arrangements with payors, specialty mix, acuity, general economic conditions and health care coverage provided by federal or state governments or private insurers may have a significant impact on estimates and significantly affect the results of operations and cash flows. Contract Assets Typically, revenues and receivables are recognized once the Company has satisfied its performance obligation. Accordingly, the Company’s contract assets are comprised of receivables and receivables – related parties. Generally, the Company does not have material amounts of other contract asset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 ) Contract liabilities are recorded when cash payments are received in advance of the Company’s performance, or in the case of the Company’s NGACO, the excess of AIPBP capitation received and the actual claims paid or incurred.</t>
  </si>
  <si>
    <t>Leases On January 1, 2019, the Company adopted ASU 2016-2, “Leases (Topic 842).” Refer to “Recent Accounting Pronouncements” below and to Note 16 – Leases for further details. The Company determines if an arrangement is a lease at inception. Operating leases are included in “Right-of-use assets” and “Operating lease liabilities” in the accompanying condensed consolidated balance sheets. Finance leases are included in “Land, property and equipment, net” and “Finance lease liabilities” in the accompanying condensed consolidated balance sheets. Operating lease ROU assets and operating lease liabilities are recognized based on the present value of the future minimum lease payments over the lease term at commencement date. As none of the Company's leases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it will exercise that option. Lease expense for minimum lease payments is recognized on a straight-line basis over the lease term.</t>
  </si>
  <si>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then measured to determine the actual amount of benefit to recognize in the condensed consolidated financial statements.</t>
  </si>
  <si>
    <t>Share-based Compensation</t>
  </si>
  <si>
    <t>Share-Based Compensation The Company maintains a stock-based compensation program for employees, non-employees, directors and consultants. The value of share-based awards such as options is recognized as compensation expense on a cumulative straight-line basis over the vesting period of the awards, adjusted for expected forfeitures. From time to time, the Company issues shares of its common stock to its employees, directors and consultants, which shares may be subject to the Company’s repurchase right (but not obligation) that lapses based on time-based and performance-based vesting schedules. The Company accounts for share-based awards granted to persons other than employees and directors under ASC 505-50 Equity-Based Payments to Non-Employees . As such the fair value of such shares of stock is periodically re-measured using an appropriate valuation model and income or expense is recognized over the vesting period.</t>
  </si>
  <si>
    <t>Basic and Diluted Earnings Per Share</t>
  </si>
  <si>
    <t>Basic and Diluted Earnings Per Share Basic earnings per share (“EPS”) is computed by dividing net income attributable to holders of the Company’s common stock by the weighted average number of shares of common stock outstanding during the periods presented. Diluted earnings per share is computed using the weighted average number of shares of common stock outstanding plus the effect of dilutive securities outstanding during the periods presented, using the treasury stock method. Refer to Note 14 for a discussion of shares treated as treasury shares for accounting purposes.</t>
  </si>
  <si>
    <t>Noncontrolling Interests</t>
  </si>
  <si>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certain VIEs) in the Company’s consolidated entities. The amount of net income attributable to noncontrolling interests is disclosed in the condensed consolidated statements of income.</t>
  </si>
  <si>
    <t>Mezzanine Equity</t>
  </si>
  <si>
    <t>Mezzanine Equity Pursuant to APC’s shareholder agreements, in the event of a disqualifying event, as defined in the agreements, APC could be required to repurchase the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densed consolidated financial statements. APC’s shares are not redeemable and it was not probable that the shares would become redeemable as of September 30, 2019 and December 31, 2018 .</t>
  </si>
  <si>
    <t>Recent Accounting Pronouncements</t>
  </si>
  <si>
    <t>Recent Accounting Pronouncements In February 2016, the FASB issued ASU No. 2016-2, “Leases (Topic 842)” (“ASC 842”), which amends the existing accounting standards for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ASC 842 effective January 1, 2019 using the following practical expedients as permitted under the transition guidance within the new standard; (i) not reassess whether any expired or existing contracts are or contain leases; not reassess the lease classification for any expired or existing leases; not reassess initial direct costs for existing leases; and (ii) use hindsight in determining the lease term and in assessing impairment of the entity’s ROU assets. The Company has also implemented additional internal controls to enable future preparation of financial information in accordance with ASC 842. The standard had a material impact on our consolidated balance sheets, but did not materially impact our consolidated results of operations and had no impact on cash flows. The most significant impact was the recognition of ROU assets of $9.0 million and lease liabilities of $8.9 million for operating leases, while our accounting for finance leases remained substantially unchanged. The 2018 comparative information has not been restated and continues to be reported under the accounting standards in effect for that period (ASC 840). Refer to Note 16 – Leases for further details. ASC 842 provides a number of optional practical expedients in transition.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Refer to Note 16 – Leases for further details.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densed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adopted ASU 2017-11 on January 1, 2019. The adoption of ASU 2017-11 did not have a material impact on the Company’s condensed consolidated financial statement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17 will have on the Company’s condensed consolidated financial statements. With the exception of the new standards discussed above, there have been no other new accounting pronouncements that have significance, or potential significance, to the Company’s financial position, results of operations and cash flows.</t>
  </si>
  <si>
    <t>Basis of Presentation (Tables)</t>
  </si>
  <si>
    <t>Schedule of Disaggregated Revenue By Each Payor Type</t>
  </si>
  <si>
    <t>The following table presents disaggregated revenue generated by each payor type for the three and nine months ended September 30, 2019 and 2018 : Three Months Ended September 30, 2019 2018 Commercial $ 25,429,304 $ 28,463,636 Medicare 60,737,135 79,117,660 Medicaid 61,189,161 47,318,190 Other third parties 8,704,624 11,829,795 Revenue $ 156,060,224 $ 166,729,281 Nine Months Ended September 30, 2019 2018 Commercial $ 75,883,004 $ 83,830,517 Medicare 155,729,758 186,449,517 Medicaid 122,836,562 109,870,854 Other third parties 27,417,637 33,168,170 Revenue $ 381,866,961 $ 413,319,058</t>
  </si>
  <si>
    <t>Schedule of Contributions to Revenue and Receivables by Payor</t>
  </si>
  <si>
    <t>The Company had major payors that contributed the following percentages of net revenue: For the Three Months Ended 2019 2018 Payor A 12.0 % 14.8 % Payor B 11.7 % 18.4 % Payor C * 12.7 % Payor D 12.0 % 16.7 % Payor E 19.9 % * For the Nine Months Ended September 30, 2019 2018 Payor A 14.3 % 13.4 % Payor B 13.3 % 16.9 % Payor C 10.0 % 13.1 % Payor D * 15.6 % Payor E 11.0 % * * Less than 10% of total net revenues The Company had major payors that contributed to the following percentages of receivables and receivables – related parties before the allowance for doubtful accounts: As of As of Payor E 18.1 % * Payor F 28.0 % 34.1 % Payor G 29.1 % 42.2 % * Less than 10% of total receivables and receivables - related parties, net</t>
  </si>
  <si>
    <t>Schedule of Carrying Amounts and Fair Values of Financial Instruments</t>
  </si>
  <si>
    <t>The carrying amounts and fair values of the Company’s financial instruments as of September 30, 2019 are presented below: Fair Value Measurements Level 1 Level 2 Level 3 Total Assets Money market funds* $ 194,428,575 $ — $ — $ 194,428,575 Marketable securities – certificates of deposit 1,087,197 — — 1,087,197 Marketable securities – equity securities 67,283 — — 67,283 Total $ 195,583,055 $ — $ — $ 195,583,055 The carrying amounts and fair values of the Company’s financial instruments as of December 31, 2018 are presented below: Fair Value Measurements Level 1 Level 2 Level 3 Total Assets Money market funds* $ 85,500,745 $ — $ — $ 85,500,745 Marketable securities – certificates of deposit 1,066,103 — — 1,066,103 Marketable securities – equity securities 60,999 — — 60,999 Total $ 86,627,847 $ — $ — $ 86,627,847 * Included in cash and cash equivalents</t>
  </si>
  <si>
    <t>Business Combination and Goodwill (Tables)</t>
  </si>
  <si>
    <t>Summary of Estimated Fair Values of Assets Acquired and Liabilities Assumed</t>
  </si>
  <si>
    <t>The following table summarizes the estimated fair values of the assets acquired and liabilities assumed, as of the acquisition date: Preliminary Balance Sheet Assets acquired Cash and cash equivalents $ 3,568,554 Accounts receivable, net 10,335,664 Other current assets 2,004,649 Network relationship intangible assets 29,858,000 Goodwill 24,637,507 Accounts Payable (2,273,753 ) Deferred tax liabilities (8,355,343 ) Medical liabilities (14,719,714 ) Net assets acquired $ 45,055,564 Cash paid $ 45,055,564 The following table summarizes the estimated fair values of the assets acquired and liabilities assumed, as of the acquisition date: Preliminary Balance Sheet Assets acquired Cash and cash equivalents $ 581,965 Accounts receivable, net 5,150,060 Other current assets 198,056 Network relationship intangible assets 11,411,000 Goodwill 25,604,917 Accounts Payable (2,993,325 ) Deferred tax liabilities (3,193,209 ) Medical liabilities (11,684,658 ) Subordinated Loan (15,408,138 ) Net asset acquired $ 9,666,668 Equity investment contributed $ 2,416,668 Cash paid $ 7,250,000</t>
  </si>
  <si>
    <t>Schedule of Carrying Value of Goodwill</t>
  </si>
  <si>
    <t>The change in the carrying value of goodwill for the nine months ended September 30, 2019 is as follows; Balance, January 1, 2019 $ 185,805,880 Acquisition of Alpha Care 24,637,507 Acquisition of AMG 1,086,468 Acquisition of Accountable Health Care 25,604,917 Balance, September 30, 2019 $ 237,134,772</t>
  </si>
  <si>
    <t>Intangible Assets, Net (Tables)</t>
  </si>
  <si>
    <t>Schedule of Intangible Assets, Net</t>
  </si>
  <si>
    <t>At September 30, 2019 , the Company’s intangible assets, net, consisted of the following: Useful Life (Years) Gross Accumulated Amortization Net Indefinite lived assets: Medicare license N/A $ — $ — $ — Amortized intangible assets: Network relationships 11-15 151,152,000 (57,503,773 ) 93,648,227 Management contracts 15 22,832,000 (9,146,391 ) 13,685,609 Member relationships 12 6,696,000 (2,086,523 ) 4,609,477 Patient management platform 5 2,060,000 (755,333 ) 1,304,667 Tradename/trademarks 20 1,011,000 (92,675 ) 918,325 $ 183,751,000 $ (69,584,695 ) $ 114,166,305 At December 31, 2018 , the Company’s intangible assets, net, consisted of the following: Useful Life (Years) Gross Accumulated Amortization Net Indefinite lived assets: Medicare license N/A $ 1,994,000 $ — $ 1,994,000 Amortized intangible assets: Network relationships 11-15 109,883,000 (48,361,773 ) 61,521,227 Management contracts 15 22,832,000 (7,447,581 ) 15,384,419 Member relationships 12 6,696,000 (1,289,667 ) 5,406,333 Patient management platform 5 2,060,000 (446,333 ) 1,613,667 Tradename/trademarks 20 1,011,000 (54,763 ) 956,237 $ 144,476,000 $ (57,600,117 ) $ 86,875,883</t>
  </si>
  <si>
    <t>Schedule of Future Amortization Expense</t>
  </si>
  <si>
    <t>Future amortization expense is estimated to be as follows for the following years ending December 31 : Amount 2019 (excluding the nine months ended September 30, 2019) $ 4,212,000 2020 15,757,000 2021 14,436,000 2022 13,559,000 2023 12,341,000 Thereafter 53,861,000 Total $ 114,166,000</t>
  </si>
  <si>
    <t>Investments in Other Entities - Equity Method (Tables)</t>
  </si>
  <si>
    <t>Equity Method Investments</t>
  </si>
  <si>
    <t>531 W. College LLC’s balance sheets at September 30, 2019 and December 31, 2018 and statements of operations for the nine months ended September 30, 2019 and 2018 are as follows: Balance Sheet September 30, December 31, Assets Cash $ 31,986 $ 158,088 Other current assets 24,750 16,137 Other assets 70,000 70,000 Property and equipment, net $ 33,412,652 $ 33,394,792 Total assets $ 33,539,388 $ 33,639,017 Liabilities and Members’ Equity Current liabilities $ 1,261,243 $ 1,007,413 Stockholders’ equity 32,278,145 32,631,604 Total liabilities and members’ equity $ 33,539,388 $ 33,639,017 Statements of Operation Nine Months Nine Months Revenues — — Expenses 779,958 181,359 Loss from operations (779,958 ) (181,359 ) Other Income $ 426,500 $ 25,650 Net loss $ (353,458 ) $ (155,709 ) UCI’s balance sheets at September 30, 2019 and December 31, 2018 and statements of income for the nine months ended September 30, 2019 and 2018 are as follows: Balance Sheets September 30, December 31, Assets Cash $ 29,568,915 $ 27,812,520 Receivables, net 62,787,671 46,978,703 Other current assets 33,786,968 18,670,350 Other assets 10,799,827 661,621 Property and equipment, net 3,319,680 2,786,996 Total assets $ 140,263,061 $ 96,910,190 Liabilities and Stockholders’ Deficit September 30, December 31, Current liabilities $ 120,698,226 $ 89,731,133 Other liabilities 25,067,577 25,024,043 Stockholders’ deficit (5,502,742 ) (17,844,986 ) Total liabilities and stockholders’ deficit $ 140,263,061 $ 96,910,190 Statements of Income Nine Months Nine Months Revenues $ 372,181,425 $ 240,633,955 Expenses 370,597,312 246,765,335 Income before benefit from income taxes 1,584,113 (6,131,380 ) Benefit from income taxes (11,010,394 ) (130,023 ) Net income (loss) $ 12,594,507 $ (6,001,357 ) LMA’s summarized balance sheets at September 30, 2019 and December 31, 2018 and summarized statements of operations for the nine months ended September 30, 2019 and 2018 with respect to its IPA line of business are as follows: Balance Sheets September 30, December 31, Assets Cash and cash equivalents $ 3,237,833 $ 18,444,702 Receivables, net 7,778,735 2,897,337 Other current assets 3,526,319 5,459,442 Loan receivable 2,250,000 1,250,000 Restricted cash 680,216 667,414 Total assets $ 17,473,103 $ 28,718,895 Liabilities and Stockholders’ (Deficit) Equity September 30, December 31, Current liabilities $ 22,953,961 $ 26,837,814 Stockholders’ (deficit) equity (5,480,858 ) 1,881,081 Total liabilities and stockholders’ (deficit) equity $ 17,473,103 $ 28,718,895 Statements of Operations Nine Months Nine Months Revenues $ 144,569,818 $ 177,696,760 Expenses 155,581,757 180,445,655 Net loss $ (11,011,939 ) $ (2,748,895 ) Equity Method Investment Summary Investments in other entities – equity method consisted of the following: September 30, December 31, LaSalle Medical Associates – IPA Line of Business $ 6,426,903 $ 7,054,888 Pacific Medical Imaging &amp; Oncology Center, Inc. 1,542,506 1,359,494 Universal Care, Inc. 8,794,659 2,635,945 Accountable Health Care - related party — 4,977,957 Diagnostic Medical Group 2,714,008 2,257,346 Pacific Ambulatory Surgery Center, LLC — 285,198 531 W. College, LLC – related party 16,139,073 16,273,152 MWN, LLC – related party 222,956 33,000 $ 35,840,105 $ 34,876,980</t>
  </si>
  <si>
    <t>Accounts Payable and Accrued Expenses (Tables)</t>
  </si>
  <si>
    <t>Accounts Payable and Accrued Liabilities</t>
  </si>
  <si>
    <t>The Company’s accounts payable and accrued expenses consisted of the following: September 30, December 31, Accounts payable $ 4,353,117 $ 4,481,544 Capitation payable 2,603,636 300,000 Subcontractor IPA risk pool payable 3,171,030 2,532,750 Professional fees 3,523,226 2,251,741 Due to related parties 482,552 1,488,313 Accrued compensation 4,427,951 4,996,906 Contract liabilities 16,978,405 9,024,235 $ 35,539,917 $ 25,075,489</t>
  </si>
  <si>
    <t>Medical Liabilities (Tables)</t>
  </si>
  <si>
    <t>The Company’s medical liabilities consisted of the following: September 30, December 31, Balance, beginning of period $ 33,641,701 $ 63,972,318 Acquired (see Note 3) 26,404,372 — Claims paid for previous period (49,164,084 ) (36,549,348 ) Incurred health care costs 178,472,645 209,002,961 Claims paid for current period (135,580,214 ) (167,537,480 ) Payment to CMS based on APAACO 2017 year settlement — (34,464,826 ) Adjustments 45,227 (781,924 ) Balance, end of period $ 53,819,647 $ 33,641,701</t>
  </si>
  <si>
    <t>Credit Facility, Bank Loan and Lines of Credit (Tables)</t>
  </si>
  <si>
    <t>Schedule of Line of Credit Facilities</t>
  </si>
  <si>
    <t>The Company's credit facility consisted of the following: September 30, 2019 Term loan A $ 190,000,000 Revolver loan 60,000,000 Total debt 250,000,000 Less: Current portion of debt (9,500,000 ) Less: Unamortized financing costs (6,350,937 ) Long-term debt $ 234,149,063</t>
  </si>
  <si>
    <t>Schedule of Maturities of Credit Facility</t>
  </si>
  <si>
    <t>The following table presents scheduled maturities of the Company's credit facility as of September 30, 2019 : Amount 2019 (excluding the nine months ended September 30, 2019) $ 2,375,000 2020 9,500,000 2021 10,687,500 2022 14,250,000 2023 15,437,500 Thereafter 197,750,000 Total $ 250,000,000</t>
  </si>
  <si>
    <t>Mezzanine and Stockholders' Equity (Tables)</t>
  </si>
  <si>
    <t>Stock Option Transactions Under Stock Option Plans</t>
  </si>
  <si>
    <t>The Company’s outstanding stock options consisted of the following: Shares Weighted Average Exercise Price Weighted Average Remaining Contractual Term (Years) Aggregate Intrinsic Value (in millions) Options outstanding at January 1, 2019 647,240 $ 5.62 4.13 $ 9.2 Options granted 123,378 17.80 — — Options exercised (203,524 ) 5.77 — 2.4 Options forfeited — — — — Options outstanding at September 30, 2019 567,094 $ 8.22 3.60 $ 5.4 Options exercisable at September 30, 2019 466,216 $ 5.07 2.74 $ 5.3 Outstanding stock options granted to primary care physicians to purchase shares of APC’s common stock consisted of the following: Shares Weighted Average Exercise Price Weighted Average Remaining Contractual Term (Years) Aggregate Intrinsic Value (in millions) Options outstanding at January 1, 2019 853,800 $ 0.167 0.75 $ 0.5 Options granted — — — — Options exercised — — — — Options expired/forfeited — — — — Options outstanding and exercisable at September 30, 2019 853,800 $ 0.167 0.00 $ 0.5</t>
  </si>
  <si>
    <t>Schedule of Share-based Payment Award, Stock Options, Valuation Assumptions</t>
  </si>
  <si>
    <t>During the nine months ended September 30, 2019 , the Company granted 45,000 and 78,378 five year stock options to certain ApolloMed board members and executives, with exercise price of $18.11 and $17.62 , respectively, which were recognized at fair value, as determined using the Black-Scholes option pricing model and the following assumptions: September 30, 2019 Board Members Executives Expected Term 3.0 years 4.0 years Expected volatility 100.27 % 91.04 % Risk-free interest rate 2.51 % 1.55 % Market value of common stock $ 18.11 $ 17.62 Annual dividend yield — % — % Forfeiture rate 0 % 0 %</t>
  </si>
  <si>
    <t>Summary of Share-Based Compensation Expense of Stock Option Awards Granted</t>
  </si>
  <si>
    <t>Share-based compensation expense related to option awards granted to primary care physicians to purchase shares of APC’s common stock, are recognized over their respective vesting periods, and consisted of the following: Three Months Ended 2019 2018 Share-based compensation expense: General and administrative $ 202,382 $ 202,382 $ 202,382 $ 202,382 Nine Months Ended 2019 2018 Share-based compensation expense: General and administrative $ 607,146 $ 607,146 $ 607,146 $ 607,146</t>
  </si>
  <si>
    <t>Warrants Outstanding</t>
  </si>
  <si>
    <t>The Company’s outstanding warrants consisted of the following: Shares Weighted Average Exercise Price Weighted Average Remaining Contractual Term (Years) Aggregate Intrinsic Value (in millions) Warrants outstanding at January 1, 2019 3,331,995 $ 9.93 2.97 $ 33.1 Warrants granted — — — — Warrants exercised (133,221 ) 9.21 — 1.4 Warrants expired/forfeited — — — — Warrants outstanding at September 30, 2019 3,198,774 $ 9.96 2.26 $ 24.5 Exercise Price Per Warrants Weighted Average Remaining Contractual Life Warrants Exercisable Weighted Average Exercise Price Per Share $ 9.00 971,165 1.04 971,165 $ 9.00 10.00 1,399,667 2.55 1,399,667 10.00 11.00 827,942 3.19 827,942 11.00 $ 9.00 –11.00 3,198,774 2.26 3,198,774 $ 9.96</t>
  </si>
  <si>
    <t>Related Party Transactions (Tables)</t>
  </si>
  <si>
    <t>Schedule of Fees Incurred and Income Received from Related Party Transactions</t>
  </si>
  <si>
    <t>The following table sets forth fees incurred and income earned related to AHMC, HSMSO and Aurion Corporation: Three Months Ended September 30, Nine Months Ended September 30, 2019 2018 2019 2018 AHMC – Risk pool and Capitation $ 11,215,000 $ 35,771,000 $ 39,165,000 $ 69,169,000 HSMSO – Management fees, net (160,000 ) (1,311,000 ) (1,075,000 ) (2,786,000 ) Aurion – Management fees (76,000 ) (78,000 ) (232,000 ) (242,000 ) Net total $ 10,979,000 $ 34,382,000 $ 37,858,000 $ 66,141,000</t>
  </si>
  <si>
    <t>Earnings Per Share (Tables)</t>
  </si>
  <si>
    <t>Schedule of Earnings Per Share Computations</t>
  </si>
  <si>
    <t>Below is a summary of the earnings per share computations: Three Months Ended September 30, 2019 2018 Earnings per share – basic $ 0.11 $ 0.28 Earnings per share – diluted $ 0.10 $ 0.24 Weighted average shares of common stock outstanding – basic 34,643,754 32,917,007 Weighted average shares of common stock outstanding – diluted 37,792,266 38,387,700 Nine Months Ended September 30, 2019 2018 Earnings per share – basic $ 0.21 $ 0.43 Earnings per share – diluted $ 0.20 $ 0.37 Weighted average shares of common stock outstanding – basic 34,555,124 32,672,793 Weighted average shares of common stock outstanding – diluted 37,816,698 38,010,838</t>
  </si>
  <si>
    <t>Schedule of Shares Included in the Diluted Earnings Per Share Computations</t>
  </si>
  <si>
    <t>Below is a summary of the shares included in the diluted earnings per share computations: Three Months Ended September 30, 2019 2018 Weighted average shares of common stock outstanding – basic 34,643,754 32,917,007 10% shares held back pursuant to indemnification clause 1,511,332 3,039,609 Stock options 299,536 648,724 Warrants 1,337,644 1,782,360 Weighted average shares of common stock outstanding – diluted 37,792,266 38,387,700 Nine Months Ended September 30, 2019 2018 Weighted average shares of common stock outstanding – basic 34,555,124 32,672,793 10% shares held back pursuant to indemnification clause 1,511,332 3,039,609 Stock options 307,665 633,131 Warrants 1,442,577 1,665,305 Weighted average shares of common stock outstanding – diluted 37,816,698 38,010,838</t>
  </si>
  <si>
    <t>Variable Interest Entities (VIEs) (Tables)</t>
  </si>
  <si>
    <t>Schedule of Variable Interest Entities</t>
  </si>
  <si>
    <t>The following table includes assets that can only be used to settle the liabilities of APC, including Alpha Care and Accountable Health Care, and the creditors of APC, including Alpha Care and Accountable Health Care, have no recourse to the Company, nor do creditors of the Company have recourse against the assets of APC, including Alpha Care and Accountable Health Care. These assets and liabilities, with the exception of the investment in a privately held entity that does not report net asset value per share and amounts due to affiliates, which are eliminated upon consolidation with NMM, are included in the accompanying condensed consolidated balance sheets. September 30, December 31, Assets Current assets Cash and cash equivalents $ 201,806,867 $ 71,726,342 Restricted cash 20,150 — Investment in marketable securities 1,087,197 1,066,103 Receivables, net 17,992,524 3,904,586 Receivables, net – related party 36,046,032 45,258,916 Prepaid expenses and other current assets 5,557,928 3,647,654 Loan receivable - related party, short term 6,425,000 — Total current assets 268,935,698 125,603,601 Noncurrent assets Land, property and equipment, net 9,698,849 9,602,228 Intangible assets, net 91,539,651 58,984,420 Goodwill 107,551,295 56,213,450 Loans receivable – related parties 12,500,000 12,500,000 Investment in a privately held entity that does not report net asset value per share 4,725,000 4,725,000 Investments in other entities – equity method 35,840,977 26,707,404 Restricted cash 746,104 745,470 Right-of-use assets 3,758,391 — Other assets 1,058,601 839,085 Total noncurrent assets 267,418,868 170,317,057 Total assets $ 536,354,566 $ 295,920,658 Current liabilities Accounts payable and accrued expenses $ 8,811,988 $ 6,378,751 Fiduciary accounts payable 1,734,142 1,538,598 Medical liabilities 48,759,183 24,983,110 Income taxes payable 1,393,492 11,621,861 Amount due to affiliate 26,859,007 11,505,680 Bank loan — 40,257 Dividends payable 271,279 — Lease liabilities 837,984 — Capital lease obligations 101,741 101,741 Total current liabilities 88,768,816 56,169,998 Noncurrent liabilities Lines of credit — — Deferred tax liability 23,765,062 15,693,159 Liability for unissued equity shares 1,185,025 1,185,025 Lease liabilities 2,861,560 — Capital lease obligations 441,241 517,261 Total noncurrent liabilities 28,252,888 17,395,445 Total liabilities $ 117,021,704 $ 73,565,443</t>
  </si>
  <si>
    <t>Leases (Tables)</t>
  </si>
  <si>
    <t>Information Related to Lease Costs</t>
  </si>
  <si>
    <t xml:space="preserve"> Three Months Ended September 30, 2019 Nine Months Ended September 30, 2019 Operating lease cost $ 1,488,706 $ 3,831,665 Finance lease cost Amortization of lease expense $ 25,530 76,019 Interest on lease liabilities 4,200 13,170 Sublease income $ (102,849 ) $ (308,929 ) Total finance lease cost, net $ 1,415,587 $ 3,611,925 Other information related to leases was as follows: Three Months Ended September 30, 2019 Nine Months Ended September 30, 2019 Supplemental Cash Flows Information Cash paid for amounts included in the measurement of lease liabilities: Operating cash flows from operating leases $ 1,676,800 $ 3,949,665 Operating cash flows from finance leases 4,200 13,170 Financing cash flows from finance leases 25,530 76,019 Right-of-use assets obtained in exchange for lease liabilities: Operating leases — 15,417,482 Finance leases — — Nine Months Ended September 30, 2019 Weighted Average Remaining Lease Term Operating leases 6.80 years Finance leases 4.92 years Weighted Average Discount Rate Operating leases 6.12 % Finance leases 3.00 % The components of lease expense were as follows: Three Months Ended September 30, 2019 Nine Months Ended September 30, 2019 Operating lease cost $ 1,488,706 $ 3,831,665 Finance lease cost Amortization of lease expense $ 25,530 76,019 Interest on lease liabilities 4,200 13,170 Sublease income $ (102,849 ) $ (308,929 ) Total finance lease cost, net $ 1,415,587 $ 3,611,925</t>
  </si>
  <si>
    <t>Schedule of Future Minimum Lease Payments After Adoption of 842</t>
  </si>
  <si>
    <t>Future minimum lease payments under non-cancellable leases as of September 30, 2019 and December 31, 2018 were as follows: September 30, 2019 Operating Leases Finance Leases 2019 (excluding the nine months ended September 30, 2019) $ 956,587 $ 29,730 2020 3,375,924 118,920 2021 2,281,608 118,920 2022 1,979,546 118,920 2023 1,723,977 118,920 Thereafter 6,368,798 79,278 Total future minimum lease payments 16,686,440 584,688 Less: imputed interest 3,180,066 41,706 Total lease liabilities 13,506,374 542,982 Less: current portion 2,836,010 101,741 Long-term lease liabilities $ 10,670,364 $ 441,241</t>
  </si>
  <si>
    <t>Schedule of Future Minimum Lease Payments Prior to Adoption of 842</t>
  </si>
  <si>
    <t>December 31, 2018 Operating Leases Finance Leases 2019 $ 2,848,000 $ 119,000 2020 2,267,000 119,000 2021 783,000 119,000 2022 487,000 119,000 2023 489,000 119,000 Thereafter 243,000 79,000 Total future minimum lease payments $ 7,117,000 $ 674,000</t>
  </si>
  <si>
    <t>Description of Business (Details) member in Thousands, enrollee in Thousands</t>
  </si>
  <si>
    <t>Sep. 11, 2019USD ($)shares</t>
  </si>
  <si>
    <t>Sep. 10, 2019USD ($)clinic</t>
  </si>
  <si>
    <t>Nov. 15, 2016USD ($)</t>
  </si>
  <si>
    <t>Jul. 01, 1999</t>
  </si>
  <si>
    <t>Sep. 30, 2019USD ($)</t>
  </si>
  <si>
    <t>Sep. 30, 2018USD ($)</t>
  </si>
  <si>
    <t>Dec. 31, 2011USD ($)</t>
  </si>
  <si>
    <t>Sep. 30, 2019medical_center</t>
  </si>
  <si>
    <t>Sep. 30, 2019plan</t>
  </si>
  <si>
    <t>Sep. 30, 2019specialty_care_physician</t>
  </si>
  <si>
    <t>Sep. 30, 2019primary_care_physician</t>
  </si>
  <si>
    <t>Sep. 30, 2019enrollee</t>
  </si>
  <si>
    <t>Sep. 30, 2019member</t>
  </si>
  <si>
    <t>Aug. 30, 2019</t>
  </si>
  <si>
    <t>Sep. 21, 2018</t>
  </si>
  <si>
    <t>Jul. 31, 2016</t>
  </si>
  <si>
    <t>Jun. 04, 2014</t>
  </si>
  <si>
    <t>Description Of Business [Line Items]</t>
  </si>
  <si>
    <t>Fixed term of amended and restated management and administrative services agreement</t>
  </si>
  <si>
    <t>30 years</t>
  </si>
  <si>
    <t>Amount invested to acquire ownership interest</t>
  </si>
  <si>
    <t>Accountable Health Care - related party</t>
  </si>
  <si>
    <t>Ownership interest</t>
  </si>
  <si>
    <t>100.00%</t>
  </si>
  <si>
    <t>25.00%</t>
  </si>
  <si>
    <t>Number of employees (more than)</t>
  </si>
  <si>
    <t>Number of medical centers | medical_center</t>
  </si>
  <si>
    <t>Number of members of federally qualified health plans (more than) | member</t>
  </si>
  <si>
    <t>Number federally qualified health plans | plan</t>
  </si>
  <si>
    <t>Interest acquired</t>
  </si>
  <si>
    <t>75.00%</t>
  </si>
  <si>
    <t>ApolloMed</t>
  </si>
  <si>
    <t>32.54%</t>
  </si>
  <si>
    <t>4.82%</t>
  </si>
  <si>
    <t>Concourse Diagnostic Surgery Center, LLC</t>
  </si>
  <si>
    <t>41.59%</t>
  </si>
  <si>
    <t>43.43%</t>
  </si>
  <si>
    <t>Maverick Medicare Group, Inc.</t>
  </si>
  <si>
    <t>Alpha Care Medical Group, Inc.</t>
  </si>
  <si>
    <t>Number of healthcare enrollees | enrollee</t>
  </si>
  <si>
    <t>Universal Care Acquisition Partners, LLC</t>
  </si>
  <si>
    <t>International Cancer Center ICC</t>
  </si>
  <si>
    <t>40.00%</t>
  </si>
  <si>
    <t>Payments to acquire business</t>
  </si>
  <si>
    <t>AP-AMH Medical Corporation | Affiliated Entity</t>
  </si>
  <si>
    <t>Amount of loan</t>
  </si>
  <si>
    <t>Term of receivable</t>
  </si>
  <si>
    <t>10 years</t>
  </si>
  <si>
    <t>Stated rate of note of loan receivable</t>
  </si>
  <si>
    <t>10.00%</t>
  </si>
  <si>
    <t>Interest rate in the event of default</t>
  </si>
  <si>
    <t>10.75%</t>
  </si>
  <si>
    <t>AP-AMH Medical Corporation | Affiliated Entity | Series A Preferred Stock</t>
  </si>
  <si>
    <t>Number of shares purchased by related party | shares</t>
  </si>
  <si>
    <t>APC | Affiliated Entity</t>
  </si>
  <si>
    <t>Proxy votes</t>
  </si>
  <si>
    <t>9.99%</t>
  </si>
  <si>
    <t>AMG, Inc</t>
  </si>
  <si>
    <t>Number of family practice clinics | clinic</t>
  </si>
  <si>
    <t>AMG, Inc | APC</t>
  </si>
  <si>
    <t>Value of shares transferred in acquisition</t>
  </si>
  <si>
    <t>Basis of Presentation - Additional Information (Details)</t>
  </si>
  <si>
    <t>Mar. 31, 2019USD ($)</t>
  </si>
  <si>
    <t>Oct. 01, 2018USD ($)</t>
  </si>
  <si>
    <t>Sep. 30, 2019USD ($)segmentunit</t>
  </si>
  <si>
    <t>Sep. 01, 2019USD ($)</t>
  </si>
  <si>
    <t>Jan. 01, 2019USD ($)</t>
  </si>
  <si>
    <t>Dec. 31, 2018USD ($)</t>
  </si>
  <si>
    <t>Dec. 31, 2017USD ($)</t>
  </si>
  <si>
    <t>Summary Of Significant Accounting Policies [Line Items]</t>
  </si>
  <si>
    <t>Number of operating segments | segment</t>
  </si>
  <si>
    <t>Number of reportable segments | segment</t>
  </si>
  <si>
    <t>Amount deposit accounts exceeded FDIC insured limit</t>
  </si>
  <si>
    <t>Amount of short-term marketable securities</t>
  </si>
  <si>
    <t>Allowance for doubtful accounts</t>
  </si>
  <si>
    <t>Impairment of finite-lived intangible assets</t>
  </si>
  <si>
    <t>Impairment of long-lived assets</t>
  </si>
  <si>
    <t>Number of main reporting units | unit</t>
  </si>
  <si>
    <t>Impairment of goodwill</t>
  </si>
  <si>
    <t>Impairment of indefinite-lived intangible assets</t>
  </si>
  <si>
    <t>Expected period of payment upon termination of agreement</t>
  </si>
  <si>
    <t>30 days</t>
  </si>
  <si>
    <t>Payments received</t>
  </si>
  <si>
    <t>AIPBP payments</t>
  </si>
  <si>
    <t>Accrued contract liability recognized</t>
  </si>
  <si>
    <t>Contract liability balance</t>
  </si>
  <si>
    <t>Voting rights held (more than)</t>
  </si>
  <si>
    <t>50.00%</t>
  </si>
  <si>
    <t>Lease liabilities</t>
  </si>
  <si>
    <t>Pacific Ambulatory Surgery Center, LLC</t>
  </si>
  <si>
    <t>Impairment of investments</t>
  </si>
  <si>
    <t>Other Receivables</t>
  </si>
  <si>
    <t>Recoverable claims paid</t>
  </si>
  <si>
    <t>PMPM Managed Care Contract</t>
  </si>
  <si>
    <t>General term of contracts</t>
  </si>
  <si>
    <t>1 year</t>
  </si>
  <si>
    <t>Participation Agreement</t>
  </si>
  <si>
    <t>2 years</t>
  </si>
  <si>
    <t>Management Fee Income Contract</t>
  </si>
  <si>
    <t>CMS</t>
  </si>
  <si>
    <t>Medicare license</t>
  </si>
  <si>
    <t>Indefinite-lived assets written off</t>
  </si>
  <si>
    <t>Basis of Presentation - Disaggregation of Revenue by Each Payor Type (Details) - USD ($)</t>
  </si>
  <si>
    <t>Disaggregation of Revenue [Line Items]</t>
  </si>
  <si>
    <t>Commercial</t>
  </si>
  <si>
    <t>Medicare</t>
  </si>
  <si>
    <t>Medicaid</t>
  </si>
  <si>
    <t>Other third parties</t>
  </si>
  <si>
    <t>Basis of Presentation - Contributions to Revenue and Receivables by Payor (Details)</t>
  </si>
  <si>
    <t>12 Months Ended</t>
  </si>
  <si>
    <t>Net Revenue | Payor A</t>
  </si>
  <si>
    <t>Accounts Receivable And Net Revenue [Line Items]</t>
  </si>
  <si>
    <t>Concentration risk</t>
  </si>
  <si>
    <t>12.00%</t>
  </si>
  <si>
    <t>14.80%</t>
  </si>
  <si>
    <t>14.30%</t>
  </si>
  <si>
    <t>13.40%</t>
  </si>
  <si>
    <t>Net Revenue | Payor B</t>
  </si>
  <si>
    <t>11.70%</t>
  </si>
  <si>
    <t>18.40%</t>
  </si>
  <si>
    <t>13.30%</t>
  </si>
  <si>
    <t>16.90%</t>
  </si>
  <si>
    <t>Net Revenue | Payor C</t>
  </si>
  <si>
    <t>12.70%</t>
  </si>
  <si>
    <t>13.10%</t>
  </si>
  <si>
    <t>Net Revenue | Payor D</t>
  </si>
  <si>
    <t>16.70%</t>
  </si>
  <si>
    <t>15.60%</t>
  </si>
  <si>
    <t>Net Revenue | Payor E</t>
  </si>
  <si>
    <t>19.90%</t>
  </si>
  <si>
    <t>11.00%</t>
  </si>
  <si>
    <t>Accounts Receivable | Payor E</t>
  </si>
  <si>
    <t>18.10%</t>
  </si>
  <si>
    <t>Accounts Receivable | Payor F</t>
  </si>
  <si>
    <t>28.00%</t>
  </si>
  <si>
    <t>34.10%</t>
  </si>
  <si>
    <t>Accounts Receivable | Payor G</t>
  </si>
  <si>
    <t>29.10%</t>
  </si>
  <si>
    <t>42.20%</t>
  </si>
  <si>
    <t>Basis of Presentation - Carrying Amounts and Fair Values of Financial Instruments (Details) - USD ($)</t>
  </si>
  <si>
    <t>Assets</t>
  </si>
  <si>
    <t>Money market funds</t>
  </si>
  <si>
    <t>Marketable securities – certificates of deposit</t>
  </si>
  <si>
    <t>Marketable securities – equity securities</t>
  </si>
  <si>
    <t>Level 1</t>
  </si>
  <si>
    <t>Level 2</t>
  </si>
  <si>
    <t>Level 3</t>
  </si>
  <si>
    <t>Business Combination and Goodwill - Assets Acquired and Liabilities Assumed (Details)</t>
  </si>
  <si>
    <t>Sep. 10, 2019USD ($)acquisition</t>
  </si>
  <si>
    <t>Aug. 30, 2019USD ($)</t>
  </si>
  <si>
    <t>May 31, 2019USD ($)</t>
  </si>
  <si>
    <t>Business Acquisition [Line Items]</t>
  </si>
  <si>
    <t>Cash paid</t>
  </si>
  <si>
    <t>Assets acquired</t>
  </si>
  <si>
    <t>Consideration transferred</t>
  </si>
  <si>
    <t>Liabilities assumed</t>
  </si>
  <si>
    <t>Series of Individually Immaterial Business Acquisitions</t>
  </si>
  <si>
    <t>Number of acquisitions | acquisition</t>
  </si>
  <si>
    <t>APC and APC-LSMA | Alpha Care Medical Group, Inc.</t>
  </si>
  <si>
    <t>Escrow deposit for potential post-closing adjustments</t>
  </si>
  <si>
    <t>Accounts receivable, net</t>
  </si>
  <si>
    <t>Other current assets</t>
  </si>
  <si>
    <t>Network relationship intangible assets</t>
  </si>
  <si>
    <t>Accounts Payable</t>
  </si>
  <si>
    <t>Deferred tax liabilities</t>
  </si>
  <si>
    <t>Net assets acquired</t>
  </si>
  <si>
    <t>APC | Accountable Health Care - related party</t>
  </si>
  <si>
    <t>Payments to acquire investments</t>
  </si>
  <si>
    <t>Dr. Jay | Accountable Health Care - related party</t>
  </si>
  <si>
    <t>Subordinated Loan</t>
  </si>
  <si>
    <t>Equity investment contributed</t>
  </si>
  <si>
    <t>Business Combination and Goodwill - Summary of Goodwill (Details) - USD ($)</t>
  </si>
  <si>
    <t>Jun. 30, 2019</t>
  </si>
  <si>
    <t>Goodwill [Roll Forward]</t>
  </si>
  <si>
    <t>Balance</t>
  </si>
  <si>
    <t>Acquisition</t>
  </si>
  <si>
    <t>Acquisition of Alpha Care</t>
  </si>
  <si>
    <t>Acquisition of AMG</t>
  </si>
  <si>
    <t>Acquisition of Accountable Health Care</t>
  </si>
  <si>
    <t>Intangible Assets, Net - Schedule of Intangible Assets (Details) - USD ($)</t>
  </si>
  <si>
    <t>Finite-Lived Intangible Assets [Line Items]</t>
  </si>
  <si>
    <t>Accumulated Amortization</t>
  </si>
  <si>
    <t>Intangible Assets, Gross</t>
  </si>
  <si>
    <t>Network relationships</t>
  </si>
  <si>
    <t>Amortized Intangible Assets, Gross</t>
  </si>
  <si>
    <t>Network relationships | Minimum</t>
  </si>
  <si>
    <t>Useful Life</t>
  </si>
  <si>
    <t>11 years</t>
  </si>
  <si>
    <t>Network relationships | Maximum</t>
  </si>
  <si>
    <t>15 years</t>
  </si>
  <si>
    <t>Management contracts</t>
  </si>
  <si>
    <t>Member relationships</t>
  </si>
  <si>
    <t>12 years</t>
  </si>
  <si>
    <t>Patient management platform</t>
  </si>
  <si>
    <t>5 years</t>
  </si>
  <si>
    <t>Tradename/trademarks</t>
  </si>
  <si>
    <t>20 years</t>
  </si>
  <si>
    <t>Indefinite Lived Assets</t>
  </si>
  <si>
    <t>Intangible Assets, Net - Additional Information (Details) - USD ($) $ in Millions</t>
  </si>
  <si>
    <t>Amortization expense</t>
  </si>
  <si>
    <t>Exclusivity</t>
  </si>
  <si>
    <t>Intangible Assets, Net - Future Amortization Expense (Details) $ in Thousands</t>
  </si>
  <si>
    <t>2019 (excluding the nine months ended September 30, 2019)</t>
  </si>
  <si>
    <t>2020</t>
  </si>
  <si>
    <t>2021</t>
  </si>
  <si>
    <t>2022</t>
  </si>
  <si>
    <t>2023</t>
  </si>
  <si>
    <t>Thereafter</t>
  </si>
  <si>
    <t>Investments in Other Entities - Equity Method - Equity Method Investments (Details) - USD ($)</t>
  </si>
  <si>
    <t>Schedule of Equity Method Investments [Line Items]</t>
  </si>
  <si>
    <t>Investments in other entities – equity method</t>
  </si>
  <si>
    <t>LaSalle Medical Associates – IPA Line of Business</t>
  </si>
  <si>
    <t>Pacific Medical Imaging &amp; Oncology Center, Inc.</t>
  </si>
  <si>
    <t>Universal Care, Inc.</t>
  </si>
  <si>
    <t>Diagnostic Medical Group</t>
  </si>
  <si>
    <t>531 W. College, LLC – related party</t>
  </si>
  <si>
    <t>MWN, LLC – related party</t>
  </si>
  <si>
    <t>Investments in Other Entities - Equity Method - Additional Information (Details) $ / shares in Units, patient in Thousands, member in Thousands</t>
  </si>
  <si>
    <t>Jul. 01, 2019USD ($)</t>
  </si>
  <si>
    <t>Jun. 29, 2018USD ($)</t>
  </si>
  <si>
    <t>May 14, 2016USD ($)</t>
  </si>
  <si>
    <t>Aug. 10, 2015USD ($)shares</t>
  </si>
  <si>
    <t>May 31, 2018USD ($)$ / sharesshares</t>
  </si>
  <si>
    <t>Sep. 30, 2019patient</t>
  </si>
  <si>
    <t>Sep. 30, 2019healthcare_professional</t>
  </si>
  <si>
    <t>Jun. 30, 2019USD ($)</t>
  </si>
  <si>
    <t>Apr. 23, 2019USD ($)</t>
  </si>
  <si>
    <t>Dec. 18, 2018USD ($)</t>
  </si>
  <si>
    <t>Sep. 21, 2018USD ($)</t>
  </si>
  <si>
    <t>Jun. 30, 2018USD ($)</t>
  </si>
  <si>
    <t>Jul. 31, 2015USD ($)</t>
  </si>
  <si>
    <t>Dec. 31, 2012USD ($)</t>
  </si>
  <si>
    <t>Cash consideration paid for ownership interest</t>
  </si>
  <si>
    <t>Dividends received from investment</t>
  </si>
  <si>
    <t>Amount invested for interest</t>
  </si>
  <si>
    <t>Accountable Health Care</t>
  </si>
  <si>
    <t>College Street Investment LP</t>
  </si>
  <si>
    <t>Five Three One W. College LLC [Member]</t>
  </si>
  <si>
    <t>MWN Community Hospital LLC</t>
  </si>
  <si>
    <t>33.30%</t>
  </si>
  <si>
    <t>Initial capital contribution</t>
  </si>
  <si>
    <t>Working capital contribution</t>
  </si>
  <si>
    <t>MediPortal LLC</t>
  </si>
  <si>
    <t>Term of warrant</t>
  </si>
  <si>
    <t>Number of warrants received (in shares) | shares</t>
  </si>
  <si>
    <t>Term of option</t>
  </si>
  <si>
    <t>Options to purchase additional membership interests (in shares) | shares</t>
  </si>
  <si>
    <t>APC LSMA</t>
  </si>
  <si>
    <t>APC LSMA | LaSalle Medical Associates – IPA Line of Business</t>
  </si>
  <si>
    <t>Number of employees (more than) | healthcare_professional</t>
  </si>
  <si>
    <t>Number of patients (more than) | patient</t>
  </si>
  <si>
    <t>AHMC Healthcare Inc</t>
  </si>
  <si>
    <t>Initial capital contributions</t>
  </si>
  <si>
    <t>Purchase price of real estate</t>
  </si>
  <si>
    <t>Allied Pacific of California</t>
  </si>
  <si>
    <t>Allied Pacific of California | LaSalle Medical Associates – IPA Line of Business</t>
  </si>
  <si>
    <t>Allied Pacific of California | Universal Care, Inc.</t>
  </si>
  <si>
    <t>Allied Pacific of California | Diagnostic Medical Group</t>
  </si>
  <si>
    <t>Allied Pacific of California | Pacific Ambulatory Surgery Center, LLC</t>
  </si>
  <si>
    <t>Allied Pacific of California | MediPortal LLC</t>
  </si>
  <si>
    <t>2.80%</t>
  </si>
  <si>
    <t>Shares purchased (in shares) | shares</t>
  </si>
  <si>
    <t>Membership interests acquired (in dollars per share) | $ / shares</t>
  </si>
  <si>
    <t>Network Medical Management, Inc.</t>
  </si>
  <si>
    <t>Network Medical Management, Inc. | AchievaMed, Inc.</t>
  </si>
  <si>
    <t>Percentage of voting common stock</t>
  </si>
  <si>
    <t>Duration of investment</t>
  </si>
  <si>
    <t>APC and NMM</t>
  </si>
  <si>
    <t>Convertible Debt | Accountable Health Care</t>
  </si>
  <si>
    <t>Loan balance converted</t>
  </si>
  <si>
    <t>Convertible Debt | Allied Pacific of California</t>
  </si>
  <si>
    <t>Voting Common Stock A Two | Universal Care Acquisition Partners, LLC | Universal Care, Inc.</t>
  </si>
  <si>
    <t>Ancillary Service Contract | Pacific Medical Imaging &amp; Oncology Center, Inc.</t>
  </si>
  <si>
    <t>Fees paid</t>
  </si>
  <si>
    <t>Ancillary Service Contract | Voting Common Stock A Two | Universal Care Acquisition Partners, LLC | Universal Care, Inc.</t>
  </si>
  <si>
    <t>48.90%</t>
  </si>
  <si>
    <t>Dr. Jay | Accountable Health Care</t>
  </si>
  <si>
    <t>Investments in Other Entities - Equity Method - Summarized Balance Sheets and Statements of Income (Details) - USD ($)</t>
  </si>
  <si>
    <t>Loan receivable</t>
  </si>
  <si>
    <t>Liabilities and Stockholders' (Deficit) Equity</t>
  </si>
  <si>
    <t>Stockholders’ (deficit) equity</t>
  </si>
  <si>
    <t>Total liabilities and stockholders’ (deficit) equity</t>
  </si>
  <si>
    <t>Statements of Operations</t>
  </si>
  <si>
    <t>Revenues</t>
  </si>
  <si>
    <t>Expenses</t>
  </si>
  <si>
    <t>Net loss</t>
  </si>
  <si>
    <t>Property and equipment, net</t>
  </si>
  <si>
    <t>Other liabilities</t>
  </si>
  <si>
    <t>Income (loss) before benefit from income taxes</t>
  </si>
  <si>
    <t>WCollege LLC</t>
  </si>
  <si>
    <t>Other Income</t>
  </si>
  <si>
    <t>Loan Receivable - Related Parties (Details) - USD ($) $ in Millions</t>
  </si>
  <si>
    <t>Jun. 28, 2019</t>
  </si>
  <si>
    <t>Nov. 28, 2018</t>
  </si>
  <si>
    <t>Jun. 29, 2018</t>
  </si>
  <si>
    <t>Dec. 31, 2015</t>
  </si>
  <si>
    <t>Financing Receivable | Universal Care, Inc.</t>
  </si>
  <si>
    <t>Accounts, Notes, Loans and Financing Receivable [Line Items]</t>
  </si>
  <si>
    <t>Interest rate on loan receivable</t>
  </si>
  <si>
    <t>6.00%</t>
  </si>
  <si>
    <t>Additional advances</t>
  </si>
  <si>
    <t>Financing Receivable | Dr. Arteaga Loan</t>
  </si>
  <si>
    <t>Percentage of outstanding stock convertible</t>
  </si>
  <si>
    <t>21.25%</t>
  </si>
  <si>
    <t>Financing Receivable | Dr. Jay Loan</t>
  </si>
  <si>
    <t>6.50%</t>
  </si>
  <si>
    <t>Financing Receivable | Prime Rate | Universal Care, Inc.</t>
  </si>
  <si>
    <t>Basis spread on variable rate</t>
  </si>
  <si>
    <t>1.00%</t>
  </si>
  <si>
    <t>Financing Receivable | Prime Rate | Dr. Arteaga Loan</t>
  </si>
  <si>
    <t>LMA | Financing Receivable | APC</t>
  </si>
  <si>
    <t>Ownership upon conversion of finance receivable</t>
  </si>
  <si>
    <t>46.25%</t>
  </si>
  <si>
    <t>LMA | Financing Receivable | Dr. Arteaga Loan</t>
  </si>
  <si>
    <t>53.75%</t>
  </si>
  <si>
    <t>Accountable Health Care - related party | APC</t>
  </si>
  <si>
    <t>Accountable Health Care - related party | Dr. Jay</t>
  </si>
  <si>
    <t>Receivable acquired</t>
  </si>
  <si>
    <t>Gain on acquisition</t>
  </si>
  <si>
    <t>Accounts Payable and Accrued Expenses (Details) - USD ($)</t>
  </si>
  <si>
    <t>Accounts payable</t>
  </si>
  <si>
    <t>Capitation payable</t>
  </si>
  <si>
    <t>Subcontractor IPA risk pool payable</t>
  </si>
  <si>
    <t>Professional fees</t>
  </si>
  <si>
    <t>Due to related parties</t>
  </si>
  <si>
    <t>Accrued compensation</t>
  </si>
  <si>
    <t>Contract liabilities</t>
  </si>
  <si>
    <t>Medical Liabilities (Details) - USD ($)</t>
  </si>
  <si>
    <t>Medical Liabilities, Current [Roll Forward]</t>
  </si>
  <si>
    <t>Balance, beginning of period</t>
  </si>
  <si>
    <t>Claims paid for previous period</t>
  </si>
  <si>
    <t>Incurred health care costs</t>
  </si>
  <si>
    <t>Claims paid for current period</t>
  </si>
  <si>
    <t>Payment to CMS based on APAACO 2017 year settlement</t>
  </si>
  <si>
    <t>Adjustments</t>
  </si>
  <si>
    <t>Balance, end of period</t>
  </si>
  <si>
    <t>Credit Facility, Bank Loan and Lines of Credit - Credit Facility (Details)</t>
  </si>
  <si>
    <t>Line of Credit Facility [Line Items]</t>
  </si>
  <si>
    <t>Total debt</t>
  </si>
  <si>
    <t>Less: Current portion of debt</t>
  </si>
  <si>
    <t>Less: Unamortized financing costs</t>
  </si>
  <si>
    <t>Term loan A</t>
  </si>
  <si>
    <t>Revolver loan</t>
  </si>
  <si>
    <t>Credit Facility, Bank Loan and Lines of Credit - Schedule of Maturities (Details)</t>
  </si>
  <si>
    <t>Credit Facility, Bank Loan and Lines of Credit - Additional Information (Details)</t>
  </si>
  <si>
    <t>Sep. 11, 2019USD ($)</t>
  </si>
  <si>
    <t>Oct. 03, 2018USD ($)</t>
  </si>
  <si>
    <t>Sep. 05, 2018USD ($)</t>
  </si>
  <si>
    <t>Mar. 03, 2017USD ($)</t>
  </si>
  <si>
    <t>Sep. 10, 2019USD ($)</t>
  </si>
  <si>
    <t>Aug. 14, 2019USD ($)</t>
  </si>
  <si>
    <t>Aug. 01, 2019USD ($)</t>
  </si>
  <si>
    <t>Jul. 29, 2019USD ($)</t>
  </si>
  <si>
    <t>Jun. 11, 2019USD ($)</t>
  </si>
  <si>
    <t>Apr. 17, 2019USD ($)</t>
  </si>
  <si>
    <t>Sep. 01, 2018USD ($)</t>
  </si>
  <si>
    <t>Jun. 14, 2018USD ($)</t>
  </si>
  <si>
    <t>Dec. 31, 2010USD ($)</t>
  </si>
  <si>
    <t>Debt Instrument [Line Items]</t>
  </si>
  <si>
    <t>Amount outstanding</t>
  </si>
  <si>
    <t>Credit Agreement</t>
  </si>
  <si>
    <t>Maximum consolidated leverage ratio</t>
  </si>
  <si>
    <t>Consolidated leverage ratio, annual change</t>
  </si>
  <si>
    <t>Consolidated leverage ratio</t>
  </si>
  <si>
    <t>Minimum consolidated interest coverage ratio</t>
  </si>
  <si>
    <t>Default amount of debt instrument</t>
  </si>
  <si>
    <t>Interest rate during period</t>
  </si>
  <si>
    <t>1.02%</t>
  </si>
  <si>
    <t>0.56%</t>
  </si>
  <si>
    <t>NMM Line of Credit Agreement</t>
  </si>
  <si>
    <t>Approved use of funds</t>
  </si>
  <si>
    <t>Shareholder approval percentage</t>
  </si>
  <si>
    <t>50.01%</t>
  </si>
  <si>
    <t>ICC | Bank Loan</t>
  </si>
  <si>
    <t>Face amount of debt</t>
  </si>
  <si>
    <t>Interest rate on debt</t>
  </si>
  <si>
    <t>5.50%</t>
  </si>
  <si>
    <t>Revolver loan | Credit Agreement</t>
  </si>
  <si>
    <t>Revolving credit facility term</t>
  </si>
  <si>
    <t>Maximum loan availability</t>
  </si>
  <si>
    <t>Deferred financing costs</t>
  </si>
  <si>
    <t>Revolver loan | NMM | NMM Business Loan Agreement</t>
  </si>
  <si>
    <t>Letters of credit outstanding</t>
  </si>
  <si>
    <t>Letter of Credit | NMM | NMM Business Loan Agreement</t>
  </si>
  <si>
    <t>Standby Letters of Credit | APC</t>
  </si>
  <si>
    <t>Term of facility</t>
  </si>
  <si>
    <t>Standby Letters of Credit | APC and APC-LSMA</t>
  </si>
  <si>
    <t>Preferred Bank | Line of Credit | NMM | NMM Line of Credit Agreement</t>
  </si>
  <si>
    <t>interest rate at end of period</t>
  </si>
  <si>
    <t>5.125%</t>
  </si>
  <si>
    <t>5.625%</t>
  </si>
  <si>
    <t>Term of converted loan</t>
  </si>
  <si>
    <t>Preferred Bank | Line of Credit | NMM | NMM Business Loan Agreement</t>
  </si>
  <si>
    <t>Preferred Bank | Line of Credit | APC | APC Business Loan Agreement</t>
  </si>
  <si>
    <t>Amount drawn during period</t>
  </si>
  <si>
    <t>Amount available</t>
  </si>
  <si>
    <t>Preferred Bank | Standby Letters of Credit | APAACO</t>
  </si>
  <si>
    <t>Period of notification of termination</t>
  </si>
  <si>
    <t>90 days</t>
  </si>
  <si>
    <t>Prime Rate | Preferred Bank | Line of Credit | NMM | NMM Line of Credit Agreement</t>
  </si>
  <si>
    <t>0.125%</t>
  </si>
  <si>
    <t>Prime Rate | Preferred Bank | Line of Credit | NMM | NMM Business Loan Agreement</t>
  </si>
  <si>
    <t>Prime Rate | Preferred Bank | Line of Credit | APC | APC Business Loan Agreement</t>
  </si>
  <si>
    <t>Minimum | Credit Agreement</t>
  </si>
  <si>
    <t>Required annual facility fee</t>
  </si>
  <si>
    <t>0.20%</t>
  </si>
  <si>
    <t>Minimum | NMM | Credit Agreement</t>
  </si>
  <si>
    <t>Minimum | Standby Letters of Credit | NMM | Credit Agreement</t>
  </si>
  <si>
    <t>2.00%</t>
  </si>
  <si>
    <t>Minimum | London Interbank Offered Rate (LIBOR) | NMM | Credit Agreement</t>
  </si>
  <si>
    <t>Maximum | Credit Agreement</t>
  </si>
  <si>
    <t>0.35%</t>
  </si>
  <si>
    <t>Maximum | NMM | Credit Agreement</t>
  </si>
  <si>
    <t>Maximum | Standby Letters of Credit | NMM | Credit Agreement</t>
  </si>
  <si>
    <t>3.00%</t>
  </si>
  <si>
    <t>Maximum | London Interbank Offered Rate (LIBOR) | NMM | Credit Agreement</t>
  </si>
  <si>
    <t>Line of Credit | Revolver loan | Credit Agreement</t>
  </si>
  <si>
    <t>Line of Credit | Letter of Credit | Credit Agreement</t>
  </si>
  <si>
    <t>Line of Credit | Term loan A | Credit Agreement</t>
  </si>
  <si>
    <t>Payment Period One | Credit Agreement</t>
  </si>
  <si>
    <t>Principal payment on Credit Agreement</t>
  </si>
  <si>
    <t>Payment Period Two | Credit Agreement</t>
  </si>
  <si>
    <t>Payment Period Three | Credit Agreement</t>
  </si>
  <si>
    <t>Alpha Care Medical Group, Inc. | Standby Letters of Credit | APC and APC-LSMA</t>
  </si>
  <si>
    <t>Mezzanine and Stockholders' Equity - Additional Information (Details) - USD ($)</t>
  </si>
  <si>
    <t>1 Months Ended</t>
  </si>
  <si>
    <t>Dec. 18, 2018</t>
  </si>
  <si>
    <t>Class of Stock [Line Items]</t>
  </si>
  <si>
    <t>Repurchase of common shares</t>
  </si>
  <si>
    <t>Holdback shares not issued to former shareholders (in shares)</t>
  </si>
  <si>
    <t>Stock options exercised (in shares)</t>
  </si>
  <si>
    <t>Options exercised pursuant to cashless exercise provision (in shares)</t>
  </si>
  <si>
    <t>Shares issued in cashless exercise provision (in shares)</t>
  </si>
  <si>
    <t>Options outstanding term</t>
  </si>
  <si>
    <t>Warrants exercised (in shares)</t>
  </si>
  <si>
    <t>Proceeds from warrants exercised</t>
  </si>
  <si>
    <t>Minimum</t>
  </si>
  <si>
    <t>Exercise price of exercises during period (in dollars per share)</t>
  </si>
  <si>
    <t>Exercise price of warrants (in dollars per share)</t>
  </si>
  <si>
    <t>Maximum</t>
  </si>
  <si>
    <t>Shares repurchased (in shares)</t>
  </si>
  <si>
    <t>CDSC</t>
  </si>
  <si>
    <t>Restricted Stock Units (RSUs)</t>
  </si>
  <si>
    <t>Restricted Stock Awards</t>
  </si>
  <si>
    <t>Restricted stock awards granted (in shares)</t>
  </si>
  <si>
    <t>Grant date fair value of restricted stock to be recognized straight-line</t>
  </si>
  <si>
    <t>Award vesting period</t>
  </si>
  <si>
    <t>3 years</t>
  </si>
  <si>
    <t>APC Stock Option</t>
  </si>
  <si>
    <t>Proceeds of options exercised</t>
  </si>
  <si>
    <t>Board Members</t>
  </si>
  <si>
    <t>Options granted (in shares)</t>
  </si>
  <si>
    <t>Options outstanding exercise price (in dollars per share)</t>
  </si>
  <si>
    <t>Executives</t>
  </si>
  <si>
    <t>APCN share Holder</t>
  </si>
  <si>
    <t>APC Common Stock</t>
  </si>
  <si>
    <t>Holdback Shares</t>
  </si>
  <si>
    <t>Mezzanine and Stockholders' Equity - Schedule of Stock Options Activity (Details) - USD ($) $ / shares in Units, $ in Millions</t>
  </si>
  <si>
    <t>Shares</t>
  </si>
  <si>
    <t>Options exercised (in shares)</t>
  </si>
  <si>
    <t>Weighted Average Remaining Contractual Term</t>
  </si>
  <si>
    <t>Options outstanding</t>
  </si>
  <si>
    <t>Options outstanding, beginning balance (in shares)</t>
  </si>
  <si>
    <t>Options expired/forfeited (in shares)</t>
  </si>
  <si>
    <t>Options outstanding, ending balance (in shares)</t>
  </si>
  <si>
    <t>Weighted Average Exercise Price</t>
  </si>
  <si>
    <t>Options outstanding, beginning balance (in dollars per share)</t>
  </si>
  <si>
    <t>Options granted (in dollars per share)</t>
  </si>
  <si>
    <t>Options exercised (in dollars per share)</t>
  </si>
  <si>
    <t>Options expired/forfeited (in dollars per share)</t>
  </si>
  <si>
    <t>Options outstanding, ending balance (in dollars per share)</t>
  </si>
  <si>
    <t>0 days</t>
  </si>
  <si>
    <t>9 months</t>
  </si>
  <si>
    <t>Aggregate Intrinsic Value</t>
  </si>
  <si>
    <t>Beginning balance</t>
  </si>
  <si>
    <t>Ending balance</t>
  </si>
  <si>
    <t>Employee Stock Option</t>
  </si>
  <si>
    <t>Options exercisable (in shares)</t>
  </si>
  <si>
    <t>Options exercisable (in dollars per share)</t>
  </si>
  <si>
    <t>3 years 7 months 6 days</t>
  </si>
  <si>
    <t>4 years 1 month 17 days</t>
  </si>
  <si>
    <t>Options exercisable</t>
  </si>
  <si>
    <t>2 years 8 months 26 days</t>
  </si>
  <si>
    <t>Options exercised</t>
  </si>
  <si>
    <t>Mezzanine and Stockholders' Equity - Stock Option Activity Under Black-Scholes Option (Details)</t>
  </si>
  <si>
    <t>Sep. 30, 2019$ / shares</t>
  </si>
  <si>
    <t>Share-based Compensation Arrangement by Share-based Payment Award [Line Items]</t>
  </si>
  <si>
    <t>Expected Term</t>
  </si>
  <si>
    <t>Expected volatility</t>
  </si>
  <si>
    <t>100.27%</t>
  </si>
  <si>
    <t>Risk-free interest rate</t>
  </si>
  <si>
    <t>2.51%</t>
  </si>
  <si>
    <t>Market value of common stock (in dollars per share)</t>
  </si>
  <si>
    <t>Annual dividend yield</t>
  </si>
  <si>
    <t>0.00%</t>
  </si>
  <si>
    <t>Forfeiture rate</t>
  </si>
  <si>
    <t>4 years</t>
  </si>
  <si>
    <t>91.04%</t>
  </si>
  <si>
    <t>1.55%</t>
  </si>
  <si>
    <t>Mezzanine and Stockholders' Equity - Share based Compensation Expense (Details) - USD ($)</t>
  </si>
  <si>
    <t>Share-based compensation expense</t>
  </si>
  <si>
    <t>General and administrative</t>
  </si>
  <si>
    <t>Mezzanine and Stockholders' Equity - Summary of Warrant (Details) - USD ($) $ / shares in Units, $ in Millions</t>
  </si>
  <si>
    <t>Warrants outstanding, beginning balance (in shares)</t>
  </si>
  <si>
    <t>Warrants granted (in shares)</t>
  </si>
  <si>
    <t>Warrants expired/forfeited (in shares)</t>
  </si>
  <si>
    <t>Warrants outstanding, ending balance (in shares)</t>
  </si>
  <si>
    <t>Warrants outstanding, beginning balance (in dollars per share)</t>
  </si>
  <si>
    <t>Warrants granted (in dollars per share)</t>
  </si>
  <si>
    <t>Warrants exercised (in dollars per share)</t>
  </si>
  <si>
    <t>Warrants expired/forfeited (in dollars per share)</t>
  </si>
  <si>
    <t>Warrants outstanding, ending balance (in dollars per share)</t>
  </si>
  <si>
    <t>Warrants outstanding</t>
  </si>
  <si>
    <t>2 years 3 months 4 days</t>
  </si>
  <si>
    <t>2 years 11 months 19 days</t>
  </si>
  <si>
    <t>Warrants outstanding, beginning balance</t>
  </si>
  <si>
    <t>Warrants granted</t>
  </si>
  <si>
    <t>Warrants exercised</t>
  </si>
  <si>
    <t>Warrants expired/forfeited</t>
  </si>
  <si>
    <t>Warrants outstanding, ending balance</t>
  </si>
  <si>
    <t>Mezzanine and Stockholders' Equity - Warrants (Details) - $ / shares</t>
  </si>
  <si>
    <t>Class of Warrant or Right [Line Items]</t>
  </si>
  <si>
    <t>Warrants Outstanding (in shares)</t>
  </si>
  <si>
    <t>Weighted Average Remaining Contractual Life</t>
  </si>
  <si>
    <t>Warrants Exercisable (in shares)</t>
  </si>
  <si>
    <t>Weighted Average Exercise Price Per Share (in dollars per share)</t>
  </si>
  <si>
    <t>Exercise Price Per Share, 9.00</t>
  </si>
  <si>
    <t>Exercise Price Per Share (in dollars per share)</t>
  </si>
  <si>
    <t>1 year 15 days</t>
  </si>
  <si>
    <t>Exercise Price Per Share, 10.00</t>
  </si>
  <si>
    <t>2 years 6 months 18 days</t>
  </si>
  <si>
    <t>Exercise Price Per Share, 11.00</t>
  </si>
  <si>
    <t>3 years 2 months 9 days</t>
  </si>
  <si>
    <t>Commitments and Contingencies (Details) - USD ($)</t>
  </si>
  <si>
    <t>Apr. 03, 2018</t>
  </si>
  <si>
    <t>Mar. 23, 2018</t>
  </si>
  <si>
    <t>Commitments And Contingencies [Line Items]</t>
  </si>
  <si>
    <t>General amount of guarantee (as a percent)</t>
  </si>
  <si>
    <t>Damages sought</t>
  </si>
  <si>
    <t>Standby Letters of Credit</t>
  </si>
  <si>
    <t>Preferred Bank</t>
  </si>
  <si>
    <t>Standby letters of credit assumed</t>
  </si>
  <si>
    <t>Related Party Transactions - Additional Information (Details) - USD ($)</t>
  </si>
  <si>
    <t>Jun. 28, 2018</t>
  </si>
  <si>
    <t>Nov. 16, 2015</t>
  </si>
  <si>
    <t>Related Party Transaction [Line Items]</t>
  </si>
  <si>
    <t>Office lease payment</t>
  </si>
  <si>
    <t>LMA</t>
  </si>
  <si>
    <t>Revenue from related parties</t>
  </si>
  <si>
    <t>Service | PMIOC</t>
  </si>
  <si>
    <t>Payments to related parties</t>
  </si>
  <si>
    <t>Service | DMG</t>
  </si>
  <si>
    <t>Amount of subordinated note receivable agreement</t>
  </si>
  <si>
    <t>APC Shareholders | Service</t>
  </si>
  <si>
    <t>APC Shareholders | Service | PMIOC</t>
  </si>
  <si>
    <t>APC Shareholders | Service | DMG</t>
  </si>
  <si>
    <t>Advance Diagnostic Surgery Center | Service</t>
  </si>
  <si>
    <t>Shareholders And Officers</t>
  </si>
  <si>
    <t>Medical Property Partners</t>
  </si>
  <si>
    <t>Medical Investment Group LLC</t>
  </si>
  <si>
    <t>Critical Quality Management Corp</t>
  </si>
  <si>
    <t>Numen LLC</t>
  </si>
  <si>
    <t>AHMC</t>
  </si>
  <si>
    <t>Amount outstanding under agreement</t>
  </si>
  <si>
    <t>AchievaMed, Inc. | Affiliated Entity</t>
  </si>
  <si>
    <t>Related Party Transactions - Fees Incurred and Income Received (Details) - USD ($) $ in Thousands</t>
  </si>
  <si>
    <t>Net total</t>
  </si>
  <si>
    <t>AHMC – Risk pool and Capitation</t>
  </si>
  <si>
    <t>HSMSO</t>
  </si>
  <si>
    <t>Management fees, net</t>
  </si>
  <si>
    <t>Aurion</t>
  </si>
  <si>
    <t>Earnings Per Share - Additional Information (Details) - shares</t>
  </si>
  <si>
    <t>Dec. 21, 2016</t>
  </si>
  <si>
    <t>Shares held back in merger to secure indemnification (as a percent)</t>
  </si>
  <si>
    <t>Period shares will be held back for</t>
  </si>
  <si>
    <t>24 months</t>
  </si>
  <si>
    <t>Percentage of shares issued on first anniversary of merger</t>
  </si>
  <si>
    <t>Percentage of shares issued on second anniversary of merger</t>
  </si>
  <si>
    <t>Treasury shares not included in the calculation of earnings per share (in shares)</t>
  </si>
  <si>
    <t>Earnings Per Share - Earnings Per Share Computations (Details) - $ / shares</t>
  </si>
  <si>
    <t>Earnings Per Share - Shares Included in Diluted Earnings Per Share Computations (Details) - shares</t>
  </si>
  <si>
    <t>Earnings Per Share [Line Items]</t>
  </si>
  <si>
    <t>Stock options</t>
  </si>
  <si>
    <t>Adjustments to weighted average shares of common stock (in shares)</t>
  </si>
  <si>
    <t>10% shares held back pursuant to indemnification clause</t>
  </si>
  <si>
    <t>Warrants</t>
  </si>
  <si>
    <t>Variable Interest Entities (VIEs) (Details) - USD ($)</t>
  </si>
  <si>
    <t>Jan. 01, 2019</t>
  </si>
  <si>
    <t>Dec. 31, 2017</t>
  </si>
  <si>
    <t>Receivables, net – related party</t>
  </si>
  <si>
    <t>Loans receivable – related parties</t>
  </si>
  <si>
    <t>Capital lease obligations</t>
  </si>
  <si>
    <t>Lines of credit</t>
  </si>
  <si>
    <t>Variable Interest Entity, Primary Beneficiary</t>
  </si>
  <si>
    <t>Amount due to affiliate</t>
  </si>
  <si>
    <t>Leases - Additional information  (Details) - USD ($)</t>
  </si>
  <si>
    <t>Lessee, Lease, Description [Line Items]</t>
  </si>
  <si>
    <t>Operating lease option to extend</t>
  </si>
  <si>
    <t>Finance lease option to extend</t>
  </si>
  <si>
    <t>Assets recorded under finance leases</t>
  </si>
  <si>
    <t>Accumulated depreciation associated with finance leases</t>
  </si>
  <si>
    <t>Remaining lease terms, operating</t>
  </si>
  <si>
    <t>1 month</t>
  </si>
  <si>
    <t>Remaining lease terms, finance</t>
  </si>
  <si>
    <t>Leases - Components of Lease Expense (Details) - USD ($)</t>
  </si>
  <si>
    <t>Operating lease cost</t>
  </si>
  <si>
    <t>Finance lease cost</t>
  </si>
  <si>
    <t>Amortization of lease expense</t>
  </si>
  <si>
    <t>Interest on lease liabilities</t>
  </si>
  <si>
    <t>Sublease income</t>
  </si>
  <si>
    <t>Total finance lease cost, net</t>
  </si>
  <si>
    <t>Leases - Other Information Related to Leases (Detail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Weighted Average Remaining Lease Term</t>
  </si>
  <si>
    <t>6 years 9 months 19 days</t>
  </si>
  <si>
    <t>4 years 11 months</t>
  </si>
  <si>
    <t>Weighted Average Discount Rate</t>
  </si>
  <si>
    <t>6.12%</t>
  </si>
  <si>
    <t>Leases - Future Minimum Payments Under Non-cancelable Leases After Adoption of 842 (Details) - USD ($)</t>
  </si>
  <si>
    <t>Operating Leases</t>
  </si>
  <si>
    <t>Total future minimum lease payments</t>
  </si>
  <si>
    <t>Less: imputed interest</t>
  </si>
  <si>
    <t>Total lease liabilities</t>
  </si>
  <si>
    <t>Less: current portion</t>
  </si>
  <si>
    <t>Long-term lease liabilities</t>
  </si>
  <si>
    <t>Finance Leases</t>
  </si>
  <si>
    <t>Leases - Future Minimum Payments Under Non-cancelable Leases Prior to Adoption of 842 (Details) $ in Thousands</t>
  </si>
  <si>
    <t>Label</t>
  </si>
  <si>
    <t>Element</t>
  </si>
  <si>
    <t>Value</t>
  </si>
  <si>
    <t>Cumulative Effect of New Accounting Principle in Period of Adoption</t>
  </si>
  <si>
    <t>us-gaap_CumulativeEffectOfNewAccountingPrincipleInPeriodOfAdoption</t>
  </si>
  <si>
    <t>Noncontrolling Interest [Member] | Mezzanine [Member]</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34892506</v>
      </c>
    </row>
    <row r="16" spans="1:3">
      <c r="A16" s="4" t="s">
        <v>27</v>
      </c>
      <c r="B16" s="4" t="s">
        <v>8</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298252</v>
      </c>
      <c r="C3" s="6" t="n">
        <v>106891503</v>
      </c>
    </row>
    <row r="4" spans="1:3">
      <c r="A4" s="4" t="s">
        <v>33</v>
      </c>
      <c r="B4" s="5" t="n">
        <v>20150</v>
      </c>
      <c r="C4" s="5" t="n">
        <v>0</v>
      </c>
    </row>
    <row r="5" spans="1:3">
      <c r="A5" s="4" t="s">
        <v>34</v>
      </c>
      <c r="B5" s="5" t="n">
        <v>1154480</v>
      </c>
      <c r="C5" s="5" t="n">
        <v>1127102</v>
      </c>
    </row>
    <row r="6" spans="1:3">
      <c r="A6" s="4" t="s">
        <v>35</v>
      </c>
      <c r="B6" s="5" t="n">
        <v>19731189</v>
      </c>
      <c r="C6" s="5" t="n">
        <v>7127217</v>
      </c>
    </row>
    <row r="7" spans="1:3">
      <c r="A7" s="4" t="s">
        <v>36</v>
      </c>
      <c r="B7" s="5" t="n">
        <v>37708178</v>
      </c>
      <c r="C7" s="5" t="n">
        <v>49328739</v>
      </c>
    </row>
    <row r="8" spans="1:3">
      <c r="A8" s="4" t="s">
        <v>37</v>
      </c>
      <c r="B8" s="5" t="n">
        <v>15527520</v>
      </c>
      <c r="C8" s="5" t="n">
        <v>1003133</v>
      </c>
    </row>
    <row r="9" spans="1:3">
      <c r="A9" s="4" t="s">
        <v>38</v>
      </c>
      <c r="B9" s="5" t="n">
        <v>10495938</v>
      </c>
      <c r="C9" s="5" t="n">
        <v>7385098</v>
      </c>
    </row>
    <row r="10" spans="1:3">
      <c r="A10" s="4" t="s">
        <v>39</v>
      </c>
      <c r="B10" s="5" t="n">
        <v>6425000</v>
      </c>
      <c r="C10" s="5" t="n">
        <v>0</v>
      </c>
    </row>
    <row r="11" spans="1:3">
      <c r="A11" s="4" t="s">
        <v>40</v>
      </c>
      <c r="B11" s="5" t="n">
        <v>321360707</v>
      </c>
      <c r="C11" s="5" t="n">
        <v>172862792</v>
      </c>
    </row>
    <row r="12" spans="1:3">
      <c r="A12" s="3" t="s">
        <v>41</v>
      </c>
    </row>
    <row r="13" spans="1:3">
      <c r="A13" s="4" t="s">
        <v>42</v>
      </c>
      <c r="B13" s="5" t="n">
        <v>12427107</v>
      </c>
      <c r="C13" s="5" t="n">
        <v>12721082</v>
      </c>
    </row>
    <row r="14" spans="1:3">
      <c r="A14" s="4" t="s">
        <v>43</v>
      </c>
      <c r="B14" s="5" t="n">
        <v>114166305</v>
      </c>
      <c r="C14" s="5" t="n">
        <v>86875883</v>
      </c>
    </row>
    <row r="15" spans="1:3">
      <c r="A15" s="4" t="s">
        <v>44</v>
      </c>
      <c r="B15" s="5" t="n">
        <v>237134772</v>
      </c>
      <c r="C15" s="5" t="n">
        <v>185805880</v>
      </c>
    </row>
    <row r="16" spans="1:3">
      <c r="A16" s="4" t="s">
        <v>45</v>
      </c>
      <c r="B16" s="5" t="n">
        <v>12500000</v>
      </c>
      <c r="C16" s="5" t="n">
        <v>17500000</v>
      </c>
    </row>
    <row r="17" spans="1:3">
      <c r="A17" s="4" t="s">
        <v>46</v>
      </c>
      <c r="B17" s="5" t="n">
        <v>35840105</v>
      </c>
      <c r="C17" s="5" t="n">
        <v>34876980</v>
      </c>
    </row>
    <row r="18" spans="1:3">
      <c r="A18" s="4" t="s">
        <v>47</v>
      </c>
      <c r="B18" s="5" t="n">
        <v>896000</v>
      </c>
      <c r="C18" s="5" t="n">
        <v>405000</v>
      </c>
    </row>
    <row r="19" spans="1:3">
      <c r="A19" s="4" t="s">
        <v>33</v>
      </c>
      <c r="B19" s="5" t="n">
        <v>746104</v>
      </c>
      <c r="C19" s="5" t="n">
        <v>745470</v>
      </c>
    </row>
    <row r="20" spans="1:3">
      <c r="A20" s="4" t="s">
        <v>48</v>
      </c>
      <c r="B20" s="5" t="n">
        <v>13540129</v>
      </c>
    </row>
    <row r="21" spans="1:3">
      <c r="A21" s="4" t="s">
        <v>49</v>
      </c>
      <c r="B21" s="5" t="n">
        <v>1633153</v>
      </c>
      <c r="C21" s="5" t="n">
        <v>1205962</v>
      </c>
    </row>
    <row r="22" spans="1:3">
      <c r="A22" s="4" t="s">
        <v>50</v>
      </c>
      <c r="B22" s="5" t="n">
        <v>428883675</v>
      </c>
      <c r="C22" s="5" t="n">
        <v>340136257</v>
      </c>
    </row>
    <row r="23" spans="1:3">
      <c r="A23" s="4" t="s">
        <v>51</v>
      </c>
      <c r="B23" s="5" t="n">
        <v>750244382</v>
      </c>
      <c r="C23" s="5" t="n">
        <v>512999049</v>
      </c>
    </row>
    <row r="24" spans="1:3">
      <c r="A24" s="3" t="s">
        <v>52</v>
      </c>
    </row>
    <row r="25" spans="1:3">
      <c r="A25" s="4" t="s">
        <v>53</v>
      </c>
      <c r="B25" s="5" t="n">
        <v>35539917</v>
      </c>
      <c r="C25" s="5" t="n">
        <v>25075489</v>
      </c>
    </row>
    <row r="26" spans="1:3">
      <c r="A26" s="4" t="s">
        <v>54</v>
      </c>
      <c r="B26" s="5" t="n">
        <v>1734142</v>
      </c>
      <c r="C26" s="5" t="n">
        <v>1538598</v>
      </c>
    </row>
    <row r="27" spans="1:3">
      <c r="A27" s="4" t="s">
        <v>55</v>
      </c>
      <c r="B27" s="5" t="n">
        <v>53819647</v>
      </c>
      <c r="C27" s="5" t="n">
        <v>33641701</v>
      </c>
    </row>
    <row r="28" spans="1:3">
      <c r="A28" s="4" t="s">
        <v>56</v>
      </c>
      <c r="B28" s="5" t="n">
        <v>1392492</v>
      </c>
      <c r="C28" s="5" t="n">
        <v>11621861</v>
      </c>
    </row>
    <row r="29" spans="1:3">
      <c r="A29" s="4" t="s">
        <v>57</v>
      </c>
      <c r="B29" s="5" t="n">
        <v>0</v>
      </c>
      <c r="C29" s="5" t="n">
        <v>40257</v>
      </c>
    </row>
    <row r="30" spans="1:3">
      <c r="A30" s="4" t="s">
        <v>58</v>
      </c>
      <c r="B30" s="5" t="n">
        <v>271279</v>
      </c>
    </row>
    <row r="31" spans="1:3">
      <c r="A31" s="4" t="s">
        <v>59</v>
      </c>
      <c r="B31" s="5" t="n">
        <v>101741</v>
      </c>
      <c r="C31" s="5" t="n">
        <v>101741</v>
      </c>
    </row>
    <row r="32" spans="1:3">
      <c r="A32" s="4" t="s">
        <v>60</v>
      </c>
      <c r="B32" s="5" t="n">
        <v>2836010</v>
      </c>
    </row>
    <row r="33" spans="1:3">
      <c r="A33" s="4" t="s">
        <v>61</v>
      </c>
      <c r="B33" s="5" t="n">
        <v>9500000</v>
      </c>
    </row>
    <row r="34" spans="1:3">
      <c r="A34" s="4" t="s">
        <v>62</v>
      </c>
      <c r="B34" s="5" t="n">
        <v>105195228</v>
      </c>
      <c r="C34" s="5" t="n">
        <v>72019647</v>
      </c>
    </row>
    <row r="35" spans="1:3">
      <c r="A35" s="3" t="s">
        <v>63</v>
      </c>
    </row>
    <row r="36" spans="1:3">
      <c r="A36" s="4" t="s">
        <v>64</v>
      </c>
      <c r="B36" s="5" t="n">
        <v>0</v>
      </c>
      <c r="C36" s="5" t="n">
        <v>13000000</v>
      </c>
    </row>
    <row r="37" spans="1:3">
      <c r="A37" s="4" t="s">
        <v>65</v>
      </c>
      <c r="B37" s="5" t="n">
        <v>30199423</v>
      </c>
      <c r="C37" s="5" t="n">
        <v>19615935</v>
      </c>
    </row>
    <row r="38" spans="1:3">
      <c r="A38" s="4" t="s">
        <v>66</v>
      </c>
      <c r="B38" s="5" t="n">
        <v>1185025</v>
      </c>
      <c r="C38" s="5" t="n">
        <v>1185025</v>
      </c>
    </row>
    <row r="39" spans="1:3">
      <c r="A39" s="4" t="s">
        <v>59</v>
      </c>
      <c r="B39" s="5" t="n">
        <v>441241</v>
      </c>
      <c r="C39" s="5" t="n">
        <v>517261</v>
      </c>
    </row>
    <row r="40" spans="1:3">
      <c r="A40" s="4" t="s">
        <v>60</v>
      </c>
      <c r="B40" s="5" t="n">
        <v>10670364</v>
      </c>
      <c r="C40" s="5" t="n">
        <v>0</v>
      </c>
    </row>
    <row r="41" spans="1:3">
      <c r="A41" s="4" t="s">
        <v>67</v>
      </c>
      <c r="B41" s="5" t="n">
        <v>234149063</v>
      </c>
      <c r="C41" s="5" t="n">
        <v>0</v>
      </c>
    </row>
    <row r="42" spans="1:3">
      <c r="A42" s="4" t="s">
        <v>68</v>
      </c>
      <c r="B42" s="5" t="n">
        <v>276645116</v>
      </c>
      <c r="C42" s="5" t="n">
        <v>34318221</v>
      </c>
    </row>
    <row r="43" spans="1:3">
      <c r="A43" s="4" t="s">
        <v>69</v>
      </c>
      <c r="B43" s="5" t="n">
        <v>381840344</v>
      </c>
      <c r="C43" s="5" t="n">
        <v>106337868</v>
      </c>
    </row>
    <row r="44" spans="1:3">
      <c r="A44" s="4" t="s">
        <v>70</v>
      </c>
      <c r="B44" s="4" t="s">
        <v>71</v>
      </c>
      <c r="C44" s="4" t="s">
        <v>71</v>
      </c>
    </row>
    <row r="45" spans="1:3">
      <c r="A45" s="3" t="s">
        <v>72</v>
      </c>
    </row>
    <row r="46" spans="1:3">
      <c r="A46" s="4" t="s">
        <v>73</v>
      </c>
      <c r="B46" s="5" t="n">
        <v>176230074</v>
      </c>
      <c r="C46" s="5" t="n">
        <v>225117029</v>
      </c>
    </row>
    <row r="47" spans="1:3">
      <c r="A47" s="3" t="s">
        <v>74</v>
      </c>
    </row>
    <row r="48" spans="1:3">
      <c r="A48" s="4" t="s">
        <v>75</v>
      </c>
      <c r="B48" s="5" t="n">
        <v>34823</v>
      </c>
      <c r="C48" s="5" t="n">
        <v>34578</v>
      </c>
    </row>
    <row r="49" spans="1:3">
      <c r="A49" s="4" t="s">
        <v>76</v>
      </c>
      <c r="B49" s="5" t="n">
        <v>165521888</v>
      </c>
      <c r="C49" s="5" t="n">
        <v>162723051</v>
      </c>
    </row>
    <row r="50" spans="1:3">
      <c r="A50" s="4" t="s">
        <v>77</v>
      </c>
      <c r="B50" s="5" t="n">
        <v>25177257</v>
      </c>
      <c r="C50" s="5" t="n">
        <v>17788203</v>
      </c>
    </row>
    <row r="51" spans="1:3">
      <c r="A51" s="4" t="s">
        <v>77</v>
      </c>
      <c r="B51" s="5" t="n">
        <v>190733968</v>
      </c>
      <c r="C51" s="5" t="n">
        <v>180545832</v>
      </c>
    </row>
    <row r="52" spans="1:3">
      <c r="A52" s="4" t="s">
        <v>78</v>
      </c>
      <c r="B52" s="5" t="n">
        <v>1439996</v>
      </c>
      <c r="C52" s="5" t="n">
        <v>998320</v>
      </c>
    </row>
    <row r="53" spans="1:3">
      <c r="A53" s="4" t="s">
        <v>79</v>
      </c>
      <c r="B53" s="5" t="n">
        <v>192173964</v>
      </c>
      <c r="C53" s="5" t="n">
        <v>181544152</v>
      </c>
    </row>
    <row r="54" spans="1:3">
      <c r="A54" s="4" t="s">
        <v>80</v>
      </c>
      <c r="B54" s="5" t="n">
        <v>750244382</v>
      </c>
      <c r="C54" s="5" t="n">
        <v>512999049</v>
      </c>
    </row>
    <row r="55" spans="1:3">
      <c r="A55" s="4" t="s">
        <v>81</v>
      </c>
    </row>
    <row r="56" spans="1:3">
      <c r="A56" s="3" t="s">
        <v>74</v>
      </c>
    </row>
    <row r="57" spans="1:3">
      <c r="A57" s="4" t="s">
        <v>82</v>
      </c>
      <c r="B57" s="5" t="n">
        <v>0</v>
      </c>
      <c r="C57" s="5" t="n">
        <v>0</v>
      </c>
    </row>
    <row r="58" spans="1:3">
      <c r="A58" s="4" t="s">
        <v>83</v>
      </c>
    </row>
    <row r="59" spans="1:3">
      <c r="A59" s="3" t="s">
        <v>74</v>
      </c>
    </row>
    <row r="60" spans="1:3">
      <c r="A60" s="4" t="s">
        <v>82</v>
      </c>
      <c r="B60" s="6" t="n">
        <v>0</v>
      </c>
      <c r="C6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22</v>
      </c>
    </row>
    <row r="4" spans="1:2">
      <c r="A4" s="4" t="s">
        <v>221</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30</v>
      </c>
      <c r="B16" s="4" t="s">
        <v>290</v>
      </c>
    </row>
    <row r="17" spans="1:2">
      <c r="A17" s="4" t="s">
        <v>240</v>
      </c>
      <c r="B17" s="4" t="s">
        <v>291</v>
      </c>
    </row>
    <row r="18" spans="1:2">
      <c r="A18" s="4" t="s">
        <v>292</v>
      </c>
      <c r="B18" s="4" t="s">
        <v>293</v>
      </c>
    </row>
    <row r="19" spans="1:2">
      <c r="A19" s="4" t="s">
        <v>263</v>
      </c>
      <c r="B19" s="4" t="s">
        <v>294</v>
      </c>
    </row>
    <row r="20" spans="1:2">
      <c r="A20" s="4" t="s">
        <v>255</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8</v>
      </c>
    </row>
    <row r="4" spans="1:2">
      <c r="A4" s="4" t="s">
        <v>319</v>
      </c>
      <c r="B4" s="4" t="s">
        <v>320</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41</v>
      </c>
    </row>
    <row r="4" spans="1:2">
      <c r="A4" s="4" t="s">
        <v>240</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30</v>
      </c>
    </row>
    <row r="2" spans="1:3">
      <c r="A2" s="4" t="s">
        <v>85</v>
      </c>
      <c r="B2" s="7" t="n">
        <v>0.001</v>
      </c>
      <c r="C2" s="7" t="n">
        <v>0.001</v>
      </c>
    </row>
    <row r="3" spans="1:3">
      <c r="A3" s="4" t="s">
        <v>86</v>
      </c>
      <c r="B3" s="5" t="n">
        <v>100000000</v>
      </c>
      <c r="C3" s="5" t="n">
        <v>100000000</v>
      </c>
    </row>
    <row r="4" spans="1:3">
      <c r="A4" s="4" t="s">
        <v>87</v>
      </c>
      <c r="B4" s="5" t="n">
        <v>34822933</v>
      </c>
      <c r="C4" s="5" t="n">
        <v>34578040</v>
      </c>
    </row>
    <row r="5" spans="1:3">
      <c r="A5" s="4" t="s">
        <v>88</v>
      </c>
      <c r="B5" s="5" t="n">
        <v>16959069</v>
      </c>
      <c r="C5" s="5" t="n">
        <v>1850603</v>
      </c>
    </row>
    <row r="6" spans="1:3">
      <c r="A6" s="4" t="s">
        <v>89</v>
      </c>
    </row>
    <row r="7" spans="1:3">
      <c r="A7" s="4" t="s">
        <v>90</v>
      </c>
      <c r="B7" s="7" t="n">
        <v>0.001</v>
      </c>
      <c r="C7" s="7" t="n">
        <v>0.001</v>
      </c>
    </row>
    <row r="8" spans="1:3">
      <c r="A8" s="4" t="s">
        <v>91</v>
      </c>
      <c r="B8" s="5" t="n">
        <v>5000000</v>
      </c>
      <c r="C8" s="5" t="n">
        <v>5000000</v>
      </c>
    </row>
    <row r="9" spans="1:3">
      <c r="A9" s="4" t="s">
        <v>92</v>
      </c>
      <c r="B9" s="5" t="n">
        <v>1111111</v>
      </c>
      <c r="C9" s="5" t="n">
        <v>1111111</v>
      </c>
    </row>
    <row r="10" spans="1:3">
      <c r="A10" s="4" t="s">
        <v>93</v>
      </c>
      <c r="B10" s="5" t="n">
        <v>0</v>
      </c>
      <c r="C10" s="5" t="n">
        <v>0</v>
      </c>
    </row>
    <row r="11" spans="1:3">
      <c r="A11" s="4" t="s">
        <v>94</v>
      </c>
    </row>
    <row r="12" spans="1:3">
      <c r="A12" s="4" t="s">
        <v>90</v>
      </c>
      <c r="B12" s="7" t="n">
        <v>0.001</v>
      </c>
      <c r="C12" s="7" t="n">
        <v>0.001</v>
      </c>
    </row>
    <row r="13" spans="1:3">
      <c r="A13" s="4" t="s">
        <v>91</v>
      </c>
      <c r="B13" s="5" t="n">
        <v>5000000</v>
      </c>
      <c r="C13" s="5" t="n">
        <v>5000000</v>
      </c>
    </row>
    <row r="14" spans="1:3">
      <c r="A14" s="4" t="s">
        <v>92</v>
      </c>
      <c r="B14" s="5" t="n">
        <v>555555</v>
      </c>
      <c r="C14" s="5" t="n">
        <v>555555</v>
      </c>
    </row>
    <row r="15" spans="1:3">
      <c r="A15" s="4" t="s">
        <v>9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64</v>
      </c>
    </row>
    <row r="4" spans="1:2">
      <c r="A4" s="4" t="s">
        <v>357</v>
      </c>
      <c r="B4" s="4" t="s">
        <v>358</v>
      </c>
    </row>
    <row r="5" spans="1:2">
      <c r="A5" s="4" t="s">
        <v>359</v>
      </c>
      <c r="B5" s="4" t="s">
        <v>360</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4"/>
    <col customWidth="1" max="6" min="6" width="21"/>
    <col customWidth="1" max="7" min="7" width="21"/>
    <col customWidth="1" max="8" min="8" width="21"/>
    <col customWidth="1" max="9" min="9" width="28"/>
    <col customWidth="1" max="10" min="10" width="18"/>
    <col customWidth="1" max="11" min="11" width="38"/>
    <col customWidth="1" max="12" min="12" width="36"/>
    <col customWidth="1" max="13" min="13" width="22"/>
    <col customWidth="1" max="14" min="14" width="20"/>
    <col customWidth="1" max="15" min="15" width="14"/>
    <col customWidth="1" max="16" min="16" width="14"/>
    <col customWidth="1" max="17" min="17" width="14"/>
    <col customWidth="1" max="18" min="18" width="14"/>
    <col customWidth="1" max="19" min="19" width="14"/>
  </cols>
  <sheetData>
    <row r="1" spans="1:19">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0</v>
      </c>
      <c r="Q1" s="2" t="s">
        <v>378</v>
      </c>
      <c r="R1" s="2" t="s">
        <v>379</v>
      </c>
      <c r="S1" s="2" t="s">
        <v>380</v>
      </c>
    </row>
    <row r="2" spans="1:19">
      <c r="A2" s="3" t="s">
        <v>381</v>
      </c>
    </row>
    <row r="3" spans="1:19">
      <c r="A3" s="4" t="s">
        <v>382</v>
      </c>
      <c r="E3" s="4" t="s">
        <v>383</v>
      </c>
    </row>
    <row r="4" spans="1:19">
      <c r="A4" s="4" t="s">
        <v>384</v>
      </c>
      <c r="F4" s="6" t="n">
        <v>2949000</v>
      </c>
      <c r="G4" s="6" t="n">
        <v>16673840</v>
      </c>
    </row>
    <row r="5" spans="1:19">
      <c r="A5" s="4" t="s">
        <v>385</v>
      </c>
    </row>
    <row r="6" spans="1:19">
      <c r="A6" s="3" t="s">
        <v>381</v>
      </c>
    </row>
    <row r="7" spans="1:19">
      <c r="A7" s="4" t="s">
        <v>386</v>
      </c>
      <c r="F7" s="4" t="s">
        <v>387</v>
      </c>
      <c r="Q7" s="4" t="s">
        <v>388</v>
      </c>
    </row>
    <row r="8" spans="1:19">
      <c r="A8" s="4" t="s">
        <v>389</v>
      </c>
      <c r="K8" s="5" t="n">
        <v>700</v>
      </c>
      <c r="L8" s="5" t="n">
        <v>400</v>
      </c>
    </row>
    <row r="9" spans="1:19">
      <c r="A9" s="4" t="s">
        <v>390</v>
      </c>
      <c r="I9" s="5" t="n">
        <v>5</v>
      </c>
    </row>
    <row r="10" spans="1:19">
      <c r="A10" s="4" t="s">
        <v>391</v>
      </c>
      <c r="N10" s="5" t="n">
        <v>89</v>
      </c>
    </row>
    <row r="11" spans="1:19">
      <c r="A11" s="4" t="s">
        <v>392</v>
      </c>
      <c r="J11" s="5" t="n">
        <v>3</v>
      </c>
    </row>
    <row r="12" spans="1:19">
      <c r="A12" s="4" t="s">
        <v>393</v>
      </c>
      <c r="O12" s="4" t="s">
        <v>394</v>
      </c>
    </row>
    <row r="13" spans="1:19">
      <c r="A13" s="4" t="s">
        <v>395</v>
      </c>
    </row>
    <row r="14" spans="1:19">
      <c r="A14" s="3" t="s">
        <v>381</v>
      </c>
    </row>
    <row r="15" spans="1:19">
      <c r="A15" s="4" t="s">
        <v>386</v>
      </c>
      <c r="F15" s="4" t="s">
        <v>396</v>
      </c>
      <c r="P15" s="4" t="s">
        <v>397</v>
      </c>
    </row>
    <row r="16" spans="1:19">
      <c r="A16" s="4" t="s">
        <v>398</v>
      </c>
    </row>
    <row r="17" spans="1:19">
      <c r="A17" s="3" t="s">
        <v>381</v>
      </c>
    </row>
    <row r="18" spans="1:19">
      <c r="A18" s="4" t="s">
        <v>386</v>
      </c>
      <c r="H18" s="4" t="s">
        <v>399</v>
      </c>
      <c r="R18" s="4" t="s">
        <v>400</v>
      </c>
    </row>
    <row r="19" spans="1:19">
      <c r="A19" s="4" t="s">
        <v>384</v>
      </c>
      <c r="H19" s="6" t="n">
        <v>600000</v>
      </c>
    </row>
    <row r="20" spans="1:19">
      <c r="A20" s="4" t="s">
        <v>401</v>
      </c>
    </row>
    <row r="21" spans="1:19">
      <c r="A21" s="3" t="s">
        <v>381</v>
      </c>
    </row>
    <row r="22" spans="1:19">
      <c r="A22" s="4" t="s">
        <v>386</v>
      </c>
      <c r="F22" s="4" t="s">
        <v>387</v>
      </c>
    </row>
    <row r="23" spans="1:19">
      <c r="A23" s="4" t="s">
        <v>402</v>
      </c>
    </row>
    <row r="24" spans="1:19">
      <c r="A24" s="3" t="s">
        <v>381</v>
      </c>
    </row>
    <row r="25" spans="1:19">
      <c r="A25" s="4" t="s">
        <v>403</v>
      </c>
      <c r="M25" s="5" t="n">
        <v>170</v>
      </c>
    </row>
    <row r="26" spans="1:19">
      <c r="A26" s="4" t="s">
        <v>404</v>
      </c>
    </row>
    <row r="27" spans="1:19">
      <c r="A27" s="3" t="s">
        <v>381</v>
      </c>
    </row>
    <row r="28" spans="1:19">
      <c r="A28" s="4" t="s">
        <v>386</v>
      </c>
      <c r="S28" s="4" t="s">
        <v>387</v>
      </c>
    </row>
    <row r="29" spans="1:19">
      <c r="A29" s="4" t="s">
        <v>405</v>
      </c>
    </row>
    <row r="30" spans="1:19">
      <c r="A30" s="3" t="s">
        <v>381</v>
      </c>
    </row>
    <row r="31" spans="1:19">
      <c r="A31" s="4" t="s">
        <v>386</v>
      </c>
      <c r="D31" s="4" t="s">
        <v>406</v>
      </c>
    </row>
    <row r="32" spans="1:19">
      <c r="A32" s="4" t="s">
        <v>407</v>
      </c>
      <c r="D32" s="6" t="n">
        <v>400000</v>
      </c>
    </row>
    <row r="33" spans="1:19">
      <c r="A33" s="4" t="s">
        <v>408</v>
      </c>
    </row>
    <row r="34" spans="1:19">
      <c r="A34" s="3" t="s">
        <v>381</v>
      </c>
    </row>
    <row r="35" spans="1:19">
      <c r="A35" s="4" t="s">
        <v>409</v>
      </c>
      <c r="B35" s="6" t="n">
        <v>545000000</v>
      </c>
    </row>
    <row r="36" spans="1:19">
      <c r="A36" s="4" t="s">
        <v>410</v>
      </c>
      <c r="B36" s="4" t="s">
        <v>411</v>
      </c>
    </row>
    <row r="37" spans="1:19">
      <c r="A37" s="4" t="s">
        <v>412</v>
      </c>
      <c r="B37" s="4" t="s">
        <v>413</v>
      </c>
    </row>
    <row r="38" spans="1:19">
      <c r="A38" s="4" t="s">
        <v>414</v>
      </c>
      <c r="B38" s="4" t="s">
        <v>415</v>
      </c>
    </row>
    <row r="39" spans="1:19">
      <c r="A39" s="4" t="s">
        <v>416</v>
      </c>
    </row>
    <row r="40" spans="1:19">
      <c r="A40" s="3" t="s">
        <v>381</v>
      </c>
    </row>
    <row r="41" spans="1:19">
      <c r="A41" s="4" t="s">
        <v>417</v>
      </c>
      <c r="B41" s="5" t="n">
        <v>1000000</v>
      </c>
    </row>
    <row r="42" spans="1:19">
      <c r="A42" s="4" t="s">
        <v>166</v>
      </c>
      <c r="B42" s="6" t="n">
        <v>545000000</v>
      </c>
    </row>
    <row r="43" spans="1:19">
      <c r="A43" s="4" t="s">
        <v>418</v>
      </c>
    </row>
    <row r="44" spans="1:19">
      <c r="A44" s="3" t="s">
        <v>381</v>
      </c>
    </row>
    <row r="45" spans="1:19">
      <c r="A45" s="4" t="s">
        <v>417</v>
      </c>
      <c r="B45" s="5" t="n">
        <v>15015015</v>
      </c>
    </row>
    <row r="46" spans="1:19">
      <c r="A46" s="4" t="s">
        <v>166</v>
      </c>
      <c r="B46" s="6" t="n">
        <v>300000000</v>
      </c>
    </row>
    <row r="47" spans="1:19">
      <c r="A47" s="4" t="s">
        <v>419</v>
      </c>
      <c r="B47" s="4" t="s">
        <v>420</v>
      </c>
    </row>
    <row r="48" spans="1:19">
      <c r="A48" s="4" t="s">
        <v>421</v>
      </c>
    </row>
    <row r="49" spans="1:19">
      <c r="A49" s="3" t="s">
        <v>381</v>
      </c>
    </row>
    <row r="50" spans="1:19">
      <c r="A50" s="4" t="s">
        <v>422</v>
      </c>
      <c r="C50" s="5" t="n">
        <v>3</v>
      </c>
    </row>
    <row r="51" spans="1:19">
      <c r="A51" s="4" t="s">
        <v>423</v>
      </c>
    </row>
    <row r="52" spans="1:19">
      <c r="A52" s="3" t="s">
        <v>381</v>
      </c>
    </row>
    <row r="53" spans="1:19">
      <c r="A53" s="4" t="s">
        <v>393</v>
      </c>
      <c r="C53" s="4" t="s">
        <v>387</v>
      </c>
    </row>
    <row r="54" spans="1:19">
      <c r="A54" s="4" t="s">
        <v>407</v>
      </c>
      <c r="C54" s="6" t="n">
        <v>1200000</v>
      </c>
    </row>
    <row r="55" spans="1:19">
      <c r="A55" s="4" t="s">
        <v>424</v>
      </c>
      <c r="C55"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r="1" spans="1:11">
      <c r="A1" s="1" t="s">
        <v>425</v>
      </c>
      <c r="B1" s="2" t="s">
        <v>426</v>
      </c>
      <c r="C1" s="2" t="s">
        <v>427</v>
      </c>
      <c r="D1" s="2" t="s">
        <v>368</v>
      </c>
      <c r="E1" s="2" t="s">
        <v>369</v>
      </c>
      <c r="F1" s="2" t="s">
        <v>428</v>
      </c>
      <c r="G1" s="2" t="s">
        <v>369</v>
      </c>
      <c r="H1" s="2" t="s">
        <v>429</v>
      </c>
      <c r="I1" s="2" t="s">
        <v>430</v>
      </c>
      <c r="J1" s="2" t="s">
        <v>431</v>
      </c>
      <c r="K1" s="2" t="s">
        <v>432</v>
      </c>
    </row>
    <row r="2" spans="1:11">
      <c r="A2" s="3" t="s">
        <v>433</v>
      </c>
    </row>
    <row r="3" spans="1:11">
      <c r="A3" s="4" t="s">
        <v>434</v>
      </c>
      <c r="F3" s="5" t="n">
        <v>1</v>
      </c>
    </row>
    <row r="4" spans="1:11">
      <c r="A4" s="4" t="s">
        <v>435</v>
      </c>
      <c r="F4" s="5" t="n">
        <v>1</v>
      </c>
    </row>
    <row r="5" spans="1:11">
      <c r="A5" s="4" t="s">
        <v>436</v>
      </c>
      <c r="D5" s="6" t="n">
        <v>248700000</v>
      </c>
      <c r="F5" s="6" t="n">
        <v>248700000</v>
      </c>
    </row>
    <row r="6" spans="1:11">
      <c r="A6" s="4" t="s">
        <v>437</v>
      </c>
      <c r="D6" s="5" t="n">
        <v>1154480</v>
      </c>
      <c r="F6" s="5" t="n">
        <v>1154480</v>
      </c>
      <c r="J6" s="6" t="n">
        <v>1127102</v>
      </c>
    </row>
    <row r="7" spans="1:11">
      <c r="A7" s="4" t="s">
        <v>438</v>
      </c>
      <c r="D7" s="5" t="n">
        <v>2900000</v>
      </c>
      <c r="F7" s="5" t="n">
        <v>2900000</v>
      </c>
      <c r="J7" s="5" t="n">
        <v>4300000</v>
      </c>
    </row>
    <row r="8" spans="1:11">
      <c r="A8" s="4" t="s">
        <v>439</v>
      </c>
      <c r="F8" s="5" t="n">
        <v>0</v>
      </c>
      <c r="G8" s="6" t="n">
        <v>0</v>
      </c>
    </row>
    <row r="9" spans="1:11">
      <c r="A9" s="4" t="s">
        <v>440</v>
      </c>
      <c r="F9" s="6" t="n">
        <v>0</v>
      </c>
      <c r="G9" s="5" t="n">
        <v>0</v>
      </c>
    </row>
    <row r="10" spans="1:11">
      <c r="A10" s="4" t="s">
        <v>441</v>
      </c>
      <c r="F10" s="5" t="n">
        <v>3</v>
      </c>
    </row>
    <row r="11" spans="1:11">
      <c r="A11" s="4" t="s">
        <v>442</v>
      </c>
      <c r="F11" s="6" t="n">
        <v>0</v>
      </c>
      <c r="G11" s="5" t="n">
        <v>0</v>
      </c>
    </row>
    <row r="12" spans="1:11">
      <c r="A12" s="4" t="s">
        <v>443</v>
      </c>
      <c r="F12" s="6" t="n">
        <v>0</v>
      </c>
      <c r="G12" s="6" t="n">
        <v>0</v>
      </c>
    </row>
    <row r="13" spans="1:11">
      <c r="A13" s="4" t="s">
        <v>444</v>
      </c>
      <c r="F13" s="4" t="s">
        <v>445</v>
      </c>
    </row>
    <row r="14" spans="1:11">
      <c r="A14" s="4" t="s">
        <v>446</v>
      </c>
      <c r="C14" s="6" t="n">
        <v>5500000</v>
      </c>
      <c r="E14" s="6" t="n">
        <v>7300000</v>
      </c>
      <c r="F14" s="6" t="n">
        <v>8300000</v>
      </c>
    </row>
    <row r="15" spans="1:11">
      <c r="A15" s="4" t="s">
        <v>447</v>
      </c>
      <c r="H15" s="6" t="n">
        <v>3700000</v>
      </c>
    </row>
    <row r="16" spans="1:11">
      <c r="A16" s="4" t="s">
        <v>448</v>
      </c>
      <c r="F16" s="5" t="n">
        <v>500000</v>
      </c>
    </row>
    <row r="17" spans="1:11">
      <c r="A17" s="4" t="s">
        <v>449</v>
      </c>
      <c r="D17" s="5" t="n">
        <v>17000000</v>
      </c>
      <c r="F17" s="6" t="n">
        <v>17000000</v>
      </c>
      <c r="J17" s="6" t="n">
        <v>9100000</v>
      </c>
    </row>
    <row r="18" spans="1:11">
      <c r="A18" s="4" t="s">
        <v>450</v>
      </c>
      <c r="F18" s="4" t="s">
        <v>451</v>
      </c>
    </row>
    <row r="19" spans="1:11">
      <c r="A19" s="4" t="s">
        <v>48</v>
      </c>
      <c r="D19" s="5" t="n">
        <v>13540129</v>
      </c>
      <c r="F19" s="6" t="n">
        <v>13540129</v>
      </c>
      <c r="I19" s="6" t="n">
        <v>9000000</v>
      </c>
    </row>
    <row r="20" spans="1:11">
      <c r="A20" s="4" t="s">
        <v>452</v>
      </c>
      <c r="D20" s="5" t="n">
        <v>13506374</v>
      </c>
      <c r="F20" s="5" t="n">
        <v>13506374</v>
      </c>
      <c r="I20" s="6" t="n">
        <v>8900000</v>
      </c>
    </row>
    <row r="21" spans="1:11">
      <c r="A21" s="4" t="s">
        <v>453</v>
      </c>
    </row>
    <row r="22" spans="1:11">
      <c r="A22" s="3" t="s">
        <v>433</v>
      </c>
    </row>
    <row r="23" spans="1:11">
      <c r="A23" s="4" t="s">
        <v>454</v>
      </c>
      <c r="B23" s="6" t="n">
        <v>300000</v>
      </c>
    </row>
    <row r="24" spans="1:11">
      <c r="A24" s="4" t="s">
        <v>237</v>
      </c>
    </row>
    <row r="25" spans="1:11">
      <c r="A25" s="3" t="s">
        <v>433</v>
      </c>
    </row>
    <row r="26" spans="1:11">
      <c r="A26" s="4" t="s">
        <v>446</v>
      </c>
      <c r="F26" s="5" t="n">
        <v>45000000</v>
      </c>
    </row>
    <row r="27" spans="1:11">
      <c r="A27" s="4" t="s">
        <v>448</v>
      </c>
      <c r="F27" s="5" t="n">
        <v>36500000</v>
      </c>
    </row>
    <row r="28" spans="1:11">
      <c r="A28" s="4" t="s">
        <v>455</v>
      </c>
    </row>
    <row r="29" spans="1:11">
      <c r="A29" s="3" t="s">
        <v>433</v>
      </c>
    </row>
    <row r="30" spans="1:11">
      <c r="A30" s="4" t="s">
        <v>456</v>
      </c>
      <c r="D30" s="6" t="n">
        <v>11400000</v>
      </c>
      <c r="F30" s="6" t="n">
        <v>11400000</v>
      </c>
      <c r="K30" s="6" t="n">
        <v>3000000</v>
      </c>
    </row>
    <row r="31" spans="1:11">
      <c r="A31" s="4" t="s">
        <v>457</v>
      </c>
    </row>
    <row r="32" spans="1:11">
      <c r="A32" s="3" t="s">
        <v>433</v>
      </c>
    </row>
    <row r="33" spans="1:11">
      <c r="A33" s="4" t="s">
        <v>458</v>
      </c>
      <c r="D33" s="4" t="s">
        <v>459</v>
      </c>
      <c r="F33" s="4" t="s">
        <v>459</v>
      </c>
    </row>
    <row r="34" spans="1:11">
      <c r="A34" s="4" t="s">
        <v>460</v>
      </c>
    </row>
    <row r="35" spans="1:11">
      <c r="A35" s="3" t="s">
        <v>433</v>
      </c>
    </row>
    <row r="36" spans="1:11">
      <c r="A36" s="4" t="s">
        <v>458</v>
      </c>
      <c r="D36" s="4" t="s">
        <v>461</v>
      </c>
      <c r="F36" s="4" t="s">
        <v>461</v>
      </c>
      <c r="J36" s="4" t="s">
        <v>461</v>
      </c>
    </row>
    <row r="37" spans="1:11">
      <c r="A37" s="4" t="s">
        <v>462</v>
      </c>
    </row>
    <row r="38" spans="1:11">
      <c r="A38" s="3" t="s">
        <v>433</v>
      </c>
    </row>
    <row r="39" spans="1:11">
      <c r="A39" s="4" t="s">
        <v>458</v>
      </c>
      <c r="D39" s="4" t="s">
        <v>411</v>
      </c>
      <c r="F39" s="4" t="s">
        <v>411</v>
      </c>
    </row>
    <row r="40" spans="1:11">
      <c r="A40" s="4" t="s">
        <v>463</v>
      </c>
    </row>
    <row r="41" spans="1:11">
      <c r="A41" s="3" t="s">
        <v>433</v>
      </c>
    </row>
    <row r="42" spans="1:11">
      <c r="A42" s="4" t="s">
        <v>444</v>
      </c>
      <c r="F42" s="4" t="s">
        <v>445</v>
      </c>
    </row>
    <row r="43" spans="1:11">
      <c r="A43" s="4" t="s">
        <v>464</v>
      </c>
    </row>
    <row r="44" spans="1:11">
      <c r="A44" s="3" t="s">
        <v>433</v>
      </c>
    </row>
    <row r="45" spans="1:11">
      <c r="A45" s="4" t="s">
        <v>465</v>
      </c>
      <c r="D45" s="6"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6</v>
      </c>
      <c r="D1" s="2" t="s">
        <v>1</v>
      </c>
    </row>
    <row r="2" spans="1:5">
      <c r="B2" s="2" t="s">
        <v>2</v>
      </c>
      <c r="C2" s="2" t="s">
        <v>97</v>
      </c>
      <c r="D2" s="2" t="s">
        <v>2</v>
      </c>
      <c r="E2" s="2" t="s">
        <v>97</v>
      </c>
    </row>
    <row r="3" spans="1:5">
      <c r="A3" s="3" t="s">
        <v>467</v>
      </c>
    </row>
    <row r="4" spans="1:5">
      <c r="A4" s="4" t="s">
        <v>98</v>
      </c>
      <c r="B4" s="6" t="n">
        <v>156060224</v>
      </c>
      <c r="C4" s="6" t="n">
        <v>166729281</v>
      </c>
      <c r="D4" s="6" t="n">
        <v>381866961</v>
      </c>
      <c r="E4" s="6" t="n">
        <v>413319058</v>
      </c>
    </row>
    <row r="5" spans="1:5">
      <c r="A5" s="4" t="s">
        <v>468</v>
      </c>
    </row>
    <row r="6" spans="1:5">
      <c r="A6" s="3" t="s">
        <v>467</v>
      </c>
    </row>
    <row r="7" spans="1:5">
      <c r="A7" s="4" t="s">
        <v>98</v>
      </c>
      <c r="B7" s="5" t="n">
        <v>25429304</v>
      </c>
      <c r="C7" s="5" t="n">
        <v>28463636</v>
      </c>
      <c r="D7" s="5" t="n">
        <v>75883004</v>
      </c>
      <c r="E7" s="5" t="n">
        <v>83830517</v>
      </c>
    </row>
    <row r="8" spans="1:5">
      <c r="A8" s="4" t="s">
        <v>469</v>
      </c>
    </row>
    <row r="9" spans="1:5">
      <c r="A9" s="3" t="s">
        <v>467</v>
      </c>
    </row>
    <row r="10" spans="1:5">
      <c r="A10" s="4" t="s">
        <v>98</v>
      </c>
      <c r="B10" s="5" t="n">
        <v>60737135</v>
      </c>
      <c r="C10" s="5" t="n">
        <v>79117660</v>
      </c>
      <c r="D10" s="5" t="n">
        <v>155729758</v>
      </c>
      <c r="E10" s="5" t="n">
        <v>186449517</v>
      </c>
    </row>
    <row r="11" spans="1:5">
      <c r="A11" s="4" t="s">
        <v>470</v>
      </c>
    </row>
    <row r="12" spans="1:5">
      <c r="A12" s="3" t="s">
        <v>467</v>
      </c>
    </row>
    <row r="13" spans="1:5">
      <c r="A13" s="4" t="s">
        <v>98</v>
      </c>
      <c r="B13" s="5" t="n">
        <v>61189161</v>
      </c>
      <c r="C13" s="5" t="n">
        <v>47318190</v>
      </c>
      <c r="D13" s="5" t="n">
        <v>122836562</v>
      </c>
      <c r="E13" s="5" t="n">
        <v>109870854</v>
      </c>
    </row>
    <row r="14" spans="1:5">
      <c r="A14" s="4" t="s">
        <v>471</v>
      </c>
    </row>
    <row r="15" spans="1:5">
      <c r="A15" s="3" t="s">
        <v>467</v>
      </c>
    </row>
    <row r="16" spans="1:5">
      <c r="A16" s="4" t="s">
        <v>98</v>
      </c>
      <c r="B16" s="6" t="n">
        <v>8704624</v>
      </c>
      <c r="C16" s="6" t="n">
        <v>11829795</v>
      </c>
      <c r="D16" s="6" t="n">
        <v>27417637</v>
      </c>
      <c r="E16" s="6" t="n">
        <v>331681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2</v>
      </c>
      <c r="B1" s="2" t="s">
        <v>96</v>
      </c>
      <c r="D1" s="2" t="s">
        <v>1</v>
      </c>
      <c r="F1" s="2" t="s">
        <v>473</v>
      </c>
    </row>
    <row r="2" spans="1:6">
      <c r="B2" s="2" t="s">
        <v>2</v>
      </c>
      <c r="C2" s="2" t="s">
        <v>97</v>
      </c>
      <c r="D2" s="2" t="s">
        <v>2</v>
      </c>
      <c r="E2" s="2" t="s">
        <v>97</v>
      </c>
      <c r="F2" s="2" t="s">
        <v>30</v>
      </c>
    </row>
    <row r="3" spans="1:6">
      <c r="A3" s="4" t="s">
        <v>474</v>
      </c>
    </row>
    <row r="4" spans="1:6">
      <c r="A4" s="3" t="s">
        <v>475</v>
      </c>
    </row>
    <row r="5" spans="1:6">
      <c r="A5" s="4" t="s">
        <v>476</v>
      </c>
      <c r="B5" s="4" t="s">
        <v>477</v>
      </c>
      <c r="C5" s="4" t="s">
        <v>478</v>
      </c>
      <c r="D5" s="4" t="s">
        <v>479</v>
      </c>
      <c r="E5" s="4" t="s">
        <v>480</v>
      </c>
    </row>
    <row r="6" spans="1:6">
      <c r="A6" s="4" t="s">
        <v>481</v>
      </c>
    </row>
    <row r="7" spans="1:6">
      <c r="A7" s="3" t="s">
        <v>475</v>
      </c>
    </row>
    <row r="8" spans="1:6">
      <c r="A8" s="4" t="s">
        <v>476</v>
      </c>
      <c r="B8" s="4" t="s">
        <v>482</v>
      </c>
      <c r="C8" s="4" t="s">
        <v>483</v>
      </c>
      <c r="D8" s="4" t="s">
        <v>484</v>
      </c>
      <c r="E8" s="4" t="s">
        <v>485</v>
      </c>
    </row>
    <row r="9" spans="1:6">
      <c r="A9" s="4" t="s">
        <v>486</v>
      </c>
    </row>
    <row r="10" spans="1:6">
      <c r="A10" s="3" t="s">
        <v>475</v>
      </c>
    </row>
    <row r="11" spans="1:6">
      <c r="A11" s="4" t="s">
        <v>476</v>
      </c>
      <c r="C11" s="4" t="s">
        <v>487</v>
      </c>
      <c r="D11" s="4" t="s">
        <v>413</v>
      </c>
      <c r="E11" s="4" t="s">
        <v>488</v>
      </c>
    </row>
    <row r="12" spans="1:6">
      <c r="A12" s="4" t="s">
        <v>489</v>
      </c>
    </row>
    <row r="13" spans="1:6">
      <c r="A13" s="3" t="s">
        <v>475</v>
      </c>
    </row>
    <row r="14" spans="1:6">
      <c r="A14" s="4" t="s">
        <v>476</v>
      </c>
      <c r="B14" s="4" t="s">
        <v>477</v>
      </c>
      <c r="C14" s="4" t="s">
        <v>490</v>
      </c>
      <c r="E14" s="4" t="s">
        <v>491</v>
      </c>
    </row>
    <row r="15" spans="1:6">
      <c r="A15" s="4" t="s">
        <v>492</v>
      </c>
    </row>
    <row r="16" spans="1:6">
      <c r="A16" s="3" t="s">
        <v>475</v>
      </c>
    </row>
    <row r="17" spans="1:6">
      <c r="A17" s="4" t="s">
        <v>476</v>
      </c>
      <c r="B17" s="4" t="s">
        <v>493</v>
      </c>
      <c r="D17" s="4" t="s">
        <v>494</v>
      </c>
    </row>
    <row r="18" spans="1:6">
      <c r="A18" s="4" t="s">
        <v>495</v>
      </c>
    </row>
    <row r="19" spans="1:6">
      <c r="A19" s="3" t="s">
        <v>475</v>
      </c>
    </row>
    <row r="20" spans="1:6">
      <c r="A20" s="4" t="s">
        <v>476</v>
      </c>
      <c r="D20" s="4" t="s">
        <v>496</v>
      </c>
    </row>
    <row r="21" spans="1:6">
      <c r="A21" s="4" t="s">
        <v>497</v>
      </c>
    </row>
    <row r="22" spans="1:6">
      <c r="A22" s="3" t="s">
        <v>475</v>
      </c>
    </row>
    <row r="23" spans="1:6">
      <c r="A23" s="4" t="s">
        <v>476</v>
      </c>
      <c r="D23" s="4" t="s">
        <v>498</v>
      </c>
      <c r="F23" s="4" t="s">
        <v>499</v>
      </c>
    </row>
    <row r="24" spans="1:6">
      <c r="A24" s="4" t="s">
        <v>500</v>
      </c>
    </row>
    <row r="25" spans="1:6">
      <c r="A25" s="3" t="s">
        <v>475</v>
      </c>
    </row>
    <row r="26" spans="1:6">
      <c r="A26" s="4" t="s">
        <v>476</v>
      </c>
      <c r="D26" s="4" t="s">
        <v>501</v>
      </c>
      <c r="F26" s="4" t="s">
        <v>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56060224</v>
      </c>
      <c r="C4" s="6" t="n">
        <v>166729281</v>
      </c>
      <c r="D4" s="6" t="n">
        <v>381866961</v>
      </c>
      <c r="E4" s="6" t="n">
        <v>413319058</v>
      </c>
    </row>
    <row r="5" spans="1:5">
      <c r="A5" s="3" t="s">
        <v>100</v>
      </c>
    </row>
    <row r="6" spans="1:5">
      <c r="A6" s="4" t="s">
        <v>101</v>
      </c>
      <c r="B6" s="5" t="n">
        <v>131129813</v>
      </c>
      <c r="C6" s="5" t="n">
        <v>96268804</v>
      </c>
      <c r="D6" s="5" t="n">
        <v>315925388</v>
      </c>
      <c r="E6" s="5" t="n">
        <v>280589061</v>
      </c>
    </row>
    <row r="7" spans="1:5">
      <c r="A7" s="4" t="s">
        <v>102</v>
      </c>
      <c r="B7" s="5" t="n">
        <v>7949814</v>
      </c>
      <c r="C7" s="5" t="n">
        <v>9040336</v>
      </c>
      <c r="D7" s="5" t="n">
        <v>30031329</v>
      </c>
      <c r="E7" s="5" t="n">
        <v>31481810</v>
      </c>
    </row>
    <row r="8" spans="1:5">
      <c r="A8" s="4" t="s">
        <v>103</v>
      </c>
      <c r="B8" s="5" t="n">
        <v>4920429</v>
      </c>
      <c r="C8" s="5" t="n">
        <v>4843037</v>
      </c>
      <c r="D8" s="5" t="n">
        <v>13792581</v>
      </c>
      <c r="E8" s="5" t="n">
        <v>14819627</v>
      </c>
    </row>
    <row r="9" spans="1:5">
      <c r="A9" s="4" t="s">
        <v>104</v>
      </c>
      <c r="B9" s="5" t="n">
        <v>0</v>
      </c>
      <c r="C9" s="5" t="n">
        <v>0</v>
      </c>
      <c r="D9" s="5" t="n">
        <v>-1363415</v>
      </c>
      <c r="E9" s="5" t="n">
        <v>0</v>
      </c>
    </row>
    <row r="10" spans="1:5">
      <c r="A10" s="4" t="s">
        <v>105</v>
      </c>
      <c r="B10" s="5" t="n">
        <v>1994000</v>
      </c>
      <c r="C10" s="5" t="n">
        <v>0</v>
      </c>
      <c r="D10" s="5" t="n">
        <v>1994000</v>
      </c>
      <c r="E10" s="5" t="n">
        <v>0</v>
      </c>
    </row>
    <row r="11" spans="1:5">
      <c r="A11" s="4" t="s">
        <v>106</v>
      </c>
      <c r="B11" s="5" t="n">
        <v>145994056</v>
      </c>
      <c r="C11" s="5" t="n">
        <v>110152177</v>
      </c>
      <c r="D11" s="5" t="n">
        <v>360379883</v>
      </c>
      <c r="E11" s="5" t="n">
        <v>326890498</v>
      </c>
    </row>
    <row r="12" spans="1:5">
      <c r="A12" s="4" t="s">
        <v>107</v>
      </c>
      <c r="B12" s="5" t="n">
        <v>10066168</v>
      </c>
      <c r="C12" s="5" t="n">
        <v>56577104</v>
      </c>
      <c r="D12" s="5" t="n">
        <v>21487078</v>
      </c>
      <c r="E12" s="5" t="n">
        <v>86428560</v>
      </c>
    </row>
    <row r="13" spans="1:5">
      <c r="A13" s="3" t="s">
        <v>108</v>
      </c>
    </row>
    <row r="14" spans="1:5">
      <c r="A14" s="4" t="s">
        <v>109</v>
      </c>
      <c r="B14" s="5" t="n">
        <v>2053730</v>
      </c>
      <c r="C14" s="5" t="n">
        <v>-4215056</v>
      </c>
      <c r="D14" s="5" t="n">
        <v>1161791</v>
      </c>
      <c r="E14" s="5" t="n">
        <v>-2573219</v>
      </c>
    </row>
    <row r="15" spans="1:5">
      <c r="A15" s="4" t="s">
        <v>110</v>
      </c>
      <c r="B15" s="5" t="n">
        <v>-827905</v>
      </c>
      <c r="C15" s="5" t="n">
        <v>-178318</v>
      </c>
      <c r="D15" s="5" t="n">
        <v>-1349933</v>
      </c>
      <c r="E15" s="5" t="n">
        <v>-374002</v>
      </c>
    </row>
    <row r="16" spans="1:5">
      <c r="A16" s="4" t="s">
        <v>111</v>
      </c>
      <c r="B16" s="5" t="n">
        <v>508856</v>
      </c>
      <c r="C16" s="5" t="n">
        <v>418449</v>
      </c>
      <c r="D16" s="5" t="n">
        <v>1305528</v>
      </c>
      <c r="E16" s="5" t="n">
        <v>1180990</v>
      </c>
    </row>
    <row r="17" spans="1:5">
      <c r="A17" s="4" t="s">
        <v>112</v>
      </c>
      <c r="B17" s="5" t="n">
        <v>2620485</v>
      </c>
      <c r="C17" s="5" t="n">
        <v>609203</v>
      </c>
      <c r="D17" s="5" t="n">
        <v>2831830</v>
      </c>
      <c r="E17" s="5" t="n">
        <v>884948</v>
      </c>
    </row>
    <row r="18" spans="1:5">
      <c r="A18" s="4" t="s">
        <v>113</v>
      </c>
      <c r="B18" s="5" t="n">
        <v>4355166</v>
      </c>
      <c r="C18" s="5" t="n">
        <v>-3365722</v>
      </c>
      <c r="D18" s="5" t="n">
        <v>3949216</v>
      </c>
      <c r="E18" s="5" t="n">
        <v>-881283</v>
      </c>
    </row>
    <row r="19" spans="1:5">
      <c r="A19" s="4" t="s">
        <v>114</v>
      </c>
      <c r="B19" s="5" t="n">
        <v>14421334</v>
      </c>
      <c r="C19" s="5" t="n">
        <v>53211382</v>
      </c>
      <c r="D19" s="5" t="n">
        <v>25436294</v>
      </c>
      <c r="E19" s="5" t="n">
        <v>85547277</v>
      </c>
    </row>
    <row r="20" spans="1:5">
      <c r="A20" s="4" t="s">
        <v>115</v>
      </c>
      <c r="B20" s="5" t="n">
        <v>3682472</v>
      </c>
      <c r="C20" s="5" t="n">
        <v>14585942</v>
      </c>
      <c r="D20" s="5" t="n">
        <v>6483630</v>
      </c>
      <c r="E20" s="5" t="n">
        <v>23338589</v>
      </c>
    </row>
    <row r="21" spans="1:5">
      <c r="A21" s="4" t="s">
        <v>116</v>
      </c>
      <c r="B21" s="5" t="n">
        <v>10738862</v>
      </c>
      <c r="C21" s="5" t="n">
        <v>38625440</v>
      </c>
      <c r="D21" s="5" t="n">
        <v>18952664</v>
      </c>
      <c r="E21" s="5" t="n">
        <v>62208688</v>
      </c>
    </row>
    <row r="22" spans="1:5">
      <c r="A22" s="4" t="s">
        <v>117</v>
      </c>
      <c r="B22" s="5" t="n">
        <v>7034688</v>
      </c>
      <c r="C22" s="5" t="n">
        <v>29519043</v>
      </c>
      <c r="D22" s="5" t="n">
        <v>11563610</v>
      </c>
      <c r="E22" s="5" t="n">
        <v>48277734</v>
      </c>
    </row>
    <row r="23" spans="1:5">
      <c r="A23" s="4" t="s">
        <v>118</v>
      </c>
      <c r="B23" s="6" t="n">
        <v>3704174</v>
      </c>
      <c r="C23" s="6" t="n">
        <v>9106397</v>
      </c>
      <c r="D23" s="6" t="n">
        <v>7389054</v>
      </c>
      <c r="E23" s="6" t="n">
        <v>13930954</v>
      </c>
    </row>
    <row r="24" spans="1:5">
      <c r="A24" s="4" t="s">
        <v>119</v>
      </c>
      <c r="B24" s="8" t="n">
        <v>0.11</v>
      </c>
      <c r="C24" s="8" t="n">
        <v>0.28</v>
      </c>
      <c r="D24" s="8" t="n">
        <v>0.21</v>
      </c>
      <c r="E24" s="8" t="n">
        <v>0.43</v>
      </c>
    </row>
    <row r="25" spans="1:5">
      <c r="A25" s="4" t="s">
        <v>120</v>
      </c>
      <c r="B25" s="8" t="n">
        <v>0.1</v>
      </c>
      <c r="C25" s="8" t="n">
        <v>0.24</v>
      </c>
      <c r="D25" s="8" t="n">
        <v>0.2</v>
      </c>
      <c r="E25" s="8" t="n">
        <v>0.37</v>
      </c>
    </row>
    <row r="26" spans="1:5">
      <c r="A26" s="4" t="s">
        <v>121</v>
      </c>
      <c r="B26" s="5" t="n">
        <v>34643754</v>
      </c>
      <c r="C26" s="5" t="n">
        <v>32917007</v>
      </c>
      <c r="D26" s="5" t="n">
        <v>34555124</v>
      </c>
      <c r="E26" s="5" t="n">
        <v>32672793</v>
      </c>
    </row>
    <row r="27" spans="1:5">
      <c r="A27" s="4" t="s">
        <v>122</v>
      </c>
      <c r="B27" s="5" t="n">
        <v>37792266</v>
      </c>
      <c r="C27" s="5" t="n">
        <v>38387700</v>
      </c>
      <c r="D27" s="5" t="n">
        <v>37816698</v>
      </c>
      <c r="E27" s="5" t="n">
        <v>38010838</v>
      </c>
    </row>
    <row r="28" spans="1:5">
      <c r="A28" s="4" t="s">
        <v>123</v>
      </c>
    </row>
    <row r="29" spans="1:5">
      <c r="A29" s="3" t="s">
        <v>98</v>
      </c>
    </row>
    <row r="30" spans="1:5">
      <c r="A30" s="4" t="s">
        <v>99</v>
      </c>
      <c r="B30" s="6" t="n">
        <v>130807706</v>
      </c>
      <c r="C30" s="6" t="n">
        <v>90612720</v>
      </c>
      <c r="D30" s="6" t="n">
        <v>305548176</v>
      </c>
      <c r="E30" s="6" t="n">
        <v>266834186</v>
      </c>
    </row>
    <row r="31" spans="1:5">
      <c r="A31" s="4" t="s">
        <v>124</v>
      </c>
    </row>
    <row r="32" spans="1:5">
      <c r="A32" s="3" t="s">
        <v>98</v>
      </c>
    </row>
    <row r="33" spans="1:5">
      <c r="A33" s="4" t="s">
        <v>99</v>
      </c>
      <c r="B33" s="5" t="n">
        <v>11355069</v>
      </c>
      <c r="C33" s="5" t="n">
        <v>57788932</v>
      </c>
      <c r="D33" s="5" t="n">
        <v>32639960</v>
      </c>
      <c r="E33" s="5" t="n">
        <v>89641885</v>
      </c>
    </row>
    <row r="34" spans="1:5">
      <c r="A34" s="4" t="s">
        <v>125</v>
      </c>
    </row>
    <row r="35" spans="1:5">
      <c r="A35" s="3" t="s">
        <v>98</v>
      </c>
    </row>
    <row r="36" spans="1:5">
      <c r="A36" s="4" t="s">
        <v>99</v>
      </c>
      <c r="B36" s="5" t="n">
        <v>8517586</v>
      </c>
      <c r="C36" s="5" t="n">
        <v>12851178</v>
      </c>
      <c r="D36" s="5" t="n">
        <v>27866805</v>
      </c>
      <c r="E36" s="5" t="n">
        <v>37297358</v>
      </c>
    </row>
    <row r="37" spans="1:5">
      <c r="A37" s="4" t="s">
        <v>126</v>
      </c>
    </row>
    <row r="38" spans="1:5">
      <c r="A38" s="3" t="s">
        <v>98</v>
      </c>
    </row>
    <row r="39" spans="1:5">
      <c r="A39" s="4" t="s">
        <v>99</v>
      </c>
      <c r="B39" s="5" t="n">
        <v>4099660</v>
      </c>
      <c r="C39" s="5" t="n">
        <v>4723809</v>
      </c>
      <c r="D39" s="5" t="n">
        <v>12058762</v>
      </c>
      <c r="E39" s="5" t="n">
        <v>15524149</v>
      </c>
    </row>
    <row r="40" spans="1:5">
      <c r="A40" s="4" t="s">
        <v>112</v>
      </c>
    </row>
    <row r="41" spans="1:5">
      <c r="A41" s="3" t="s">
        <v>98</v>
      </c>
    </row>
    <row r="42" spans="1:5">
      <c r="A42" s="4" t="s">
        <v>99</v>
      </c>
      <c r="B42" s="6" t="n">
        <v>1280203</v>
      </c>
      <c r="C42" s="6" t="n">
        <v>752642</v>
      </c>
      <c r="D42" s="6" t="n">
        <v>3753258</v>
      </c>
      <c r="E42" s="6" t="n">
        <v>4021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504</v>
      </c>
    </row>
    <row r="3" spans="1:3">
      <c r="A3" s="4" t="s">
        <v>505</v>
      </c>
      <c r="B3" s="6" t="n">
        <v>194428575</v>
      </c>
      <c r="C3" s="6" t="n">
        <v>85500745</v>
      </c>
    </row>
    <row r="4" spans="1:3">
      <c r="A4" s="4" t="s">
        <v>506</v>
      </c>
      <c r="B4" s="5" t="n">
        <v>1087197</v>
      </c>
      <c r="C4" s="5" t="n">
        <v>1066103</v>
      </c>
    </row>
    <row r="5" spans="1:3">
      <c r="A5" s="4" t="s">
        <v>507</v>
      </c>
      <c r="B5" s="5" t="n">
        <v>67283</v>
      </c>
      <c r="C5" s="5" t="n">
        <v>60999</v>
      </c>
    </row>
    <row r="6" spans="1:3">
      <c r="A6" s="4" t="s">
        <v>128</v>
      </c>
      <c r="B6" s="5" t="n">
        <v>195583055</v>
      </c>
      <c r="C6" s="5" t="n">
        <v>86627847</v>
      </c>
    </row>
    <row r="7" spans="1:3">
      <c r="A7" s="4" t="s">
        <v>508</v>
      </c>
    </row>
    <row r="8" spans="1:3">
      <c r="A8" s="3" t="s">
        <v>504</v>
      </c>
    </row>
    <row r="9" spans="1:3">
      <c r="A9" s="4" t="s">
        <v>505</v>
      </c>
      <c r="B9" s="5" t="n">
        <v>194428575</v>
      </c>
      <c r="C9" s="5" t="n">
        <v>85500745</v>
      </c>
    </row>
    <row r="10" spans="1:3">
      <c r="A10" s="4" t="s">
        <v>506</v>
      </c>
      <c r="B10" s="5" t="n">
        <v>1087197</v>
      </c>
      <c r="C10" s="5" t="n">
        <v>1066103</v>
      </c>
    </row>
    <row r="11" spans="1:3">
      <c r="A11" s="4" t="s">
        <v>507</v>
      </c>
      <c r="B11" s="5" t="n">
        <v>67283</v>
      </c>
      <c r="C11" s="5" t="n">
        <v>60999</v>
      </c>
    </row>
    <row r="12" spans="1:3">
      <c r="A12" s="4" t="s">
        <v>128</v>
      </c>
      <c r="B12" s="5" t="n">
        <v>195583055</v>
      </c>
      <c r="C12" s="5" t="n">
        <v>86627847</v>
      </c>
    </row>
    <row r="13" spans="1:3">
      <c r="A13" s="4" t="s">
        <v>509</v>
      </c>
    </row>
    <row r="14" spans="1:3">
      <c r="A14" s="3" t="s">
        <v>504</v>
      </c>
    </row>
    <row r="15" spans="1:3">
      <c r="A15" s="4" t="s">
        <v>505</v>
      </c>
      <c r="B15" s="5" t="n">
        <v>0</v>
      </c>
      <c r="C15" s="5" t="n">
        <v>0</v>
      </c>
    </row>
    <row r="16" spans="1:3">
      <c r="A16" s="4" t="s">
        <v>506</v>
      </c>
      <c r="B16" s="5" t="n">
        <v>0</v>
      </c>
      <c r="C16" s="5" t="n">
        <v>0</v>
      </c>
    </row>
    <row r="17" spans="1:3">
      <c r="A17" s="4" t="s">
        <v>507</v>
      </c>
      <c r="B17" s="5" t="n">
        <v>0</v>
      </c>
      <c r="C17" s="5" t="n">
        <v>0</v>
      </c>
    </row>
    <row r="18" spans="1:3">
      <c r="A18" s="4" t="s">
        <v>128</v>
      </c>
      <c r="B18" s="5" t="n">
        <v>0</v>
      </c>
      <c r="C18" s="5" t="n">
        <v>0</v>
      </c>
    </row>
    <row r="19" spans="1:3">
      <c r="A19" s="4" t="s">
        <v>510</v>
      </c>
    </row>
    <row r="20" spans="1:3">
      <c r="A20" s="3" t="s">
        <v>504</v>
      </c>
    </row>
    <row r="21" spans="1:3">
      <c r="A21" s="4" t="s">
        <v>505</v>
      </c>
      <c r="B21" s="5" t="n">
        <v>0</v>
      </c>
      <c r="C21" s="5" t="n">
        <v>0</v>
      </c>
    </row>
    <row r="22" spans="1:3">
      <c r="A22" s="4" t="s">
        <v>506</v>
      </c>
      <c r="B22" s="5" t="n">
        <v>0</v>
      </c>
      <c r="C22" s="5" t="n">
        <v>0</v>
      </c>
    </row>
    <row r="23" spans="1:3">
      <c r="A23" s="4" t="s">
        <v>507</v>
      </c>
      <c r="B23" s="5" t="n">
        <v>0</v>
      </c>
      <c r="C23" s="5" t="n">
        <v>0</v>
      </c>
    </row>
    <row r="24" spans="1:3">
      <c r="A24" s="4" t="s">
        <v>128</v>
      </c>
      <c r="B24" s="6" t="n">
        <v>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0"/>
    <col customWidth="1" max="5" min="5" width="21"/>
    <col customWidth="1" max="6" min="6" width="21"/>
    <col customWidth="1" max="7" min="7" width="21"/>
  </cols>
  <sheetData>
    <row r="1" spans="1:7">
      <c r="A1" s="1" t="s">
        <v>511</v>
      </c>
      <c r="B1" s="2" t="s">
        <v>512</v>
      </c>
      <c r="C1" s="2" t="s">
        <v>513</v>
      </c>
      <c r="D1" s="2" t="s">
        <v>514</v>
      </c>
      <c r="E1" s="2" t="s">
        <v>368</v>
      </c>
      <c r="F1" s="2" t="s">
        <v>369</v>
      </c>
      <c r="G1" s="2" t="s">
        <v>431</v>
      </c>
    </row>
    <row r="2" spans="1:7">
      <c r="A2" s="3" t="s">
        <v>515</v>
      </c>
    </row>
    <row r="3" spans="1:7">
      <c r="A3" s="4" t="s">
        <v>516</v>
      </c>
      <c r="E3" s="6" t="n">
        <v>49402514</v>
      </c>
      <c r="F3" s="6" t="n">
        <v>0</v>
      </c>
    </row>
    <row r="4" spans="1:7">
      <c r="A4" s="4" t="s">
        <v>174</v>
      </c>
      <c r="E4" s="5" t="n">
        <v>2250000</v>
      </c>
      <c r="F4" s="6" t="n">
        <v>0</v>
      </c>
    </row>
    <row r="5" spans="1:7">
      <c r="A5" s="3" t="s">
        <v>517</v>
      </c>
    </row>
    <row r="6" spans="1:7">
      <c r="A6" s="4" t="s">
        <v>44</v>
      </c>
      <c r="E6" s="5" t="n">
        <v>237134772</v>
      </c>
      <c r="G6" s="6" t="n">
        <v>185805880</v>
      </c>
    </row>
    <row r="7" spans="1:7">
      <c r="A7" s="4" t="s">
        <v>385</v>
      </c>
    </row>
    <row r="8" spans="1:7">
      <c r="A8" s="3" t="s">
        <v>515</v>
      </c>
    </row>
    <row r="9" spans="1:7">
      <c r="A9" s="4" t="s">
        <v>518</v>
      </c>
      <c r="C9" s="6" t="n">
        <v>25100000</v>
      </c>
    </row>
    <row r="10" spans="1:7">
      <c r="A10" s="4" t="s">
        <v>519</v>
      </c>
      <c r="C10" s="6" t="n">
        <v>15400000</v>
      </c>
    </row>
    <row r="11" spans="1:7">
      <c r="A11" s="4" t="s">
        <v>520</v>
      </c>
    </row>
    <row r="12" spans="1:7">
      <c r="A12" s="3" t="s">
        <v>515</v>
      </c>
    </row>
    <row r="13" spans="1:7">
      <c r="A13" s="4" t="s">
        <v>518</v>
      </c>
      <c r="E13" s="6" t="n">
        <v>1700000</v>
      </c>
    </row>
    <row r="14" spans="1:7">
      <c r="A14" s="4" t="s">
        <v>521</v>
      </c>
      <c r="B14" s="5" t="n">
        <v>1</v>
      </c>
    </row>
    <row r="15" spans="1:7">
      <c r="A15" s="4" t="s">
        <v>424</v>
      </c>
      <c r="B15" s="6" t="n">
        <v>400000</v>
      </c>
    </row>
    <row r="16" spans="1:7">
      <c r="A16" s="4" t="s">
        <v>522</v>
      </c>
    </row>
    <row r="17" spans="1:7">
      <c r="A17" s="3" t="s">
        <v>515</v>
      </c>
    </row>
    <row r="18" spans="1:7">
      <c r="A18" s="4" t="s">
        <v>393</v>
      </c>
      <c r="D18" s="4" t="s">
        <v>387</v>
      </c>
    </row>
    <row r="19" spans="1:7">
      <c r="A19" s="4" t="s">
        <v>516</v>
      </c>
      <c r="D19" s="6" t="n">
        <v>45055564</v>
      </c>
    </row>
    <row r="20" spans="1:7">
      <c r="A20" s="4" t="s">
        <v>523</v>
      </c>
      <c r="D20" s="5" t="n">
        <v>2000000</v>
      </c>
    </row>
    <row r="21" spans="1:7">
      <c r="A21" s="3" t="s">
        <v>517</v>
      </c>
    </row>
    <row r="22" spans="1:7">
      <c r="A22" s="4" t="s">
        <v>32</v>
      </c>
      <c r="D22" s="5" t="n">
        <v>3568554</v>
      </c>
    </row>
    <row r="23" spans="1:7">
      <c r="A23" s="4" t="s">
        <v>524</v>
      </c>
      <c r="D23" s="5" t="n">
        <v>10335664</v>
      </c>
    </row>
    <row r="24" spans="1:7">
      <c r="A24" s="4" t="s">
        <v>525</v>
      </c>
      <c r="D24" s="5" t="n">
        <v>2004649</v>
      </c>
    </row>
    <row r="25" spans="1:7">
      <c r="A25" s="4" t="s">
        <v>526</v>
      </c>
      <c r="D25" s="5" t="n">
        <v>29858000</v>
      </c>
    </row>
    <row r="26" spans="1:7">
      <c r="A26" s="4" t="s">
        <v>44</v>
      </c>
      <c r="D26" s="5" t="n">
        <v>24637507</v>
      </c>
    </row>
    <row r="27" spans="1:7">
      <c r="A27" s="4" t="s">
        <v>527</v>
      </c>
      <c r="D27" s="5" t="n">
        <v>-2273753</v>
      </c>
    </row>
    <row r="28" spans="1:7">
      <c r="A28" s="4" t="s">
        <v>528</v>
      </c>
      <c r="D28" s="5" t="n">
        <v>-8355343</v>
      </c>
    </row>
    <row r="29" spans="1:7">
      <c r="A29" s="4" t="s">
        <v>55</v>
      </c>
      <c r="D29" s="5" t="n">
        <v>-14719714</v>
      </c>
    </row>
    <row r="30" spans="1:7">
      <c r="A30" s="4" t="s">
        <v>529</v>
      </c>
      <c r="D30" s="6" t="n">
        <v>45055564</v>
      </c>
    </row>
    <row r="31" spans="1:7">
      <c r="A31" s="4" t="s">
        <v>530</v>
      </c>
    </row>
    <row r="32" spans="1:7">
      <c r="A32" s="3" t="s">
        <v>515</v>
      </c>
    </row>
    <row r="33" spans="1:7">
      <c r="A33" s="4" t="s">
        <v>393</v>
      </c>
      <c r="C33" s="4" t="s">
        <v>388</v>
      </c>
    </row>
    <row r="34" spans="1:7">
      <c r="A34" s="4" t="s">
        <v>531</v>
      </c>
      <c r="C34" s="6" t="n">
        <v>2400000</v>
      </c>
    </row>
    <row r="35" spans="1:7">
      <c r="A35" s="4" t="s">
        <v>532</v>
      </c>
    </row>
    <row r="36" spans="1:7">
      <c r="A36" s="3" t="s">
        <v>515</v>
      </c>
    </row>
    <row r="37" spans="1:7">
      <c r="A37" s="4" t="s">
        <v>393</v>
      </c>
      <c r="C37" s="4" t="s">
        <v>394</v>
      </c>
    </row>
    <row r="38" spans="1:7">
      <c r="A38" s="4" t="s">
        <v>516</v>
      </c>
      <c r="C38" s="6" t="n">
        <v>7250000</v>
      </c>
    </row>
    <row r="39" spans="1:7">
      <c r="A39" s="4" t="s">
        <v>518</v>
      </c>
      <c r="C39" s="5" t="n">
        <v>7300000</v>
      </c>
    </row>
    <row r="40" spans="1:7">
      <c r="A40" s="4" t="s">
        <v>519</v>
      </c>
      <c r="C40" s="5" t="n">
        <v>5000000</v>
      </c>
    </row>
    <row r="41" spans="1:7">
      <c r="A41" s="4" t="s">
        <v>174</v>
      </c>
      <c r="C41" s="5" t="n">
        <v>2300000</v>
      </c>
    </row>
    <row r="42" spans="1:7">
      <c r="A42" s="3" t="s">
        <v>517</v>
      </c>
    </row>
    <row r="43" spans="1:7">
      <c r="A43" s="4" t="s">
        <v>32</v>
      </c>
      <c r="C43" s="5" t="n">
        <v>581965</v>
      </c>
    </row>
    <row r="44" spans="1:7">
      <c r="A44" s="4" t="s">
        <v>524</v>
      </c>
      <c r="C44" s="5" t="n">
        <v>5150060</v>
      </c>
    </row>
    <row r="45" spans="1:7">
      <c r="A45" s="4" t="s">
        <v>525</v>
      </c>
      <c r="C45" s="5" t="n">
        <v>198056</v>
      </c>
    </row>
    <row r="46" spans="1:7">
      <c r="A46" s="4" t="s">
        <v>526</v>
      </c>
      <c r="C46" s="5" t="n">
        <v>11411000</v>
      </c>
    </row>
    <row r="47" spans="1:7">
      <c r="A47" s="4" t="s">
        <v>44</v>
      </c>
      <c r="C47" s="5" t="n">
        <v>25604917</v>
      </c>
    </row>
    <row r="48" spans="1:7">
      <c r="A48" s="4" t="s">
        <v>527</v>
      </c>
      <c r="C48" s="5" t="n">
        <v>-2993325</v>
      </c>
    </row>
    <row r="49" spans="1:7">
      <c r="A49" s="4" t="s">
        <v>528</v>
      </c>
      <c r="C49" s="5" t="n">
        <v>-3193209</v>
      </c>
    </row>
    <row r="50" spans="1:7">
      <c r="A50" s="4" t="s">
        <v>55</v>
      </c>
      <c r="C50" s="5" t="n">
        <v>-11684658</v>
      </c>
    </row>
    <row r="51" spans="1:7">
      <c r="A51" s="4" t="s">
        <v>533</v>
      </c>
      <c r="C51" s="5" t="n">
        <v>-15408138</v>
      </c>
    </row>
    <row r="52" spans="1:7">
      <c r="A52" s="4" t="s">
        <v>529</v>
      </c>
      <c r="C52" s="5" t="n">
        <v>9666668</v>
      </c>
    </row>
    <row r="53" spans="1:7">
      <c r="A53" s="4" t="s">
        <v>534</v>
      </c>
      <c r="C53" s="6" t="n">
        <v>2416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535</v>
      </c>
      <c r="B1" s="2" t="s">
        <v>96</v>
      </c>
      <c r="D1" s="2" t="s">
        <v>1</v>
      </c>
    </row>
    <row r="2" spans="1:4">
      <c r="B2" s="2" t="s">
        <v>2</v>
      </c>
      <c r="C2" s="2" t="s">
        <v>536</v>
      </c>
      <c r="D2" s="2" t="s">
        <v>2</v>
      </c>
    </row>
    <row r="3" spans="1:4">
      <c r="A3" s="3" t="s">
        <v>537</v>
      </c>
    </row>
    <row r="4" spans="1:4">
      <c r="A4" s="4" t="s">
        <v>538</v>
      </c>
      <c r="D4" s="6" t="n">
        <v>185805880</v>
      </c>
    </row>
    <row r="5" spans="1:4">
      <c r="A5" s="4" t="s">
        <v>539</v>
      </c>
      <c r="D5" s="5" t="n">
        <v>26404372</v>
      </c>
    </row>
    <row r="6" spans="1:4">
      <c r="A6" s="4" t="s">
        <v>538</v>
      </c>
      <c r="B6" s="6" t="n">
        <v>237134772</v>
      </c>
      <c r="D6" s="6" t="n">
        <v>237134772</v>
      </c>
    </row>
    <row r="7" spans="1:4">
      <c r="A7" s="4" t="s">
        <v>540</v>
      </c>
    </row>
    <row r="8" spans="1:4">
      <c r="A8" s="3" t="s">
        <v>537</v>
      </c>
    </row>
    <row r="9" spans="1:4">
      <c r="A9" s="4" t="s">
        <v>539</v>
      </c>
      <c r="C9" s="6" t="n">
        <v>24637507</v>
      </c>
    </row>
    <row r="10" spans="1:4">
      <c r="A10" s="4" t="s">
        <v>541</v>
      </c>
    </row>
    <row r="11" spans="1:4">
      <c r="A11" s="3" t="s">
        <v>537</v>
      </c>
    </row>
    <row r="12" spans="1:4">
      <c r="A12" s="4" t="s">
        <v>539</v>
      </c>
      <c r="B12" s="5" t="n">
        <v>1086468</v>
      </c>
    </row>
    <row r="13" spans="1:4">
      <c r="A13" s="4" t="s">
        <v>542</v>
      </c>
    </row>
    <row r="14" spans="1:4">
      <c r="A14" s="3" t="s">
        <v>537</v>
      </c>
    </row>
    <row r="15" spans="1:4">
      <c r="A15" s="4" t="s">
        <v>539</v>
      </c>
      <c r="B15" s="6" t="n">
        <v>256049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43</v>
      </c>
      <c r="B1" s="2" t="s">
        <v>1</v>
      </c>
      <c r="C1" s="2" t="s">
        <v>473</v>
      </c>
    </row>
    <row r="2" spans="1:3">
      <c r="B2" s="2" t="s">
        <v>2</v>
      </c>
      <c r="C2" s="2" t="s">
        <v>30</v>
      </c>
    </row>
    <row r="3" spans="1:3">
      <c r="A3" s="3" t="s">
        <v>544</v>
      </c>
    </row>
    <row r="4" spans="1:3">
      <c r="A4" s="4" t="s">
        <v>545</v>
      </c>
      <c r="B4" s="6" t="n">
        <v>-69584695</v>
      </c>
      <c r="C4" s="6" t="n">
        <v>-57600117</v>
      </c>
    </row>
    <row r="5" spans="1:3">
      <c r="A5" s="4" t="s">
        <v>128</v>
      </c>
      <c r="B5" s="5" t="n">
        <v>114166000</v>
      </c>
    </row>
    <row r="6" spans="1:3">
      <c r="A6" s="4" t="s">
        <v>546</v>
      </c>
      <c r="B6" s="5" t="n">
        <v>183751000</v>
      </c>
      <c r="C6" s="5" t="n">
        <v>144476000</v>
      </c>
    </row>
    <row r="7" spans="1:3">
      <c r="A7" s="4" t="s">
        <v>227</v>
      </c>
      <c r="B7" s="5" t="n">
        <v>114166305</v>
      </c>
      <c r="C7" s="5" t="n">
        <v>86875883</v>
      </c>
    </row>
    <row r="8" spans="1:3">
      <c r="A8" s="4" t="s">
        <v>547</v>
      </c>
    </row>
    <row r="9" spans="1:3">
      <c r="A9" s="3" t="s">
        <v>544</v>
      </c>
    </row>
    <row r="10" spans="1:3">
      <c r="A10" s="4" t="s">
        <v>548</v>
      </c>
      <c r="B10" s="5" t="n">
        <v>151152000</v>
      </c>
      <c r="C10" s="5" t="n">
        <v>109883000</v>
      </c>
    </row>
    <row r="11" spans="1:3">
      <c r="A11" s="4" t="s">
        <v>545</v>
      </c>
      <c r="B11" s="5" t="n">
        <v>-57503773</v>
      </c>
      <c r="C11" s="5" t="n">
        <v>-48361773</v>
      </c>
    </row>
    <row r="12" spans="1:3">
      <c r="A12" s="4" t="s">
        <v>128</v>
      </c>
      <c r="B12" s="6" t="n">
        <v>93648227</v>
      </c>
      <c r="C12" s="6" t="n">
        <v>61521227</v>
      </c>
    </row>
    <row r="13" spans="1:3">
      <c r="A13" s="4" t="s">
        <v>549</v>
      </c>
    </row>
    <row r="14" spans="1:3">
      <c r="A14" s="3" t="s">
        <v>544</v>
      </c>
    </row>
    <row r="15" spans="1:3">
      <c r="A15" s="4" t="s">
        <v>550</v>
      </c>
      <c r="B15" s="4" t="s">
        <v>551</v>
      </c>
      <c r="C15" s="4" t="s">
        <v>551</v>
      </c>
    </row>
    <row r="16" spans="1:3">
      <c r="A16" s="4" t="s">
        <v>552</v>
      </c>
    </row>
    <row r="17" spans="1:3">
      <c r="A17" s="3" t="s">
        <v>544</v>
      </c>
    </row>
    <row r="18" spans="1:3">
      <c r="A18" s="4" t="s">
        <v>550</v>
      </c>
      <c r="B18" s="4" t="s">
        <v>553</v>
      </c>
      <c r="C18" s="4" t="s">
        <v>553</v>
      </c>
    </row>
    <row r="19" spans="1:3">
      <c r="A19" s="4" t="s">
        <v>554</v>
      </c>
    </row>
    <row r="20" spans="1:3">
      <c r="A20" s="3" t="s">
        <v>544</v>
      </c>
    </row>
    <row r="21" spans="1:3">
      <c r="A21" s="4" t="s">
        <v>550</v>
      </c>
      <c r="B21" s="4" t="s">
        <v>553</v>
      </c>
      <c r="C21" s="4" t="s">
        <v>553</v>
      </c>
    </row>
    <row r="22" spans="1:3">
      <c r="A22" s="4" t="s">
        <v>548</v>
      </c>
      <c r="B22" s="6" t="n">
        <v>22832000</v>
      </c>
      <c r="C22" s="6" t="n">
        <v>22832000</v>
      </c>
    </row>
    <row r="23" spans="1:3">
      <c r="A23" s="4" t="s">
        <v>545</v>
      </c>
      <c r="B23" s="5" t="n">
        <v>-9146391</v>
      </c>
      <c r="C23" s="5" t="n">
        <v>-7447581</v>
      </c>
    </row>
    <row r="24" spans="1:3">
      <c r="A24" s="4" t="s">
        <v>128</v>
      </c>
      <c r="B24" s="6" t="n">
        <v>13685609</v>
      </c>
      <c r="C24" s="6" t="n">
        <v>15384419</v>
      </c>
    </row>
    <row r="25" spans="1:3">
      <c r="A25" s="4" t="s">
        <v>555</v>
      </c>
    </row>
    <row r="26" spans="1:3">
      <c r="A26" s="3" t="s">
        <v>544</v>
      </c>
    </row>
    <row r="27" spans="1:3">
      <c r="A27" s="4" t="s">
        <v>550</v>
      </c>
      <c r="B27" s="4" t="s">
        <v>556</v>
      </c>
      <c r="C27" s="4" t="s">
        <v>556</v>
      </c>
    </row>
    <row r="28" spans="1:3">
      <c r="A28" s="4" t="s">
        <v>548</v>
      </c>
      <c r="B28" s="6" t="n">
        <v>6696000</v>
      </c>
      <c r="C28" s="6" t="n">
        <v>6696000</v>
      </c>
    </row>
    <row r="29" spans="1:3">
      <c r="A29" s="4" t="s">
        <v>545</v>
      </c>
      <c r="B29" s="5" t="n">
        <v>-2086523</v>
      </c>
      <c r="C29" s="5" t="n">
        <v>-1289667</v>
      </c>
    </row>
    <row r="30" spans="1:3">
      <c r="A30" s="4" t="s">
        <v>128</v>
      </c>
      <c r="B30" s="6" t="n">
        <v>4609477</v>
      </c>
      <c r="C30" s="6" t="n">
        <v>5406333</v>
      </c>
    </row>
    <row r="31" spans="1:3">
      <c r="A31" s="4" t="s">
        <v>557</v>
      </c>
    </row>
    <row r="32" spans="1:3">
      <c r="A32" s="3" t="s">
        <v>544</v>
      </c>
    </row>
    <row r="33" spans="1:3">
      <c r="A33" s="4" t="s">
        <v>550</v>
      </c>
      <c r="B33" s="4" t="s">
        <v>558</v>
      </c>
      <c r="C33" s="4" t="s">
        <v>558</v>
      </c>
    </row>
    <row r="34" spans="1:3">
      <c r="A34" s="4" t="s">
        <v>548</v>
      </c>
      <c r="B34" s="6" t="n">
        <v>2060000</v>
      </c>
      <c r="C34" s="6" t="n">
        <v>2060000</v>
      </c>
    </row>
    <row r="35" spans="1:3">
      <c r="A35" s="4" t="s">
        <v>545</v>
      </c>
      <c r="B35" s="5" t="n">
        <v>-755333</v>
      </c>
      <c r="C35" s="5" t="n">
        <v>-446333</v>
      </c>
    </row>
    <row r="36" spans="1:3">
      <c r="A36" s="4" t="s">
        <v>128</v>
      </c>
      <c r="B36" s="6" t="n">
        <v>1304667</v>
      </c>
      <c r="C36" s="6" t="n">
        <v>1613667</v>
      </c>
    </row>
    <row r="37" spans="1:3">
      <c r="A37" s="4" t="s">
        <v>559</v>
      </c>
    </row>
    <row r="38" spans="1:3">
      <c r="A38" s="3" t="s">
        <v>544</v>
      </c>
    </row>
    <row r="39" spans="1:3">
      <c r="A39" s="4" t="s">
        <v>550</v>
      </c>
      <c r="B39" s="4" t="s">
        <v>560</v>
      </c>
      <c r="C39" s="4" t="s">
        <v>560</v>
      </c>
    </row>
    <row r="40" spans="1:3">
      <c r="A40" s="4" t="s">
        <v>548</v>
      </c>
      <c r="B40" s="6" t="n">
        <v>1011000</v>
      </c>
      <c r="C40" s="6" t="n">
        <v>1011000</v>
      </c>
    </row>
    <row r="41" spans="1:3">
      <c r="A41" s="4" t="s">
        <v>545</v>
      </c>
      <c r="B41" s="5" t="n">
        <v>-92675</v>
      </c>
      <c r="C41" s="5" t="n">
        <v>-54763</v>
      </c>
    </row>
    <row r="42" spans="1:3">
      <c r="A42" s="4" t="s">
        <v>128</v>
      </c>
      <c r="B42" s="5" t="n">
        <v>918325</v>
      </c>
      <c r="C42" s="5" t="n">
        <v>956237</v>
      </c>
    </row>
    <row r="43" spans="1:3">
      <c r="A43" s="4" t="s">
        <v>464</v>
      </c>
    </row>
    <row r="44" spans="1:3">
      <c r="A44" s="3" t="s">
        <v>544</v>
      </c>
    </row>
    <row r="45" spans="1:3">
      <c r="A45" s="4" t="s">
        <v>561</v>
      </c>
      <c r="B45" s="6" t="n">
        <v>0</v>
      </c>
      <c r="C45" s="6" t="n">
        <v>199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96</v>
      </c>
      <c r="D1" s="2" t="s">
        <v>1</v>
      </c>
    </row>
    <row r="2" spans="1:5">
      <c r="B2" s="2" t="s">
        <v>2</v>
      </c>
      <c r="C2" s="2" t="s">
        <v>97</v>
      </c>
      <c r="D2" s="2" t="s">
        <v>2</v>
      </c>
      <c r="E2" s="2" t="s">
        <v>97</v>
      </c>
    </row>
    <row r="3" spans="1:5">
      <c r="A3" s="3" t="s">
        <v>544</v>
      </c>
    </row>
    <row r="4" spans="1:5">
      <c r="A4" s="4" t="s">
        <v>563</v>
      </c>
      <c r="B4" s="9" t="n">
        <v>4.3</v>
      </c>
      <c r="C4" s="9" t="n">
        <v>4.2</v>
      </c>
      <c r="D4" s="6" t="n">
        <v>12</v>
      </c>
      <c r="E4" s="9" t="n">
        <v>12.8</v>
      </c>
    </row>
    <row r="5" spans="1:5">
      <c r="A5" s="4" t="s">
        <v>564</v>
      </c>
    </row>
    <row r="6" spans="1:5">
      <c r="A6" s="3" t="s">
        <v>544</v>
      </c>
    </row>
    <row r="7" spans="1:5">
      <c r="A7" s="4" t="s">
        <v>563</v>
      </c>
      <c r="B7" s="10" t="n">
        <v>0.1</v>
      </c>
      <c r="C7" s="9" t="n">
        <v>0.1</v>
      </c>
      <c r="D7" s="9" t="n">
        <v>0.3</v>
      </c>
      <c r="E7" s="9" t="n">
        <v>0.3</v>
      </c>
    </row>
    <row r="8" spans="1:5">
      <c r="A8" s="4" t="s">
        <v>464</v>
      </c>
    </row>
    <row r="9" spans="1:5">
      <c r="A9" s="3" t="s">
        <v>544</v>
      </c>
    </row>
    <row r="10" spans="1:5">
      <c r="A10" s="4" t="s">
        <v>465</v>
      </c>
      <c r="B10" s="6"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65</v>
      </c>
      <c r="B1" s="2" t="s">
        <v>368</v>
      </c>
    </row>
    <row r="2" spans="1:2">
      <c r="A2" s="3" t="s">
        <v>228</v>
      </c>
    </row>
    <row r="3" spans="1:2">
      <c r="A3" s="4" t="s">
        <v>566</v>
      </c>
      <c r="B3" s="6" t="n">
        <v>4212</v>
      </c>
    </row>
    <row r="4" spans="1:2">
      <c r="A4" s="4" t="s">
        <v>567</v>
      </c>
      <c r="B4" s="5" t="n">
        <v>15757</v>
      </c>
    </row>
    <row r="5" spans="1:2">
      <c r="A5" s="4" t="s">
        <v>568</v>
      </c>
      <c r="B5" s="5" t="n">
        <v>14436</v>
      </c>
    </row>
    <row r="6" spans="1:2">
      <c r="A6" s="4" t="s">
        <v>569</v>
      </c>
      <c r="B6" s="5" t="n">
        <v>13559</v>
      </c>
    </row>
    <row r="7" spans="1:2">
      <c r="A7" s="4" t="s">
        <v>570</v>
      </c>
      <c r="B7" s="5" t="n">
        <v>12341</v>
      </c>
    </row>
    <row r="8" spans="1:2">
      <c r="A8" s="4" t="s">
        <v>571</v>
      </c>
      <c r="B8" s="5" t="n">
        <v>53861</v>
      </c>
    </row>
    <row r="9" spans="1:2">
      <c r="A9" s="4" t="s">
        <v>128</v>
      </c>
      <c r="B9" s="6" t="n">
        <v>114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35840105</v>
      </c>
      <c r="C3" s="6" t="n">
        <v>34876980</v>
      </c>
    </row>
    <row r="4" spans="1:3">
      <c r="A4" s="4" t="s">
        <v>575</v>
      </c>
    </row>
    <row r="5" spans="1:3">
      <c r="A5" s="3" t="s">
        <v>573</v>
      </c>
    </row>
    <row r="6" spans="1:3">
      <c r="A6" s="4" t="s">
        <v>574</v>
      </c>
      <c r="B6" s="5" t="n">
        <v>6426903</v>
      </c>
      <c r="C6" s="5" t="n">
        <v>7054888</v>
      </c>
    </row>
    <row r="7" spans="1:3">
      <c r="A7" s="4" t="s">
        <v>576</v>
      </c>
    </row>
    <row r="8" spans="1:3">
      <c r="A8" s="3" t="s">
        <v>573</v>
      </c>
    </row>
    <row r="9" spans="1:3">
      <c r="A9" s="4" t="s">
        <v>574</v>
      </c>
      <c r="B9" s="5" t="n">
        <v>1542506</v>
      </c>
      <c r="C9" s="5" t="n">
        <v>1359494</v>
      </c>
    </row>
    <row r="10" spans="1:3">
      <c r="A10" s="4" t="s">
        <v>577</v>
      </c>
    </row>
    <row r="11" spans="1:3">
      <c r="A11" s="3" t="s">
        <v>573</v>
      </c>
    </row>
    <row r="12" spans="1:3">
      <c r="A12" s="4" t="s">
        <v>574</v>
      </c>
      <c r="B12" s="5" t="n">
        <v>8794659</v>
      </c>
      <c r="C12" s="5" t="n">
        <v>2635945</v>
      </c>
    </row>
    <row r="13" spans="1:3">
      <c r="A13" s="4" t="s">
        <v>385</v>
      </c>
    </row>
    <row r="14" spans="1:3">
      <c r="A14" s="3" t="s">
        <v>573</v>
      </c>
    </row>
    <row r="15" spans="1:3">
      <c r="A15" s="4" t="s">
        <v>574</v>
      </c>
      <c r="B15" s="5" t="n">
        <v>0</v>
      </c>
      <c r="C15" s="5" t="n">
        <v>4977957</v>
      </c>
    </row>
    <row r="16" spans="1:3">
      <c r="A16" s="4" t="s">
        <v>578</v>
      </c>
    </row>
    <row r="17" spans="1:3">
      <c r="A17" s="3" t="s">
        <v>573</v>
      </c>
    </row>
    <row r="18" spans="1:3">
      <c r="A18" s="4" t="s">
        <v>574</v>
      </c>
      <c r="B18" s="5" t="n">
        <v>2714008</v>
      </c>
      <c r="C18" s="5" t="n">
        <v>2257346</v>
      </c>
    </row>
    <row r="19" spans="1:3">
      <c r="A19" s="4" t="s">
        <v>453</v>
      </c>
    </row>
    <row r="20" spans="1:3">
      <c r="A20" s="3" t="s">
        <v>573</v>
      </c>
    </row>
    <row r="21" spans="1:3">
      <c r="A21" s="4" t="s">
        <v>574</v>
      </c>
      <c r="B21" s="5" t="n">
        <v>0</v>
      </c>
      <c r="C21" s="5" t="n">
        <v>285198</v>
      </c>
    </row>
    <row r="22" spans="1:3">
      <c r="A22" s="4" t="s">
        <v>579</v>
      </c>
    </row>
    <row r="23" spans="1:3">
      <c r="A23" s="3" t="s">
        <v>573</v>
      </c>
    </row>
    <row r="24" spans="1:3">
      <c r="A24" s="4" t="s">
        <v>574</v>
      </c>
      <c r="B24" s="5" t="n">
        <v>16139073</v>
      </c>
      <c r="C24" s="5" t="n">
        <v>16273152</v>
      </c>
    </row>
    <row r="25" spans="1:3">
      <c r="A25" s="4" t="s">
        <v>580</v>
      </c>
    </row>
    <row r="26" spans="1:3">
      <c r="A26" s="3" t="s">
        <v>573</v>
      </c>
    </row>
    <row r="27" spans="1:3">
      <c r="A27" s="4" t="s">
        <v>574</v>
      </c>
      <c r="B27" s="6" t="n">
        <v>222956</v>
      </c>
      <c r="C27" s="6" t="n">
        <v>3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C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7"/>
    <col customWidth="1" max="8" min="8" width="36"/>
    <col customWidth="1" max="9" min="9" width="21"/>
    <col customWidth="1" max="10" min="10" width="21"/>
    <col customWidth="1" max="11" min="11" width="21"/>
    <col customWidth="1" max="12" min="12" width="21"/>
    <col customWidth="1" max="13" min="13" width="28"/>
    <col customWidth="1" max="14" min="14" width="21"/>
    <col customWidth="1" max="15" min="15" width="18"/>
    <col customWidth="1" max="16" min="16" width="38"/>
    <col customWidth="1" max="17" min="17" width="36"/>
    <col customWidth="1" max="18" min="18" width="20"/>
    <col customWidth="1" max="19" min="19" width="21"/>
    <col customWidth="1" max="20" min="20" width="3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581</v>
      </c>
      <c r="B1" s="2" t="s">
        <v>513</v>
      </c>
      <c r="C1" s="2" t="s">
        <v>582</v>
      </c>
      <c r="D1" s="2" t="s">
        <v>426</v>
      </c>
      <c r="E1" s="2" t="s">
        <v>583</v>
      </c>
      <c r="F1" s="2" t="s">
        <v>584</v>
      </c>
      <c r="G1" s="2" t="s">
        <v>585</v>
      </c>
      <c r="H1" s="2" t="s">
        <v>586</v>
      </c>
      <c r="I1" s="2" t="s">
        <v>368</v>
      </c>
      <c r="J1" s="2" t="s">
        <v>369</v>
      </c>
      <c r="K1" s="2" t="s">
        <v>368</v>
      </c>
      <c r="L1" s="2" t="s">
        <v>369</v>
      </c>
      <c r="M1" s="2" t="s">
        <v>371</v>
      </c>
      <c r="N1" s="2" t="s">
        <v>368</v>
      </c>
      <c r="O1" s="2" t="s">
        <v>372</v>
      </c>
      <c r="P1" s="2" t="s">
        <v>373</v>
      </c>
      <c r="Q1" s="2" t="s">
        <v>374</v>
      </c>
      <c r="R1" s="2" t="s">
        <v>376</v>
      </c>
      <c r="S1" s="2" t="s">
        <v>587</v>
      </c>
      <c r="T1" s="2" t="s">
        <v>588</v>
      </c>
      <c r="U1" s="2" t="s">
        <v>589</v>
      </c>
      <c r="V1" s="2" t="s">
        <v>590</v>
      </c>
      <c r="W1" s="2" t="s">
        <v>431</v>
      </c>
      <c r="X1" s="2" t="s">
        <v>591</v>
      </c>
      <c r="Y1" s="2" t="s">
        <v>592</v>
      </c>
      <c r="Z1" s="2" t="s">
        <v>593</v>
      </c>
      <c r="AA1" s="2" t="s">
        <v>366</v>
      </c>
      <c r="AB1" s="2" t="s">
        <v>594</v>
      </c>
      <c r="AC1" s="2" t="s">
        <v>595</v>
      </c>
    </row>
    <row r="2" spans="1:29">
      <c r="A2" s="3" t="s">
        <v>573</v>
      </c>
    </row>
    <row r="3" spans="1:29">
      <c r="A3" s="4" t="s">
        <v>109</v>
      </c>
      <c r="I3" s="6" t="n">
        <v>2053730</v>
      </c>
      <c r="J3" s="6" t="n">
        <v>-4215056</v>
      </c>
      <c r="K3" s="6" t="n">
        <v>1161791</v>
      </c>
      <c r="L3" s="6" t="n">
        <v>-2573219</v>
      </c>
    </row>
    <row r="4" spans="1:29">
      <c r="A4" s="4" t="s">
        <v>574</v>
      </c>
      <c r="N4" s="6" t="n">
        <v>35840105</v>
      </c>
      <c r="W4" s="6" t="n">
        <v>34876980</v>
      </c>
    </row>
    <row r="5" spans="1:29">
      <c r="A5" s="4" t="s">
        <v>596</v>
      </c>
      <c r="K5" s="5" t="n">
        <v>2949000</v>
      </c>
      <c r="L5" s="5" t="n">
        <v>16673840</v>
      </c>
    </row>
    <row r="6" spans="1:29">
      <c r="A6" s="4" t="s">
        <v>597</v>
      </c>
      <c r="K6" s="5" t="n">
        <v>240000</v>
      </c>
      <c r="L6" s="5" t="n">
        <v>207410</v>
      </c>
    </row>
    <row r="7" spans="1:29">
      <c r="A7" s="4" t="s">
        <v>575</v>
      </c>
    </row>
    <row r="8" spans="1:29">
      <c r="A8" s="3" t="s">
        <v>573</v>
      </c>
    </row>
    <row r="9" spans="1:29">
      <c r="A9" s="4" t="s">
        <v>574</v>
      </c>
      <c r="N9" s="5" t="n">
        <v>6426903</v>
      </c>
      <c r="W9" s="5" t="n">
        <v>7054888</v>
      </c>
    </row>
    <row r="10" spans="1:29">
      <c r="A10" s="4" t="s">
        <v>576</v>
      </c>
    </row>
    <row r="11" spans="1:29">
      <c r="A11" s="3" t="s">
        <v>573</v>
      </c>
    </row>
    <row r="12" spans="1:29">
      <c r="A12" s="4" t="s">
        <v>598</v>
      </c>
      <c r="AB12" s="6" t="n">
        <v>1200000</v>
      </c>
    </row>
    <row r="13" spans="1:29">
      <c r="A13" s="4" t="s">
        <v>386</v>
      </c>
      <c r="AB13" s="4" t="s">
        <v>406</v>
      </c>
    </row>
    <row r="14" spans="1:29">
      <c r="A14" s="4" t="s">
        <v>109</v>
      </c>
      <c r="I14" s="6" t="n">
        <v>31230</v>
      </c>
      <c r="J14" s="5" t="n">
        <v>4990</v>
      </c>
      <c r="K14" s="5" t="n">
        <v>200000</v>
      </c>
      <c r="L14" s="5" t="n">
        <v>41571</v>
      </c>
    </row>
    <row r="15" spans="1:29">
      <c r="A15" s="4" t="s">
        <v>574</v>
      </c>
      <c r="N15" s="5" t="n">
        <v>1542506</v>
      </c>
      <c r="W15" s="5" t="n">
        <v>1359494</v>
      </c>
    </row>
    <row r="16" spans="1:29">
      <c r="A16" s="4" t="s">
        <v>454</v>
      </c>
      <c r="K16" s="6" t="n">
        <v>300000</v>
      </c>
    </row>
    <row r="17" spans="1:29">
      <c r="A17" s="4" t="s">
        <v>577</v>
      </c>
    </row>
    <row r="18" spans="1:29">
      <c r="A18" s="3" t="s">
        <v>573</v>
      </c>
    </row>
    <row r="19" spans="1:29">
      <c r="A19" s="4" t="s">
        <v>574</v>
      </c>
      <c r="N19" s="5" t="n">
        <v>8794659</v>
      </c>
      <c r="W19" s="5" t="n">
        <v>2635945</v>
      </c>
    </row>
    <row r="20" spans="1:29">
      <c r="A20" s="4" t="s">
        <v>599</v>
      </c>
    </row>
    <row r="21" spans="1:29">
      <c r="A21" s="3" t="s">
        <v>573</v>
      </c>
    </row>
    <row r="22" spans="1:29">
      <c r="A22" s="4" t="s">
        <v>390</v>
      </c>
      <c r="M22" s="5" t="n">
        <v>5</v>
      </c>
    </row>
    <row r="23" spans="1:29">
      <c r="A23" s="4" t="s">
        <v>389</v>
      </c>
      <c r="P23" s="5" t="n">
        <v>700</v>
      </c>
      <c r="Q23" s="5" t="n">
        <v>400</v>
      </c>
    </row>
    <row r="24" spans="1:29">
      <c r="A24" s="4" t="s">
        <v>386</v>
      </c>
      <c r="I24" s="4" t="s">
        <v>387</v>
      </c>
      <c r="K24" s="4" t="s">
        <v>387</v>
      </c>
      <c r="Y24" s="4" t="s">
        <v>388</v>
      </c>
    </row>
    <row r="25" spans="1:29">
      <c r="A25" s="4" t="s">
        <v>574</v>
      </c>
      <c r="N25" s="5" t="n">
        <v>0</v>
      </c>
      <c r="W25" s="5" t="n">
        <v>4977957</v>
      </c>
    </row>
    <row r="26" spans="1:29">
      <c r="A26" s="4" t="s">
        <v>391</v>
      </c>
      <c r="R26" s="5" t="n">
        <v>89</v>
      </c>
    </row>
    <row r="27" spans="1:29">
      <c r="A27" s="4" t="s">
        <v>392</v>
      </c>
      <c r="O27" s="5" t="n">
        <v>3</v>
      </c>
    </row>
    <row r="28" spans="1:29">
      <c r="A28" s="4" t="s">
        <v>393</v>
      </c>
      <c r="B28" s="4" t="s">
        <v>394</v>
      </c>
    </row>
    <row r="29" spans="1:29">
      <c r="A29" s="4" t="s">
        <v>578</v>
      </c>
    </row>
    <row r="30" spans="1:29">
      <c r="A30" s="3" t="s">
        <v>573</v>
      </c>
    </row>
    <row r="31" spans="1:29">
      <c r="A31" s="4" t="s">
        <v>574</v>
      </c>
      <c r="N31" s="5" t="n">
        <v>2714008</v>
      </c>
      <c r="W31" s="5" t="n">
        <v>2257346</v>
      </c>
    </row>
    <row r="32" spans="1:29">
      <c r="A32" s="4" t="s">
        <v>596</v>
      </c>
      <c r="F32" s="6" t="n">
        <v>1600000</v>
      </c>
    </row>
    <row r="33" spans="1:29">
      <c r="A33" s="4" t="s">
        <v>453</v>
      </c>
    </row>
    <row r="34" spans="1:29">
      <c r="A34" s="3" t="s">
        <v>573</v>
      </c>
    </row>
    <row r="35" spans="1:29">
      <c r="A35" s="4" t="s">
        <v>574</v>
      </c>
      <c r="N35" s="5" t="n">
        <v>0</v>
      </c>
      <c r="W35" s="5" t="n">
        <v>285198</v>
      </c>
    </row>
    <row r="36" spans="1:29">
      <c r="A36" s="4" t="s">
        <v>454</v>
      </c>
      <c r="D36" s="6" t="n">
        <v>300000</v>
      </c>
    </row>
    <row r="37" spans="1:29">
      <c r="A37" s="4" t="s">
        <v>600</v>
      </c>
    </row>
    <row r="38" spans="1:29">
      <c r="A38" s="3" t="s">
        <v>573</v>
      </c>
    </row>
    <row r="39" spans="1:29">
      <c r="A39" s="4" t="s">
        <v>386</v>
      </c>
      <c r="Z39" s="4" t="s">
        <v>451</v>
      </c>
    </row>
    <row r="40" spans="1:29">
      <c r="A40" s="4" t="s">
        <v>601</v>
      </c>
    </row>
    <row r="41" spans="1:29">
      <c r="A41" s="3" t="s">
        <v>573</v>
      </c>
    </row>
    <row r="42" spans="1:29">
      <c r="A42" s="4" t="s">
        <v>574</v>
      </c>
      <c r="N42" s="5" t="n">
        <v>16139073</v>
      </c>
      <c r="W42" s="5" t="n">
        <v>16273152</v>
      </c>
    </row>
    <row r="43" spans="1:29">
      <c r="A43" s="4" t="s">
        <v>602</v>
      </c>
    </row>
    <row r="44" spans="1:29">
      <c r="A44" s="3" t="s">
        <v>573</v>
      </c>
    </row>
    <row r="45" spans="1:29">
      <c r="A45" s="4" t="s">
        <v>386</v>
      </c>
      <c r="X45" s="4" t="s">
        <v>603</v>
      </c>
    </row>
    <row r="46" spans="1:29">
      <c r="A46" s="4" t="s">
        <v>109</v>
      </c>
      <c r="I46" s="6" t="n">
        <v>-100000</v>
      </c>
      <c r="K46" s="6" t="n">
        <v>-100000</v>
      </c>
    </row>
    <row r="47" spans="1:29">
      <c r="A47" s="4" t="s">
        <v>574</v>
      </c>
      <c r="N47" s="5" t="n">
        <v>200000</v>
      </c>
      <c r="W47" s="5" t="n">
        <v>33000</v>
      </c>
    </row>
    <row r="48" spans="1:29">
      <c r="A48" s="4" t="s">
        <v>604</v>
      </c>
      <c r="X48" s="6" t="n">
        <v>3000</v>
      </c>
    </row>
    <row r="49" spans="1:29">
      <c r="A49" s="4" t="s">
        <v>605</v>
      </c>
      <c r="U49" s="6" t="n">
        <v>300000</v>
      </c>
      <c r="X49" s="6" t="n">
        <v>30000</v>
      </c>
    </row>
    <row r="50" spans="1:29">
      <c r="A50" s="4" t="s">
        <v>606</v>
      </c>
    </row>
    <row r="51" spans="1:29">
      <c r="A51" s="3" t="s">
        <v>573</v>
      </c>
    </row>
    <row r="52" spans="1:29">
      <c r="A52" s="4" t="s">
        <v>607</v>
      </c>
      <c r="H52" s="4" t="s">
        <v>558</v>
      </c>
    </row>
    <row r="53" spans="1:29">
      <c r="A53" s="4" t="s">
        <v>608</v>
      </c>
      <c r="H53" s="5" t="n">
        <v>480000</v>
      </c>
    </row>
    <row r="54" spans="1:29">
      <c r="A54" s="4" t="s">
        <v>609</v>
      </c>
      <c r="H54" s="4" t="s">
        <v>558</v>
      </c>
    </row>
    <row r="55" spans="1:29">
      <c r="A55" s="4" t="s">
        <v>610</v>
      </c>
      <c r="H55" s="5" t="n">
        <v>380000</v>
      </c>
    </row>
    <row r="56" spans="1:29">
      <c r="A56" s="4" t="s">
        <v>611</v>
      </c>
    </row>
    <row r="57" spans="1:29">
      <c r="A57" s="3" t="s">
        <v>573</v>
      </c>
    </row>
    <row r="58" spans="1:29">
      <c r="A58" s="4" t="s">
        <v>386</v>
      </c>
      <c r="F58" s="4" t="s">
        <v>406</v>
      </c>
    </row>
    <row r="59" spans="1:29">
      <c r="A59" s="4" t="s">
        <v>612</v>
      </c>
    </row>
    <row r="60" spans="1:29">
      <c r="A60" s="3" t="s">
        <v>573</v>
      </c>
    </row>
    <row r="61" spans="1:29">
      <c r="A61" s="4" t="s">
        <v>390</v>
      </c>
      <c r="M61" s="5" t="n">
        <v>4</v>
      </c>
    </row>
    <row r="62" spans="1:29">
      <c r="A62" s="4" t="s">
        <v>613</v>
      </c>
      <c r="T62" s="5" t="n">
        <v>120</v>
      </c>
    </row>
    <row r="63" spans="1:29">
      <c r="A63" s="4" t="s">
        <v>614</v>
      </c>
      <c r="S63" s="5" t="n">
        <v>319</v>
      </c>
    </row>
    <row r="64" spans="1:29">
      <c r="A64" s="4" t="s">
        <v>598</v>
      </c>
      <c r="N64" s="5" t="n">
        <v>2100000</v>
      </c>
      <c r="AC64" s="6" t="n">
        <v>5000000</v>
      </c>
    </row>
    <row r="65" spans="1:29">
      <c r="A65" s="4" t="s">
        <v>386</v>
      </c>
      <c r="I65" s="4" t="s">
        <v>388</v>
      </c>
      <c r="K65" s="4" t="s">
        <v>388</v>
      </c>
      <c r="AC65" s="4" t="s">
        <v>388</v>
      </c>
    </row>
    <row r="66" spans="1:29">
      <c r="A66" s="4" t="s">
        <v>599</v>
      </c>
    </row>
    <row r="67" spans="1:29">
      <c r="A67" s="3" t="s">
        <v>573</v>
      </c>
    </row>
    <row r="68" spans="1:29">
      <c r="A68" s="4" t="s">
        <v>386</v>
      </c>
      <c r="B68" s="4" t="s">
        <v>388</v>
      </c>
    </row>
    <row r="69" spans="1:29">
      <c r="A69" s="4" t="s">
        <v>615</v>
      </c>
    </row>
    <row r="70" spans="1:29">
      <c r="A70" s="3" t="s">
        <v>573</v>
      </c>
    </row>
    <row r="71" spans="1:29">
      <c r="A71" s="4" t="s">
        <v>598</v>
      </c>
      <c r="V71" s="6" t="n">
        <v>8300000</v>
      </c>
    </row>
    <row r="72" spans="1:29">
      <c r="A72" s="4" t="s">
        <v>386</v>
      </c>
      <c r="I72" s="4" t="s">
        <v>451</v>
      </c>
      <c r="K72" s="4" t="s">
        <v>451</v>
      </c>
      <c r="V72" s="4" t="s">
        <v>388</v>
      </c>
    </row>
    <row r="73" spans="1:29">
      <c r="A73" s="4" t="s">
        <v>616</v>
      </c>
      <c r="Z73" s="6" t="n">
        <v>16700000</v>
      </c>
    </row>
    <row r="74" spans="1:29">
      <c r="A74" s="4" t="s">
        <v>617</v>
      </c>
      <c r="E74" s="6" t="n">
        <v>33300000</v>
      </c>
    </row>
    <row r="75" spans="1:29">
      <c r="A75" s="4" t="s">
        <v>618</v>
      </c>
    </row>
    <row r="76" spans="1:29">
      <c r="A76" s="3" t="s">
        <v>573</v>
      </c>
    </row>
    <row r="77" spans="1:29">
      <c r="A77" s="4" t="s">
        <v>386</v>
      </c>
      <c r="Z77" s="4" t="s">
        <v>388</v>
      </c>
    </row>
    <row r="78" spans="1:29">
      <c r="A78" s="4" t="s">
        <v>616</v>
      </c>
      <c r="Z78" s="6" t="n">
        <v>8300000</v>
      </c>
    </row>
    <row r="79" spans="1:29">
      <c r="A79" s="4" t="s">
        <v>619</v>
      </c>
    </row>
    <row r="80" spans="1:29">
      <c r="A80" s="3" t="s">
        <v>573</v>
      </c>
    </row>
    <row r="81" spans="1:29">
      <c r="A81" s="4" t="s">
        <v>109</v>
      </c>
      <c r="I81" s="6" t="n">
        <v>-400000</v>
      </c>
      <c r="J81" s="5" t="n">
        <v>200000</v>
      </c>
      <c r="K81" s="6" t="n">
        <v>-2800000</v>
      </c>
      <c r="L81" s="5" t="n">
        <v>-800000</v>
      </c>
    </row>
    <row r="82" spans="1:29">
      <c r="A82" s="4" t="s">
        <v>574</v>
      </c>
      <c r="N82" s="5" t="n">
        <v>6400000</v>
      </c>
      <c r="W82" s="5" t="n">
        <v>7100000</v>
      </c>
    </row>
    <row r="83" spans="1:29">
      <c r="A83" s="4" t="s">
        <v>620</v>
      </c>
    </row>
    <row r="84" spans="1:29">
      <c r="A84" s="3" t="s">
        <v>573</v>
      </c>
    </row>
    <row r="85" spans="1:29">
      <c r="A85" s="4" t="s">
        <v>109</v>
      </c>
      <c r="I85" s="5" t="n">
        <v>600000</v>
      </c>
      <c r="J85" s="5" t="n">
        <v>-4600000</v>
      </c>
      <c r="K85" s="5" t="n">
        <v>6200000</v>
      </c>
      <c r="L85" s="5" t="n">
        <v>-2900000</v>
      </c>
    </row>
    <row r="86" spans="1:29">
      <c r="A86" s="4" t="s">
        <v>574</v>
      </c>
      <c r="N86" s="5" t="n">
        <v>8800000</v>
      </c>
      <c r="W86" s="5" t="n">
        <v>2600000</v>
      </c>
    </row>
    <row r="87" spans="1:29">
      <c r="A87" s="4" t="s">
        <v>621</v>
      </c>
    </row>
    <row r="88" spans="1:29">
      <c r="A88" s="3" t="s">
        <v>573</v>
      </c>
    </row>
    <row r="89" spans="1:29">
      <c r="A89" s="4" t="s">
        <v>109</v>
      </c>
      <c r="I89" s="5" t="n">
        <v>300000</v>
      </c>
      <c r="J89" s="5" t="n">
        <v>200000</v>
      </c>
      <c r="K89" s="5" t="n">
        <v>700000</v>
      </c>
      <c r="L89" s="5" t="n">
        <v>900000</v>
      </c>
    </row>
    <row r="90" spans="1:29">
      <c r="A90" s="4" t="s">
        <v>574</v>
      </c>
      <c r="N90" s="5" t="n">
        <v>2700000</v>
      </c>
      <c r="W90" s="6" t="n">
        <v>2300000</v>
      </c>
    </row>
    <row r="91" spans="1:29">
      <c r="A91" s="4" t="s">
        <v>597</v>
      </c>
      <c r="K91" s="5" t="n">
        <v>200000</v>
      </c>
    </row>
    <row r="92" spans="1:29">
      <c r="A92" s="4" t="s">
        <v>622</v>
      </c>
    </row>
    <row r="93" spans="1:29">
      <c r="A93" s="3" t="s">
        <v>573</v>
      </c>
    </row>
    <row r="94" spans="1:29">
      <c r="A94" s="4" t="s">
        <v>598</v>
      </c>
      <c r="AA94" s="6" t="n">
        <v>800000</v>
      </c>
    </row>
    <row r="95" spans="1:29">
      <c r="A95" s="4" t="s">
        <v>386</v>
      </c>
      <c r="AA95" s="4" t="s">
        <v>406</v>
      </c>
    </row>
    <row r="96" spans="1:29">
      <c r="A96" s="4" t="s">
        <v>109</v>
      </c>
      <c r="J96" s="5" t="n">
        <v>100000</v>
      </c>
      <c r="L96" s="5" t="n">
        <v>300000</v>
      </c>
    </row>
    <row r="97" spans="1:29">
      <c r="A97" s="4" t="s">
        <v>623</v>
      </c>
    </row>
    <row r="98" spans="1:29">
      <c r="A98" s="3" t="s">
        <v>573</v>
      </c>
    </row>
    <row r="99" spans="1:29">
      <c r="A99" s="4" t="s">
        <v>386</v>
      </c>
      <c r="H99" s="4" t="s">
        <v>624</v>
      </c>
    </row>
    <row r="100" spans="1:29">
      <c r="A100" s="4" t="s">
        <v>625</v>
      </c>
      <c r="H100" s="5" t="n">
        <v>270000</v>
      </c>
    </row>
    <row r="101" spans="1:29">
      <c r="A101" s="4" t="s">
        <v>596</v>
      </c>
      <c r="H101" s="6" t="n">
        <v>400000</v>
      </c>
    </row>
    <row r="102" spans="1:29">
      <c r="A102" s="4" t="s">
        <v>626</v>
      </c>
      <c r="H102" s="8" t="n">
        <v>1.5</v>
      </c>
    </row>
    <row r="103" spans="1:29">
      <c r="A103" s="4" t="s">
        <v>607</v>
      </c>
      <c r="H103" s="4" t="s">
        <v>558</v>
      </c>
    </row>
    <row r="104" spans="1:29">
      <c r="A104" s="4" t="s">
        <v>608</v>
      </c>
      <c r="H104" s="5" t="n">
        <v>270000</v>
      </c>
    </row>
    <row r="105" spans="1:29">
      <c r="A105" s="4" t="s">
        <v>627</v>
      </c>
    </row>
    <row r="106" spans="1:29">
      <c r="A106" s="3" t="s">
        <v>573</v>
      </c>
    </row>
    <row r="107" spans="1:29">
      <c r="A107" s="4" t="s">
        <v>386</v>
      </c>
      <c r="Z107" s="4" t="s">
        <v>388</v>
      </c>
    </row>
    <row r="108" spans="1:29">
      <c r="A108" s="4" t="s">
        <v>574</v>
      </c>
      <c r="Y108" s="6" t="n">
        <v>5000000</v>
      </c>
    </row>
    <row r="109" spans="1:29">
      <c r="A109" s="4" t="s">
        <v>616</v>
      </c>
      <c r="Z109" s="6" t="n">
        <v>8300000</v>
      </c>
    </row>
    <row r="110" spans="1:29">
      <c r="A110" s="4" t="s">
        <v>628</v>
      </c>
    </row>
    <row r="111" spans="1:29">
      <c r="A111" s="3" t="s">
        <v>573</v>
      </c>
    </row>
    <row r="112" spans="1:29">
      <c r="A112" s="4" t="s">
        <v>598</v>
      </c>
      <c r="C112" s="6" t="n">
        <v>500000</v>
      </c>
    </row>
    <row r="113" spans="1:29">
      <c r="A113" s="4" t="s">
        <v>386</v>
      </c>
      <c r="C113" s="4" t="s">
        <v>413</v>
      </c>
    </row>
    <row r="114" spans="1:29">
      <c r="A114" s="4" t="s">
        <v>574</v>
      </c>
      <c r="N114" s="5" t="n">
        <v>500000</v>
      </c>
    </row>
    <row r="115" spans="1:29">
      <c r="A115" s="4" t="s">
        <v>629</v>
      </c>
      <c r="C115" s="4" t="s">
        <v>451</v>
      </c>
    </row>
    <row r="116" spans="1:29">
      <c r="A116" s="4" t="s">
        <v>630</v>
      </c>
      <c r="C116" s="4" t="s">
        <v>558</v>
      </c>
    </row>
    <row r="117" spans="1:29">
      <c r="A117" s="4" t="s">
        <v>631</v>
      </c>
    </row>
    <row r="118" spans="1:29">
      <c r="A118" s="3" t="s">
        <v>573</v>
      </c>
    </row>
    <row r="119" spans="1:29">
      <c r="A119" s="4" t="s">
        <v>109</v>
      </c>
      <c r="I119" s="5" t="n">
        <v>-100000</v>
      </c>
      <c r="K119" s="5" t="n">
        <v>-100000</v>
      </c>
    </row>
    <row r="120" spans="1:29">
      <c r="A120" s="4" t="s">
        <v>574</v>
      </c>
      <c r="N120" s="6" t="n">
        <v>16100000</v>
      </c>
    </row>
    <row r="121" spans="1:29">
      <c r="A121" s="4" t="s">
        <v>632</v>
      </c>
    </row>
    <row r="122" spans="1:29">
      <c r="A122" s="3" t="s">
        <v>573</v>
      </c>
    </row>
    <row r="123" spans="1:29">
      <c r="A123" s="4" t="s">
        <v>633</v>
      </c>
      <c r="Y123" s="5" t="n">
        <v>5000000</v>
      </c>
    </row>
    <row r="124" spans="1:29">
      <c r="A124" s="4" t="s">
        <v>634</v>
      </c>
    </row>
    <row r="125" spans="1:29">
      <c r="A125" s="3" t="s">
        <v>573</v>
      </c>
    </row>
    <row r="126" spans="1:29">
      <c r="A126" s="4" t="s">
        <v>633</v>
      </c>
      <c r="Y126" s="6" t="n">
        <v>5000000</v>
      </c>
    </row>
    <row r="127" spans="1:29">
      <c r="A127" s="4" t="s">
        <v>635</v>
      </c>
    </row>
    <row r="128" spans="1:29">
      <c r="A128" s="3" t="s">
        <v>573</v>
      </c>
    </row>
    <row r="129" spans="1:29">
      <c r="A129" s="4" t="s">
        <v>625</v>
      </c>
      <c r="G129" s="5" t="n">
        <v>100000</v>
      </c>
    </row>
    <row r="130" spans="1:29">
      <c r="A130" s="4" t="s">
        <v>596</v>
      </c>
      <c r="G130" s="6" t="n">
        <v>10000000</v>
      </c>
    </row>
    <row r="131" spans="1:29">
      <c r="A131" s="4" t="s">
        <v>629</v>
      </c>
      <c r="G131" s="4" t="s">
        <v>451</v>
      </c>
    </row>
    <row r="132" spans="1:29">
      <c r="A132" s="4" t="s">
        <v>636</v>
      </c>
    </row>
    <row r="133" spans="1:29">
      <c r="A133" s="3" t="s">
        <v>573</v>
      </c>
    </row>
    <row r="134" spans="1:29">
      <c r="A134" s="4" t="s">
        <v>637</v>
      </c>
      <c r="I134" s="6" t="n">
        <v>700000</v>
      </c>
      <c r="J134" s="6" t="n">
        <v>700000</v>
      </c>
      <c r="K134" s="6" t="n">
        <v>2100000</v>
      </c>
      <c r="L134" s="6" t="n">
        <v>1900000</v>
      </c>
    </row>
    <row r="135" spans="1:29">
      <c r="A135" s="4" t="s">
        <v>638</v>
      </c>
    </row>
    <row r="136" spans="1:29">
      <c r="A136" s="3" t="s">
        <v>573</v>
      </c>
    </row>
    <row r="137" spans="1:29">
      <c r="A137" s="4" t="s">
        <v>386</v>
      </c>
      <c r="G137" s="4" t="s">
        <v>639</v>
      </c>
    </row>
    <row r="138" spans="1:29">
      <c r="A138" s="4" t="s">
        <v>599</v>
      </c>
    </row>
    <row r="139" spans="1:29">
      <c r="A139" s="3" t="s">
        <v>573</v>
      </c>
    </row>
    <row r="140" spans="1:29">
      <c r="A140" s="4" t="s">
        <v>518</v>
      </c>
      <c r="B140" s="6" t="n">
        <v>25100000</v>
      </c>
    </row>
    <row r="141" spans="1:29">
      <c r="A141" s="4" t="s">
        <v>640</v>
      </c>
    </row>
    <row r="142" spans="1:29">
      <c r="A142" s="3" t="s">
        <v>573</v>
      </c>
    </row>
    <row r="143" spans="1:29">
      <c r="A143" s="4" t="s">
        <v>109</v>
      </c>
      <c r="B143" s="6" t="n">
        <v>1800000</v>
      </c>
    </row>
    <row r="144" spans="1:29">
      <c r="A144" s="4" t="s">
        <v>393</v>
      </c>
      <c r="B144" s="4" t="s">
        <v>394</v>
      </c>
    </row>
    <row r="145" spans="1:29">
      <c r="A145" s="4" t="s">
        <v>518</v>
      </c>
      <c r="B145" s="6" t="n">
        <v>7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97</v>
      </c>
      <c r="D2" s="2" t="s">
        <v>30</v>
      </c>
    </row>
    <row r="3" spans="1:4">
      <c r="A3" s="4" t="s">
        <v>575</v>
      </c>
    </row>
    <row r="4" spans="1:4">
      <c r="A4" s="3" t="s">
        <v>504</v>
      </c>
    </row>
    <row r="5" spans="1:4">
      <c r="A5" s="4" t="s">
        <v>32</v>
      </c>
      <c r="B5" s="6" t="n">
        <v>3237833</v>
      </c>
      <c r="D5" s="6" t="n">
        <v>18444702</v>
      </c>
    </row>
    <row r="6" spans="1:4">
      <c r="A6" s="4" t="s">
        <v>35</v>
      </c>
      <c r="B6" s="5" t="n">
        <v>7778735</v>
      </c>
      <c r="D6" s="5" t="n">
        <v>2897337</v>
      </c>
    </row>
    <row r="7" spans="1:4">
      <c r="A7" s="4" t="s">
        <v>525</v>
      </c>
      <c r="B7" s="5" t="n">
        <v>3526319</v>
      </c>
      <c r="D7" s="5" t="n">
        <v>5459442</v>
      </c>
    </row>
    <row r="8" spans="1:4">
      <c r="A8" s="4" t="s">
        <v>642</v>
      </c>
      <c r="B8" s="5" t="n">
        <v>2250000</v>
      </c>
      <c r="D8" s="5" t="n">
        <v>1250000</v>
      </c>
    </row>
    <row r="9" spans="1:4">
      <c r="A9" s="4" t="s">
        <v>33</v>
      </c>
      <c r="B9" s="5" t="n">
        <v>680216</v>
      </c>
      <c r="D9" s="5" t="n">
        <v>667414</v>
      </c>
    </row>
    <row r="10" spans="1:4">
      <c r="A10" s="4" t="s">
        <v>51</v>
      </c>
      <c r="B10" s="5" t="n">
        <v>17473103</v>
      </c>
      <c r="D10" s="5" t="n">
        <v>28718895</v>
      </c>
    </row>
    <row r="11" spans="1:4">
      <c r="A11" s="3" t="s">
        <v>643</v>
      </c>
    </row>
    <row r="12" spans="1:4">
      <c r="A12" s="4" t="s">
        <v>52</v>
      </c>
      <c r="B12" s="5" t="n">
        <v>22953961</v>
      </c>
      <c r="D12" s="5" t="n">
        <v>26837814</v>
      </c>
    </row>
    <row r="13" spans="1:4">
      <c r="A13" s="4" t="s">
        <v>644</v>
      </c>
      <c r="B13" s="5" t="n">
        <v>-5480858</v>
      </c>
      <c r="D13" s="5" t="n">
        <v>1881081</v>
      </c>
    </row>
    <row r="14" spans="1:4">
      <c r="A14" s="4" t="s">
        <v>645</v>
      </c>
      <c r="B14" s="5" t="n">
        <v>17473103</v>
      </c>
      <c r="D14" s="5" t="n">
        <v>28718895</v>
      </c>
    </row>
    <row r="15" spans="1:4">
      <c r="A15" s="3" t="s">
        <v>646</v>
      </c>
    </row>
    <row r="16" spans="1:4">
      <c r="A16" s="4" t="s">
        <v>647</v>
      </c>
      <c r="B16" s="5" t="n">
        <v>144569818</v>
      </c>
      <c r="C16" s="6" t="n">
        <v>177696760</v>
      </c>
    </row>
    <row r="17" spans="1:4">
      <c r="A17" s="4" t="s">
        <v>648</v>
      </c>
      <c r="B17" s="5" t="n">
        <v>155581757</v>
      </c>
      <c r="C17" s="5" t="n">
        <v>180445655</v>
      </c>
    </row>
    <row r="18" spans="1:4">
      <c r="A18" s="4" t="s">
        <v>649</v>
      </c>
      <c r="B18" s="5" t="n">
        <v>-11011939</v>
      </c>
      <c r="C18" s="5" t="n">
        <v>-2748895</v>
      </c>
    </row>
    <row r="19" spans="1:4">
      <c r="A19" s="4" t="s">
        <v>577</v>
      </c>
    </row>
    <row r="20" spans="1:4">
      <c r="A20" s="3" t="s">
        <v>504</v>
      </c>
    </row>
    <row r="21" spans="1:4">
      <c r="A21" s="4" t="s">
        <v>32</v>
      </c>
      <c r="B21" s="5" t="n">
        <v>29568915</v>
      </c>
      <c r="D21" s="5" t="n">
        <v>27812520</v>
      </c>
    </row>
    <row r="22" spans="1:4">
      <c r="A22" s="4" t="s">
        <v>35</v>
      </c>
      <c r="B22" s="5" t="n">
        <v>62787671</v>
      </c>
      <c r="D22" s="5" t="n">
        <v>46978703</v>
      </c>
    </row>
    <row r="23" spans="1:4">
      <c r="A23" s="4" t="s">
        <v>525</v>
      </c>
      <c r="B23" s="5" t="n">
        <v>33786968</v>
      </c>
      <c r="D23" s="5" t="n">
        <v>18670350</v>
      </c>
    </row>
    <row r="24" spans="1:4">
      <c r="A24" s="4" t="s">
        <v>49</v>
      </c>
      <c r="B24" s="5" t="n">
        <v>10799827</v>
      </c>
      <c r="D24" s="5" t="n">
        <v>661621</v>
      </c>
    </row>
    <row r="25" spans="1:4">
      <c r="A25" s="4" t="s">
        <v>650</v>
      </c>
      <c r="B25" s="5" t="n">
        <v>3319680</v>
      </c>
      <c r="D25" s="5" t="n">
        <v>2786996</v>
      </c>
    </row>
    <row r="26" spans="1:4">
      <c r="A26" s="4" t="s">
        <v>51</v>
      </c>
      <c r="B26" s="5" t="n">
        <v>140263061</v>
      </c>
      <c r="D26" s="5" t="n">
        <v>96910190</v>
      </c>
    </row>
    <row r="27" spans="1:4">
      <c r="A27" s="3" t="s">
        <v>643</v>
      </c>
    </row>
    <row r="28" spans="1:4">
      <c r="A28" s="4" t="s">
        <v>52</v>
      </c>
      <c r="B28" s="5" t="n">
        <v>120698226</v>
      </c>
      <c r="D28" s="5" t="n">
        <v>89731133</v>
      </c>
    </row>
    <row r="29" spans="1:4">
      <c r="A29" s="4" t="s">
        <v>651</v>
      </c>
      <c r="B29" s="5" t="n">
        <v>25067577</v>
      </c>
      <c r="D29" s="5" t="n">
        <v>25024043</v>
      </c>
    </row>
    <row r="30" spans="1:4">
      <c r="A30" s="4" t="s">
        <v>644</v>
      </c>
      <c r="B30" s="5" t="n">
        <v>-5502742</v>
      </c>
      <c r="D30" s="5" t="n">
        <v>-17844986</v>
      </c>
    </row>
    <row r="31" spans="1:4">
      <c r="A31" s="4" t="s">
        <v>645</v>
      </c>
      <c r="B31" s="5" t="n">
        <v>140263061</v>
      </c>
      <c r="D31" s="5" t="n">
        <v>96910190</v>
      </c>
    </row>
    <row r="32" spans="1:4">
      <c r="A32" s="3" t="s">
        <v>646</v>
      </c>
    </row>
    <row r="33" spans="1:4">
      <c r="A33" s="4" t="s">
        <v>647</v>
      </c>
      <c r="B33" s="5" t="n">
        <v>372181425</v>
      </c>
      <c r="C33" s="5" t="n">
        <v>240633955</v>
      </c>
    </row>
    <row r="34" spans="1:4">
      <c r="A34" s="4" t="s">
        <v>648</v>
      </c>
      <c r="B34" s="5" t="n">
        <v>370597312</v>
      </c>
      <c r="C34" s="5" t="n">
        <v>246765335</v>
      </c>
    </row>
    <row r="35" spans="1:4">
      <c r="A35" s="4" t="s">
        <v>652</v>
      </c>
      <c r="B35" s="5" t="n">
        <v>1584113</v>
      </c>
      <c r="C35" s="5" t="n">
        <v>-6131380</v>
      </c>
    </row>
    <row r="36" spans="1:4">
      <c r="A36" s="4" t="s">
        <v>115</v>
      </c>
      <c r="B36" s="5" t="n">
        <v>-11010394</v>
      </c>
      <c r="C36" s="5" t="n">
        <v>-130023</v>
      </c>
    </row>
    <row r="37" spans="1:4">
      <c r="A37" s="4" t="s">
        <v>649</v>
      </c>
      <c r="B37" s="5" t="n">
        <v>12594507</v>
      </c>
      <c r="C37" s="5" t="n">
        <v>-6001357</v>
      </c>
    </row>
    <row r="38" spans="1:4">
      <c r="A38" s="4" t="s">
        <v>653</v>
      </c>
    </row>
    <row r="39" spans="1:4">
      <c r="A39" s="3" t="s">
        <v>504</v>
      </c>
    </row>
    <row r="40" spans="1:4">
      <c r="A40" s="4" t="s">
        <v>32</v>
      </c>
      <c r="B40" s="5" t="n">
        <v>31986</v>
      </c>
      <c r="D40" s="5" t="n">
        <v>158088</v>
      </c>
    </row>
    <row r="41" spans="1:4">
      <c r="A41" s="4" t="s">
        <v>525</v>
      </c>
      <c r="B41" s="5" t="n">
        <v>24750</v>
      </c>
      <c r="D41" s="5" t="n">
        <v>16137</v>
      </c>
    </row>
    <row r="42" spans="1:4">
      <c r="A42" s="4" t="s">
        <v>49</v>
      </c>
      <c r="B42" s="5" t="n">
        <v>70000</v>
      </c>
      <c r="D42" s="5" t="n">
        <v>70000</v>
      </c>
    </row>
    <row r="43" spans="1:4">
      <c r="A43" s="4" t="s">
        <v>650</v>
      </c>
      <c r="B43" s="5" t="n">
        <v>33412652</v>
      </c>
      <c r="D43" s="5" t="n">
        <v>33394792</v>
      </c>
    </row>
    <row r="44" spans="1:4">
      <c r="A44" s="4" t="s">
        <v>51</v>
      </c>
      <c r="B44" s="5" t="n">
        <v>33539388</v>
      </c>
      <c r="D44" s="5" t="n">
        <v>33639017</v>
      </c>
    </row>
    <row r="45" spans="1:4">
      <c r="A45" s="3" t="s">
        <v>643</v>
      </c>
    </row>
    <row r="46" spans="1:4">
      <c r="A46" s="4" t="s">
        <v>52</v>
      </c>
      <c r="B46" s="5" t="n">
        <v>1261243</v>
      </c>
      <c r="D46" s="5" t="n">
        <v>1007413</v>
      </c>
    </row>
    <row r="47" spans="1:4">
      <c r="A47" s="4" t="s">
        <v>644</v>
      </c>
      <c r="B47" s="5" t="n">
        <v>32278145</v>
      </c>
      <c r="D47" s="5" t="n">
        <v>32631604</v>
      </c>
    </row>
    <row r="48" spans="1:4">
      <c r="A48" s="4" t="s">
        <v>645</v>
      </c>
      <c r="B48" s="5" t="n">
        <v>33539388</v>
      </c>
      <c r="D48" s="6" t="n">
        <v>33639017</v>
      </c>
    </row>
    <row r="49" spans="1:4">
      <c r="A49" s="3" t="s">
        <v>646</v>
      </c>
    </row>
    <row r="50" spans="1:4">
      <c r="A50" s="4" t="s">
        <v>647</v>
      </c>
      <c r="B50" s="5" t="n">
        <v>0</v>
      </c>
      <c r="C50" s="5" t="n">
        <v>0</v>
      </c>
    </row>
    <row r="51" spans="1:4">
      <c r="A51" s="4" t="s">
        <v>648</v>
      </c>
      <c r="B51" s="5" t="n">
        <v>779958</v>
      </c>
      <c r="C51" s="5" t="n">
        <v>181359</v>
      </c>
    </row>
    <row r="52" spans="1:4">
      <c r="A52" s="4" t="s">
        <v>652</v>
      </c>
      <c r="B52" s="5" t="n">
        <v>-779958</v>
      </c>
      <c r="C52" s="5" t="n">
        <v>-181359</v>
      </c>
    </row>
    <row r="53" spans="1:4">
      <c r="A53" s="4" t="s">
        <v>654</v>
      </c>
      <c r="B53" s="5" t="n">
        <v>426500</v>
      </c>
      <c r="C53" s="5" t="n">
        <v>25650</v>
      </c>
    </row>
    <row r="54" spans="1:4">
      <c r="A54" s="4" t="s">
        <v>649</v>
      </c>
      <c r="B54" s="6" t="n">
        <v>-353458</v>
      </c>
      <c r="C54" s="6" t="n">
        <v>-1557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5</v>
      </c>
      <c r="B1" s="2" t="s">
        <v>377</v>
      </c>
      <c r="C1" s="2" t="s">
        <v>2</v>
      </c>
      <c r="D1" s="2" t="s">
        <v>536</v>
      </c>
      <c r="E1" s="2" t="s">
        <v>656</v>
      </c>
      <c r="F1" s="2" t="s">
        <v>30</v>
      </c>
      <c r="G1" s="2" t="s">
        <v>657</v>
      </c>
      <c r="H1" s="2" t="s">
        <v>658</v>
      </c>
      <c r="I1" s="2" t="s">
        <v>659</v>
      </c>
    </row>
    <row r="2" spans="1:9">
      <c r="A2" s="4" t="s">
        <v>660</v>
      </c>
    </row>
    <row r="3" spans="1:9">
      <c r="A3" s="3" t="s">
        <v>661</v>
      </c>
    </row>
    <row r="4" spans="1:9">
      <c r="A4" s="4" t="s">
        <v>409</v>
      </c>
      <c r="C4" s="9" t="n">
        <v>12.5</v>
      </c>
      <c r="I4" s="6" t="n">
        <v>5</v>
      </c>
    </row>
    <row r="5" spans="1:9">
      <c r="A5" s="4" t="s">
        <v>662</v>
      </c>
      <c r="C5" s="4" t="s">
        <v>663</v>
      </c>
    </row>
    <row r="6" spans="1:9">
      <c r="A6" s="4" t="s">
        <v>664</v>
      </c>
      <c r="G6" s="6" t="n">
        <v>5</v>
      </c>
      <c r="H6" s="9" t="n">
        <v>2.5</v>
      </c>
    </row>
    <row r="7" spans="1:9">
      <c r="A7" s="4" t="s">
        <v>665</v>
      </c>
    </row>
    <row r="8" spans="1:9">
      <c r="A8" s="3" t="s">
        <v>661</v>
      </c>
    </row>
    <row r="9" spans="1:9">
      <c r="A9" s="4" t="s">
        <v>409</v>
      </c>
      <c r="D9" s="9" t="n">
        <v>6.4</v>
      </c>
      <c r="E9" s="9" t="n">
        <v>6.4</v>
      </c>
    </row>
    <row r="10" spans="1:9">
      <c r="A10" s="4" t="s">
        <v>662</v>
      </c>
      <c r="C10" s="4" t="s">
        <v>663</v>
      </c>
    </row>
    <row r="11" spans="1:9">
      <c r="A11" s="4" t="s">
        <v>666</v>
      </c>
      <c r="E11" s="4" t="s">
        <v>667</v>
      </c>
    </row>
    <row r="12" spans="1:9">
      <c r="A12" s="4" t="s">
        <v>668</v>
      </c>
    </row>
    <row r="13" spans="1:9">
      <c r="A13" s="3" t="s">
        <v>661</v>
      </c>
    </row>
    <row r="14" spans="1:9">
      <c r="A14" s="4" t="s">
        <v>662</v>
      </c>
      <c r="F14" s="4" t="s">
        <v>669</v>
      </c>
    </row>
    <row r="15" spans="1:9">
      <c r="A15" s="4" t="s">
        <v>670</v>
      </c>
    </row>
    <row r="16" spans="1:9">
      <c r="A16" s="3" t="s">
        <v>661</v>
      </c>
    </row>
    <row r="17" spans="1:9">
      <c r="A17" s="4" t="s">
        <v>671</v>
      </c>
      <c r="C17" s="4" t="s">
        <v>672</v>
      </c>
    </row>
    <row r="18" spans="1:9">
      <c r="A18" s="4" t="s">
        <v>673</v>
      </c>
    </row>
    <row r="19" spans="1:9">
      <c r="A19" s="3" t="s">
        <v>661</v>
      </c>
    </row>
    <row r="20" spans="1:9">
      <c r="A20" s="4" t="s">
        <v>671</v>
      </c>
      <c r="C20" s="4" t="s">
        <v>672</v>
      </c>
    </row>
    <row r="21" spans="1:9">
      <c r="A21" s="4" t="s">
        <v>674</v>
      </c>
    </row>
    <row r="22" spans="1:9">
      <c r="A22" s="3" t="s">
        <v>661</v>
      </c>
    </row>
    <row r="23" spans="1:9">
      <c r="A23" s="4" t="s">
        <v>675</v>
      </c>
      <c r="E23" s="4" t="s">
        <v>676</v>
      </c>
    </row>
    <row r="24" spans="1:9">
      <c r="A24" s="4" t="s">
        <v>677</v>
      </c>
    </row>
    <row r="25" spans="1:9">
      <c r="A25" s="3" t="s">
        <v>661</v>
      </c>
    </row>
    <row r="26" spans="1:9">
      <c r="A26" s="4" t="s">
        <v>675</v>
      </c>
      <c r="E26" s="4" t="s">
        <v>678</v>
      </c>
    </row>
    <row r="27" spans="1:9">
      <c r="A27" s="4" t="s">
        <v>385</v>
      </c>
    </row>
    <row r="28" spans="1:9">
      <c r="A28" s="3" t="s">
        <v>661</v>
      </c>
    </row>
    <row r="29" spans="1:9">
      <c r="A29" s="4" t="s">
        <v>518</v>
      </c>
      <c r="B29" s="9" t="n">
        <v>25.1</v>
      </c>
    </row>
    <row r="30" spans="1:9">
      <c r="A30" s="4" t="s">
        <v>519</v>
      </c>
      <c r="B30" s="9" t="n">
        <v>15.4</v>
      </c>
    </row>
    <row r="31" spans="1:9">
      <c r="A31" s="4" t="s">
        <v>679</v>
      </c>
    </row>
    <row r="32" spans="1:9">
      <c r="A32" s="3" t="s">
        <v>661</v>
      </c>
    </row>
    <row r="33" spans="1:9">
      <c r="A33" s="4" t="s">
        <v>393</v>
      </c>
      <c r="B33" s="4" t="s">
        <v>388</v>
      </c>
    </row>
    <row r="34" spans="1:9">
      <c r="A34" s="4" t="s">
        <v>680</v>
      </c>
    </row>
    <row r="35" spans="1:9">
      <c r="A35" s="3" t="s">
        <v>661</v>
      </c>
    </row>
    <row r="36" spans="1:9">
      <c r="A36" s="4" t="s">
        <v>393</v>
      </c>
      <c r="B36" s="4" t="s">
        <v>394</v>
      </c>
    </row>
    <row r="37" spans="1:9">
      <c r="A37" s="4" t="s">
        <v>518</v>
      </c>
      <c r="B37" s="9" t="n">
        <v>7.3</v>
      </c>
    </row>
    <row r="38" spans="1:9">
      <c r="A38" s="4" t="s">
        <v>519</v>
      </c>
      <c r="B38" s="5" t="n">
        <v>5</v>
      </c>
    </row>
    <row r="39" spans="1:9">
      <c r="A39" s="4" t="s">
        <v>681</v>
      </c>
      <c r="B39" s="10" t="n">
        <v>7.3</v>
      </c>
    </row>
    <row r="40" spans="1:9">
      <c r="A40" s="4" t="s">
        <v>682</v>
      </c>
      <c r="B40" s="9"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7"/>
    <col customWidth="1" max="5" min="5" width="18"/>
    <col customWidth="1" max="6" min="6" width="24"/>
    <col customWidth="1" max="7" min="7" width="33"/>
  </cols>
  <sheetData>
    <row r="1" spans="1:7">
      <c r="A1" s="1" t="s">
        <v>127</v>
      </c>
      <c r="B1" s="2" t="s">
        <v>128</v>
      </c>
      <c r="C1" s="2" t="s">
        <v>129</v>
      </c>
      <c r="D1" s="2" t="s">
        <v>130</v>
      </c>
      <c r="E1" s="2" t="s">
        <v>131</v>
      </c>
      <c r="F1" s="2" t="s">
        <v>132</v>
      </c>
      <c r="G1" s="2" t="s">
        <v>133</v>
      </c>
    </row>
    <row r="2" spans="1:7">
      <c r="A2" s="4" t="s">
        <v>134</v>
      </c>
      <c r="B2" s="6" t="n">
        <v>164183426</v>
      </c>
      <c r="C2" s="6" t="n">
        <v>32305</v>
      </c>
      <c r="D2" s="6" t="n">
        <v>158181192</v>
      </c>
      <c r="E2" s="6" t="n">
        <v>1734531</v>
      </c>
      <c r="F2" s="6" t="n">
        <v>4235398</v>
      </c>
      <c r="G2" s="6" t="n">
        <v>172129744</v>
      </c>
    </row>
    <row r="3" spans="1:7">
      <c r="A3" s="4" t="s">
        <v>135</v>
      </c>
      <c r="C3" s="5" t="n">
        <v>32304876</v>
      </c>
    </row>
    <row r="4" spans="1:7">
      <c r="A4" s="4" t="s">
        <v>116</v>
      </c>
      <c r="B4" s="5" t="n">
        <v>2746903</v>
      </c>
      <c r="E4" s="5" t="n">
        <v>2160455</v>
      </c>
      <c r="F4" s="5" t="n">
        <v>586448</v>
      </c>
      <c r="G4" s="5" t="n">
        <v>12970752</v>
      </c>
    </row>
    <row r="5" spans="1:7">
      <c r="A5" s="4" t="s">
        <v>136</v>
      </c>
      <c r="B5" s="5" t="n">
        <v>1923784</v>
      </c>
      <c r="C5" s="6" t="n">
        <v>310</v>
      </c>
      <c r="D5" s="5" t="n">
        <v>1923474</v>
      </c>
    </row>
    <row r="6" spans="1:7">
      <c r="A6" s="4" t="s">
        <v>137</v>
      </c>
      <c r="C6" s="5" t="n">
        <v>309826</v>
      </c>
    </row>
    <row r="7" spans="1:7">
      <c r="A7" s="4" t="s">
        <v>138</v>
      </c>
      <c r="B7" s="5" t="n">
        <v>631562</v>
      </c>
      <c r="C7" s="6" t="n">
        <v>38</v>
      </c>
      <c r="D7" s="5" t="n">
        <v>631524</v>
      </c>
      <c r="G7" s="5" t="n">
        <v>202382</v>
      </c>
    </row>
    <row r="8" spans="1:7">
      <c r="A8" s="4" t="s">
        <v>139</v>
      </c>
      <c r="C8" s="5" t="n">
        <v>37593</v>
      </c>
    </row>
    <row r="9" spans="1:7">
      <c r="A9" s="4" t="s">
        <v>140</v>
      </c>
      <c r="B9" s="5" t="n">
        <v>0</v>
      </c>
      <c r="G9" s="5" t="n">
        <v>-2000000</v>
      </c>
    </row>
    <row r="10" spans="1:7">
      <c r="A10" s="4" t="s">
        <v>141</v>
      </c>
      <c r="B10" s="5" t="n">
        <v>170488143</v>
      </c>
      <c r="C10" s="6" t="n">
        <v>32653</v>
      </c>
      <c r="D10" s="5" t="n">
        <v>160736190</v>
      </c>
      <c r="E10" s="5" t="n">
        <v>4897454</v>
      </c>
      <c r="F10" s="5" t="n">
        <v>4821846</v>
      </c>
      <c r="G10" s="5" t="n">
        <v>190654312</v>
      </c>
    </row>
    <row r="11" spans="1:7">
      <c r="A11" s="4" t="s">
        <v>142</v>
      </c>
      <c r="C11" s="5" t="n">
        <v>32652295</v>
      </c>
    </row>
    <row r="12" spans="1:7">
      <c r="A12" s="4" t="s">
        <v>134</v>
      </c>
      <c r="B12" s="5" t="n">
        <v>164183426</v>
      </c>
      <c r="C12" s="6" t="n">
        <v>32305</v>
      </c>
      <c r="D12" s="5" t="n">
        <v>158181192</v>
      </c>
      <c r="E12" s="5" t="n">
        <v>1734531</v>
      </c>
      <c r="F12" s="5" t="n">
        <v>4235398</v>
      </c>
      <c r="G12" s="5" t="n">
        <v>172129744</v>
      </c>
    </row>
    <row r="13" spans="1:7">
      <c r="A13" s="4" t="s">
        <v>135</v>
      </c>
      <c r="C13" s="5" t="n">
        <v>32304876</v>
      </c>
    </row>
    <row r="14" spans="1:7">
      <c r="A14" s="4" t="s">
        <v>143</v>
      </c>
      <c r="B14" s="5" t="n">
        <v>181544152</v>
      </c>
      <c r="C14" s="6" t="n">
        <v>34578</v>
      </c>
      <c r="D14" s="5" t="n">
        <v>162723051</v>
      </c>
      <c r="E14" s="5" t="n">
        <v>17788203</v>
      </c>
      <c r="F14" s="5" t="n">
        <v>998320</v>
      </c>
      <c r="G14" s="5" t="n">
        <v>225117029</v>
      </c>
    </row>
    <row r="15" spans="1:7">
      <c r="A15" s="4" t="s">
        <v>144</v>
      </c>
      <c r="C15" s="5" t="n">
        <v>34578040</v>
      </c>
    </row>
    <row r="16" spans="1:7">
      <c r="A16" s="4" t="s">
        <v>145</v>
      </c>
      <c r="B16" s="5" t="n">
        <v>170488143</v>
      </c>
      <c r="C16" s="6" t="n">
        <v>32653</v>
      </c>
      <c r="D16" s="5" t="n">
        <v>160736190</v>
      </c>
      <c r="E16" s="5" t="n">
        <v>4897454</v>
      </c>
      <c r="F16" s="5" t="n">
        <v>4821846</v>
      </c>
      <c r="G16" s="5" t="n">
        <v>190654312</v>
      </c>
    </row>
    <row r="17" spans="1:7">
      <c r="A17" s="4" t="s">
        <v>146</v>
      </c>
      <c r="C17" s="5" t="n">
        <v>32652295</v>
      </c>
    </row>
    <row r="18" spans="1:7">
      <c r="A18" s="4" t="s">
        <v>116</v>
      </c>
      <c r="B18" s="5" t="n">
        <v>3007968</v>
      </c>
      <c r="E18" s="5" t="n">
        <v>2664102</v>
      </c>
      <c r="F18" s="5" t="n">
        <v>343866</v>
      </c>
      <c r="G18" s="5" t="n">
        <v>4857625</v>
      </c>
    </row>
    <row r="19" spans="1:7">
      <c r="A19" s="4" t="s">
        <v>147</v>
      </c>
      <c r="B19" s="5" t="n">
        <v>868000</v>
      </c>
      <c r="D19" s="5" t="n">
        <v>868000</v>
      </c>
    </row>
    <row r="20" spans="1:7">
      <c r="A20" s="4" t="s">
        <v>136</v>
      </c>
      <c r="B20" s="5" t="n">
        <v>423545</v>
      </c>
      <c r="C20" s="6" t="n">
        <v>188</v>
      </c>
      <c r="D20" s="5" t="n">
        <v>423357</v>
      </c>
      <c r="G20" s="5" t="n">
        <v>200000</v>
      </c>
    </row>
    <row r="21" spans="1:7">
      <c r="A21" s="4" t="s">
        <v>137</v>
      </c>
      <c r="C21" s="5" t="n">
        <v>188875</v>
      </c>
    </row>
    <row r="22" spans="1:7">
      <c r="A22" s="4" t="s">
        <v>138</v>
      </c>
      <c r="B22" s="5" t="n">
        <v>0</v>
      </c>
      <c r="G22" s="5" t="n">
        <v>202382</v>
      </c>
    </row>
    <row r="23" spans="1:7">
      <c r="A23" s="4" t="s">
        <v>148</v>
      </c>
      <c r="B23" s="5" t="n">
        <v>27500</v>
      </c>
      <c r="F23" s="5" t="n">
        <v>27500</v>
      </c>
    </row>
    <row r="24" spans="1:7">
      <c r="A24" s="4" t="s">
        <v>149</v>
      </c>
      <c r="B24" s="5" t="n">
        <v>174815156</v>
      </c>
      <c r="C24" s="6" t="n">
        <v>32841</v>
      </c>
      <c r="D24" s="5" t="n">
        <v>162027547</v>
      </c>
      <c r="E24" s="5" t="n">
        <v>7561556</v>
      </c>
      <c r="F24" s="5" t="n">
        <v>5193212</v>
      </c>
      <c r="G24" s="5" t="n">
        <v>195914319</v>
      </c>
    </row>
    <row r="25" spans="1:7">
      <c r="A25" s="4" t="s">
        <v>150</v>
      </c>
      <c r="C25" s="5" t="n">
        <v>32841170</v>
      </c>
    </row>
    <row r="26" spans="1:7">
      <c r="A26" s="4" t="s">
        <v>116</v>
      </c>
      <c r="B26" s="5" t="n">
        <v>9594885</v>
      </c>
      <c r="E26" s="5" t="n">
        <v>9106397</v>
      </c>
      <c r="F26" s="5" t="n">
        <v>488488</v>
      </c>
      <c r="G26" s="5" t="n">
        <v>29030555</v>
      </c>
    </row>
    <row r="27" spans="1:7">
      <c r="A27" s="4" t="s">
        <v>136</v>
      </c>
      <c r="B27" s="5" t="n">
        <v>1226716</v>
      </c>
      <c r="C27" s="6" t="n">
        <v>184</v>
      </c>
      <c r="D27" s="5" t="n">
        <v>1226532</v>
      </c>
      <c r="G27" s="5" t="n">
        <v>0</v>
      </c>
    </row>
    <row r="28" spans="1:7">
      <c r="A28" s="4" t="s">
        <v>137</v>
      </c>
      <c r="C28" s="5" t="n">
        <v>184019</v>
      </c>
    </row>
    <row r="29" spans="1:7">
      <c r="A29" s="4" t="s">
        <v>138</v>
      </c>
      <c r="B29" s="5" t="n">
        <v>0</v>
      </c>
      <c r="G29" s="5" t="n">
        <v>202383</v>
      </c>
    </row>
    <row r="30" spans="1:7">
      <c r="A30" s="4" t="s">
        <v>151</v>
      </c>
      <c r="B30" s="5" t="n">
        <v>-200</v>
      </c>
      <c r="D30" s="5" t="n">
        <v>-443384</v>
      </c>
      <c r="F30" s="5" t="n">
        <v>443184</v>
      </c>
    </row>
    <row r="31" spans="1:7">
      <c r="A31" s="4" t="s">
        <v>152</v>
      </c>
      <c r="B31" s="5" t="n">
        <v>432112</v>
      </c>
      <c r="E31" s="5" t="n">
        <v>432112</v>
      </c>
    </row>
    <row r="32" spans="1:7">
      <c r="A32" s="4" t="s">
        <v>140</v>
      </c>
      <c r="B32" s="5" t="n">
        <v>-942000</v>
      </c>
      <c r="F32" s="5" t="n">
        <v>-942000</v>
      </c>
    </row>
    <row r="33" spans="1:7">
      <c r="A33" s="4" t="s">
        <v>153</v>
      </c>
      <c r="B33" s="5" t="n">
        <v>185126669</v>
      </c>
      <c r="C33" s="6" t="n">
        <v>33025</v>
      </c>
      <c r="D33" s="5" t="n">
        <v>162810695</v>
      </c>
      <c r="E33" s="5" t="n">
        <v>17100065</v>
      </c>
      <c r="F33" s="5" t="n">
        <v>5182884</v>
      </c>
      <c r="G33" s="5" t="n">
        <v>225147257</v>
      </c>
    </row>
    <row r="34" spans="1:7">
      <c r="A34" s="4" t="s">
        <v>154</v>
      </c>
      <c r="C34" s="5" t="n">
        <v>33025189</v>
      </c>
    </row>
    <row r="35" spans="1:7">
      <c r="A35" s="4" t="s">
        <v>155</v>
      </c>
      <c r="B35" s="5" t="n">
        <v>181544152</v>
      </c>
      <c r="C35" s="6" t="n">
        <v>34578</v>
      </c>
      <c r="D35" s="5" t="n">
        <v>162723051</v>
      </c>
      <c r="E35" s="5" t="n">
        <v>17788203</v>
      </c>
      <c r="F35" s="5" t="n">
        <v>998320</v>
      </c>
      <c r="G35" s="5" t="n">
        <v>225117029</v>
      </c>
    </row>
    <row r="36" spans="1:7">
      <c r="A36" s="4" t="s">
        <v>156</v>
      </c>
      <c r="C36" s="5" t="n">
        <v>34578040</v>
      </c>
    </row>
    <row r="37" spans="1:7">
      <c r="A37" s="4" t="s">
        <v>116</v>
      </c>
      <c r="B37" s="5" t="n">
        <v>549892</v>
      </c>
      <c r="E37" s="5" t="n">
        <v>139664</v>
      </c>
      <c r="F37" s="5" t="n">
        <v>410228</v>
      </c>
      <c r="G37" s="5" t="n">
        <v>-3000021</v>
      </c>
    </row>
    <row r="38" spans="1:7">
      <c r="A38" s="4" t="s">
        <v>152</v>
      </c>
      <c r="B38" s="5" t="n">
        <v>0</v>
      </c>
      <c r="C38" s="6" t="n">
        <v>-93</v>
      </c>
      <c r="D38" s="5" t="n">
        <v>93</v>
      </c>
      <c r="G38" s="5" t="n">
        <v>-40000</v>
      </c>
    </row>
    <row r="39" spans="1:7">
      <c r="A39" s="4" t="s">
        <v>157</v>
      </c>
      <c r="C39" s="5" t="n">
        <v>-93451</v>
      </c>
    </row>
    <row r="40" spans="1:7">
      <c r="A40" s="4" t="s">
        <v>136</v>
      </c>
      <c r="B40" s="5" t="n">
        <v>139974</v>
      </c>
      <c r="C40" s="6" t="n">
        <v>17</v>
      </c>
      <c r="D40" s="5" t="n">
        <v>139957</v>
      </c>
      <c r="G40" s="5" t="n">
        <v>155000</v>
      </c>
    </row>
    <row r="41" spans="1:7">
      <c r="A41" s="4" t="s">
        <v>137</v>
      </c>
      <c r="C41" s="5" t="n">
        <v>17516</v>
      </c>
    </row>
    <row r="42" spans="1:7">
      <c r="A42" s="4" t="s">
        <v>138</v>
      </c>
      <c r="B42" s="5" t="n">
        <v>142752</v>
      </c>
      <c r="C42" s="6" t="n">
        <v>2</v>
      </c>
      <c r="D42" s="5" t="n">
        <v>142750</v>
      </c>
      <c r="G42" s="5" t="n">
        <v>202382</v>
      </c>
    </row>
    <row r="43" spans="1:7">
      <c r="A43" s="4" t="s">
        <v>139</v>
      </c>
      <c r="C43" s="5" t="n">
        <v>1599</v>
      </c>
    </row>
    <row r="44" spans="1:7">
      <c r="A44" s="4" t="s">
        <v>140</v>
      </c>
      <c r="B44" s="5" t="n">
        <v>0</v>
      </c>
      <c r="G44" s="5" t="n">
        <v>-10000000</v>
      </c>
    </row>
    <row r="45" spans="1:7">
      <c r="A45" s="4" t="s">
        <v>158</v>
      </c>
      <c r="B45" s="5" t="n">
        <v>182376770</v>
      </c>
      <c r="C45" s="6" t="n">
        <v>34504</v>
      </c>
      <c r="D45" s="5" t="n">
        <v>163005851</v>
      </c>
      <c r="E45" s="5" t="n">
        <v>17927867</v>
      </c>
      <c r="F45" s="5" t="n">
        <v>1408548</v>
      </c>
      <c r="G45" s="5" t="n">
        <v>212434390</v>
      </c>
    </row>
    <row r="46" spans="1:7">
      <c r="A46" s="4" t="s">
        <v>159</v>
      </c>
      <c r="C46" s="5" t="n">
        <v>34503704</v>
      </c>
    </row>
    <row r="47" spans="1:7">
      <c r="A47" s="4" t="s">
        <v>155</v>
      </c>
      <c r="B47" s="5" t="n">
        <v>181544152</v>
      </c>
      <c r="C47" s="6" t="n">
        <v>34578</v>
      </c>
      <c r="D47" s="5" t="n">
        <v>162723051</v>
      </c>
      <c r="E47" s="5" t="n">
        <v>17788203</v>
      </c>
      <c r="F47" s="5" t="n">
        <v>998320</v>
      </c>
      <c r="G47" s="5" t="n">
        <v>225117029</v>
      </c>
    </row>
    <row r="48" spans="1:7">
      <c r="A48" s="4" t="s">
        <v>156</v>
      </c>
      <c r="C48" s="5" t="n">
        <v>34578040</v>
      </c>
    </row>
    <row r="49" spans="1:7">
      <c r="A49" s="4" t="s">
        <v>160</v>
      </c>
      <c r="B49" s="5" t="n">
        <v>192173964</v>
      </c>
      <c r="C49" s="6" t="n">
        <v>34823</v>
      </c>
      <c r="D49" s="5" t="n">
        <v>165521888</v>
      </c>
      <c r="E49" s="5" t="n">
        <v>25177257</v>
      </c>
      <c r="F49" s="5" t="n">
        <v>1439996</v>
      </c>
      <c r="G49" s="5" t="n">
        <v>176230074</v>
      </c>
    </row>
    <row r="50" spans="1:7">
      <c r="A50" s="4" t="s">
        <v>161</v>
      </c>
      <c r="C50" s="5" t="n">
        <v>34822933</v>
      </c>
    </row>
    <row r="51" spans="1:7">
      <c r="A51" s="4" t="s">
        <v>162</v>
      </c>
      <c r="B51" s="5" t="n">
        <v>182376770</v>
      </c>
      <c r="C51" s="6" t="n">
        <v>34504</v>
      </c>
      <c r="D51" s="5" t="n">
        <v>163005851</v>
      </c>
      <c r="E51" s="5" t="n">
        <v>17927867</v>
      </c>
      <c r="F51" s="5" t="n">
        <v>1408548</v>
      </c>
      <c r="G51" s="5" t="n">
        <v>212434390</v>
      </c>
    </row>
    <row r="52" spans="1:7">
      <c r="A52" s="4" t="s">
        <v>163</v>
      </c>
      <c r="C52" s="5" t="n">
        <v>34503704</v>
      </c>
    </row>
    <row r="53" spans="1:7">
      <c r="A53" s="4" t="s">
        <v>116</v>
      </c>
      <c r="B53" s="5" t="n">
        <v>3768191</v>
      </c>
      <c r="E53" s="5" t="n">
        <v>3545216</v>
      </c>
      <c r="F53" s="5" t="n">
        <v>222975</v>
      </c>
      <c r="G53" s="5" t="n">
        <v>6895740</v>
      </c>
    </row>
    <row r="54" spans="1:7">
      <c r="A54" s="4" t="s">
        <v>136</v>
      </c>
      <c r="B54" s="5" t="n">
        <v>758128</v>
      </c>
      <c r="C54" s="6" t="n">
        <v>135</v>
      </c>
      <c r="D54" s="5" t="n">
        <v>757993</v>
      </c>
      <c r="G54" s="5" t="n">
        <v>50000</v>
      </c>
    </row>
    <row r="55" spans="1:7">
      <c r="A55" s="4" t="s">
        <v>137</v>
      </c>
      <c r="C55" s="5" t="n">
        <v>135108</v>
      </c>
    </row>
    <row r="56" spans="1:7">
      <c r="A56" s="4" t="s">
        <v>138</v>
      </c>
      <c r="B56" s="5" t="n">
        <v>127999</v>
      </c>
      <c r="D56" s="5" t="n">
        <v>127999</v>
      </c>
      <c r="G56" s="5" t="n">
        <v>202382</v>
      </c>
    </row>
    <row r="57" spans="1:7">
      <c r="A57" s="4" t="s">
        <v>140</v>
      </c>
      <c r="B57" s="5" t="n">
        <v>-941588</v>
      </c>
      <c r="F57" s="5" t="n">
        <v>-941588</v>
      </c>
    </row>
    <row r="58" spans="1:7">
      <c r="A58" s="4" t="s">
        <v>164</v>
      </c>
      <c r="B58" s="5" t="n">
        <v>186089500</v>
      </c>
      <c r="C58" s="6" t="n">
        <v>34639</v>
      </c>
      <c r="D58" s="5" t="n">
        <v>163891843</v>
      </c>
      <c r="E58" s="5" t="n">
        <v>21473083</v>
      </c>
      <c r="F58" s="5" t="n">
        <v>689935</v>
      </c>
      <c r="G58" s="5" t="n">
        <v>219582512</v>
      </c>
    </row>
    <row r="59" spans="1:7">
      <c r="A59" s="4" t="s">
        <v>165</v>
      </c>
      <c r="C59" s="5" t="n">
        <v>34638812</v>
      </c>
    </row>
    <row r="60" spans="1:7">
      <c r="A60" s="4" t="s">
        <v>116</v>
      </c>
      <c r="B60" s="5" t="n">
        <v>4454235</v>
      </c>
      <c r="E60" s="5" t="n">
        <v>3704174</v>
      </c>
      <c r="F60" s="5" t="n">
        <v>750061</v>
      </c>
      <c r="G60" s="5" t="n">
        <v>6284627</v>
      </c>
    </row>
    <row r="61" spans="1:7">
      <c r="A61" s="4" t="s">
        <v>136</v>
      </c>
      <c r="B61" s="5" t="n">
        <v>1502228</v>
      </c>
      <c r="C61" s="6" t="n">
        <v>184</v>
      </c>
      <c r="D61" s="5" t="n">
        <v>1502044</v>
      </c>
      <c r="G61" s="5" t="n">
        <v>0</v>
      </c>
    </row>
    <row r="62" spans="1:7">
      <c r="A62" s="4" t="s">
        <v>137</v>
      </c>
      <c r="C62" s="5" t="n">
        <v>184121</v>
      </c>
    </row>
    <row r="63" spans="1:7">
      <c r="A63" s="4" t="s">
        <v>138</v>
      </c>
      <c r="B63" s="5" t="n">
        <v>128001</v>
      </c>
      <c r="D63" s="5" t="n">
        <v>128001</v>
      </c>
      <c r="G63" s="5" t="n">
        <v>202382</v>
      </c>
    </row>
    <row r="64" spans="1:7">
      <c r="A64" s="4" t="s">
        <v>166</v>
      </c>
      <c r="G64" s="5" t="n">
        <v>549998</v>
      </c>
    </row>
    <row r="65" spans="1:7">
      <c r="A65" s="4" t="s">
        <v>167</v>
      </c>
      <c r="G65" s="5" t="n">
        <v>414250</v>
      </c>
    </row>
    <row r="66" spans="1:7">
      <c r="A66" s="4" t="s">
        <v>168</v>
      </c>
      <c r="G66" s="5" t="n">
        <v>-803695</v>
      </c>
    </row>
    <row r="67" spans="1:7">
      <c r="A67" s="4" t="s">
        <v>140</v>
      </c>
      <c r="B67" s="5" t="n">
        <v>0</v>
      </c>
      <c r="G67" s="5" t="n">
        <v>-50000000</v>
      </c>
    </row>
    <row r="68" spans="1:7">
      <c r="A68" s="4" t="s">
        <v>160</v>
      </c>
      <c r="B68" s="6" t="n">
        <v>192173964</v>
      </c>
      <c r="C68" s="6" t="n">
        <v>34823</v>
      </c>
      <c r="D68" s="6" t="n">
        <v>165521888</v>
      </c>
      <c r="E68" s="6" t="n">
        <v>25177257</v>
      </c>
      <c r="F68" s="6" t="n">
        <v>1439996</v>
      </c>
      <c r="G68" s="6" t="n">
        <v>176230074</v>
      </c>
    </row>
    <row r="69" spans="1:7">
      <c r="A69" s="4" t="s">
        <v>161</v>
      </c>
      <c r="C69" s="5" t="n">
        <v>34822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3</v>
      </c>
      <c r="B1" s="2" t="s">
        <v>2</v>
      </c>
      <c r="C1" s="2" t="s">
        <v>30</v>
      </c>
    </row>
    <row r="2" spans="1:3">
      <c r="A2" s="3" t="s">
        <v>238</v>
      </c>
    </row>
    <row r="3" spans="1:3">
      <c r="A3" s="4" t="s">
        <v>684</v>
      </c>
      <c r="B3" s="6" t="n">
        <v>4353117</v>
      </c>
      <c r="C3" s="6" t="n">
        <v>4481544</v>
      </c>
    </row>
    <row r="4" spans="1:3">
      <c r="A4" s="4" t="s">
        <v>685</v>
      </c>
      <c r="B4" s="5" t="n">
        <v>2603636</v>
      </c>
      <c r="C4" s="5" t="n">
        <v>300000</v>
      </c>
    </row>
    <row r="5" spans="1:3">
      <c r="A5" s="4" t="s">
        <v>686</v>
      </c>
      <c r="B5" s="5" t="n">
        <v>3171030</v>
      </c>
      <c r="C5" s="5" t="n">
        <v>2532750</v>
      </c>
    </row>
    <row r="6" spans="1:3">
      <c r="A6" s="4" t="s">
        <v>687</v>
      </c>
      <c r="B6" s="5" t="n">
        <v>3523226</v>
      </c>
      <c r="C6" s="5" t="n">
        <v>2251741</v>
      </c>
    </row>
    <row r="7" spans="1:3">
      <c r="A7" s="4" t="s">
        <v>688</v>
      </c>
      <c r="B7" s="5" t="n">
        <v>482552</v>
      </c>
      <c r="C7" s="5" t="n">
        <v>1488313</v>
      </c>
    </row>
    <row r="8" spans="1:3">
      <c r="A8" s="4" t="s">
        <v>689</v>
      </c>
      <c r="B8" s="5" t="n">
        <v>4427951</v>
      </c>
      <c r="C8" s="5" t="n">
        <v>4996906</v>
      </c>
    </row>
    <row r="9" spans="1:3">
      <c r="A9" s="4" t="s">
        <v>690</v>
      </c>
      <c r="B9" s="5" t="n">
        <v>16978405</v>
      </c>
      <c r="C9" s="5" t="n">
        <v>9024235</v>
      </c>
    </row>
    <row r="10" spans="1:3">
      <c r="A10" s="4" t="s">
        <v>53</v>
      </c>
      <c r="B10" s="6" t="n">
        <v>35539917</v>
      </c>
      <c r="C10" s="6" t="n">
        <v>25075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691</v>
      </c>
      <c r="B1" s="2" t="s">
        <v>1</v>
      </c>
      <c r="C1" s="2" t="s">
        <v>473</v>
      </c>
    </row>
    <row r="2" spans="1:3">
      <c r="B2" s="2" t="s">
        <v>2</v>
      </c>
      <c r="C2" s="2" t="s">
        <v>30</v>
      </c>
    </row>
    <row r="3" spans="1:3">
      <c r="A3" s="3" t="s">
        <v>692</v>
      </c>
    </row>
    <row r="4" spans="1:3">
      <c r="A4" s="4" t="s">
        <v>693</v>
      </c>
      <c r="B4" s="6" t="n">
        <v>33641701</v>
      </c>
      <c r="C4" s="6" t="n">
        <v>63972318</v>
      </c>
    </row>
    <row r="5" spans="1:3">
      <c r="A5" s="4" t="s">
        <v>539</v>
      </c>
      <c r="B5" s="5" t="n">
        <v>26404372</v>
      </c>
    </row>
    <row r="6" spans="1:3">
      <c r="A6" s="4" t="s">
        <v>694</v>
      </c>
      <c r="B6" s="5" t="n">
        <v>-49164084</v>
      </c>
      <c r="C6" s="5" t="n">
        <v>-36549348</v>
      </c>
    </row>
    <row r="7" spans="1:3">
      <c r="A7" s="4" t="s">
        <v>695</v>
      </c>
      <c r="B7" s="5" t="n">
        <v>178472645</v>
      </c>
      <c r="C7" s="5" t="n">
        <v>209002961</v>
      </c>
    </row>
    <row r="8" spans="1:3">
      <c r="A8" s="4" t="s">
        <v>696</v>
      </c>
      <c r="B8" s="5" t="n">
        <v>-135580214</v>
      </c>
      <c r="C8" s="5" t="n">
        <v>-167537480</v>
      </c>
    </row>
    <row r="9" spans="1:3">
      <c r="A9" s="4" t="s">
        <v>697</v>
      </c>
      <c r="B9" s="5" t="n">
        <v>0</v>
      </c>
      <c r="C9" s="5" t="n">
        <v>-34464826</v>
      </c>
    </row>
    <row r="10" spans="1:3">
      <c r="A10" s="4" t="s">
        <v>698</v>
      </c>
      <c r="B10" s="5" t="n">
        <v>45227</v>
      </c>
      <c r="C10" s="5" t="n">
        <v>-781924</v>
      </c>
    </row>
    <row r="11" spans="1:3">
      <c r="A11" s="4" t="s">
        <v>699</v>
      </c>
      <c r="B11" s="6" t="n">
        <v>53819647</v>
      </c>
      <c r="C11" s="6" t="n">
        <v>336417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700</v>
      </c>
      <c r="B1" s="2" t="s">
        <v>368</v>
      </c>
    </row>
    <row r="2" spans="1:2">
      <c r="A2" s="3" t="s">
        <v>701</v>
      </c>
    </row>
    <row r="3" spans="1:2">
      <c r="A3" s="4" t="s">
        <v>702</v>
      </c>
      <c r="B3" s="6" t="n">
        <v>250000000</v>
      </c>
    </row>
    <row r="4" spans="1:2">
      <c r="A4" s="4" t="s">
        <v>703</v>
      </c>
      <c r="B4" s="5" t="n">
        <v>-9500000</v>
      </c>
    </row>
    <row r="5" spans="1:2">
      <c r="A5" s="4" t="s">
        <v>704</v>
      </c>
      <c r="B5" s="5" t="n">
        <v>-6350937</v>
      </c>
    </row>
    <row r="6" spans="1:2">
      <c r="A6" s="4" t="s">
        <v>128</v>
      </c>
      <c r="B6" s="5" t="n">
        <v>234149063</v>
      </c>
    </row>
    <row r="7" spans="1:2">
      <c r="A7" s="4" t="s">
        <v>705</v>
      </c>
    </row>
    <row r="8" spans="1:2">
      <c r="A8" s="3" t="s">
        <v>701</v>
      </c>
    </row>
    <row r="9" spans="1:2">
      <c r="A9" s="4" t="s">
        <v>702</v>
      </c>
      <c r="B9" s="5" t="n">
        <v>190000000</v>
      </c>
    </row>
    <row r="10" spans="1:2">
      <c r="A10" s="4" t="s">
        <v>706</v>
      </c>
    </row>
    <row r="11" spans="1:2">
      <c r="A11" s="3" t="s">
        <v>701</v>
      </c>
    </row>
    <row r="12" spans="1:2">
      <c r="A12" s="4" t="s">
        <v>702</v>
      </c>
      <c r="B12" s="6" t="n">
        <v>6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68</v>
      </c>
    </row>
    <row r="2" spans="1:2">
      <c r="A2" s="3" t="s">
        <v>244</v>
      </c>
    </row>
    <row r="3" spans="1:2">
      <c r="A3" s="4" t="s">
        <v>566</v>
      </c>
      <c r="B3" s="6" t="n">
        <v>2375000</v>
      </c>
    </row>
    <row r="4" spans="1:2">
      <c r="A4" s="4" t="s">
        <v>567</v>
      </c>
      <c r="B4" s="5" t="n">
        <v>9500000</v>
      </c>
    </row>
    <row r="5" spans="1:2">
      <c r="A5" s="4" t="s">
        <v>568</v>
      </c>
      <c r="B5" s="5" t="n">
        <v>10687500</v>
      </c>
    </row>
    <row r="6" spans="1:2">
      <c r="A6" s="4" t="s">
        <v>569</v>
      </c>
      <c r="B6" s="5" t="n">
        <v>14250000</v>
      </c>
    </row>
    <row r="7" spans="1:2">
      <c r="A7" s="4" t="s">
        <v>570</v>
      </c>
      <c r="B7" s="5" t="n">
        <v>15437500</v>
      </c>
    </row>
    <row r="8" spans="1:2">
      <c r="A8" s="4" t="s">
        <v>571</v>
      </c>
      <c r="B8" s="5" t="n">
        <v>197750000</v>
      </c>
    </row>
    <row r="9" spans="1:2">
      <c r="A9" s="4" t="s">
        <v>128</v>
      </c>
      <c r="B9" s="6"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08</v>
      </c>
      <c r="B1" s="2" t="s">
        <v>709</v>
      </c>
      <c r="C1" s="2" t="s">
        <v>710</v>
      </c>
      <c r="D1" s="2" t="s">
        <v>711</v>
      </c>
      <c r="E1" s="2" t="s">
        <v>712</v>
      </c>
      <c r="F1" s="2" t="s">
        <v>514</v>
      </c>
      <c r="G1" s="2" t="s">
        <v>368</v>
      </c>
      <c r="H1" s="2" t="s">
        <v>368</v>
      </c>
      <c r="I1" s="2" t="s">
        <v>713</v>
      </c>
      <c r="J1" s="2" t="s">
        <v>714</v>
      </c>
      <c r="K1" s="2" t="s">
        <v>715</v>
      </c>
      <c r="L1" s="2" t="s">
        <v>716</v>
      </c>
      <c r="M1" s="2" t="s">
        <v>589</v>
      </c>
      <c r="N1" s="2" t="s">
        <v>717</v>
      </c>
      <c r="O1" s="2" t="s">
        <v>718</v>
      </c>
      <c r="P1" s="2" t="s">
        <v>431</v>
      </c>
      <c r="Q1" s="2" t="s">
        <v>719</v>
      </c>
      <c r="R1" s="2" t="s">
        <v>720</v>
      </c>
      <c r="S1" s="2" t="s">
        <v>721</v>
      </c>
    </row>
    <row r="2" spans="1:19">
      <c r="A2" s="3" t="s">
        <v>722</v>
      </c>
    </row>
    <row r="3" spans="1:19">
      <c r="A3" s="4" t="s">
        <v>723</v>
      </c>
      <c r="G3" s="6" t="n">
        <v>250000000</v>
      </c>
      <c r="H3" s="6" t="n">
        <v>250000000</v>
      </c>
    </row>
    <row r="4" spans="1:19">
      <c r="A4" s="4" t="s">
        <v>724</v>
      </c>
    </row>
    <row r="5" spans="1:19">
      <c r="A5" s="3" t="s">
        <v>722</v>
      </c>
    </row>
    <row r="6" spans="1:19">
      <c r="A6" s="4" t="s">
        <v>725</v>
      </c>
      <c r="G6" s="11" t="n">
        <v>0.0375</v>
      </c>
      <c r="H6" s="11" t="n">
        <v>0.0375</v>
      </c>
    </row>
    <row r="7" spans="1:19">
      <c r="A7" s="4" t="s">
        <v>726</v>
      </c>
      <c r="G7" s="11" t="n">
        <v>0.0025</v>
      </c>
      <c r="H7" s="11" t="n">
        <v>0.0025</v>
      </c>
    </row>
    <row r="8" spans="1:19">
      <c r="A8" s="4" t="s">
        <v>727</v>
      </c>
      <c r="G8" s="11" t="n">
        <v>0.03</v>
      </c>
      <c r="H8" s="11" t="n">
        <v>0.03</v>
      </c>
    </row>
    <row r="9" spans="1:19">
      <c r="A9" s="4" t="s">
        <v>728</v>
      </c>
      <c r="H9" s="11" t="n">
        <v>0.0325</v>
      </c>
    </row>
    <row r="10" spans="1:19">
      <c r="A10" s="4" t="s">
        <v>729</v>
      </c>
      <c r="B10" s="6" t="n">
        <v>10000000</v>
      </c>
    </row>
    <row r="11" spans="1:19">
      <c r="A11" s="4" t="s">
        <v>730</v>
      </c>
      <c r="G11" s="4" t="s">
        <v>731</v>
      </c>
      <c r="H11" s="4" t="s">
        <v>732</v>
      </c>
    </row>
    <row r="12" spans="1:19">
      <c r="A12" s="4" t="s">
        <v>733</v>
      </c>
    </row>
    <row r="13" spans="1:19">
      <c r="A13" s="3" t="s">
        <v>722</v>
      </c>
    </row>
    <row r="14" spans="1:19">
      <c r="A14" s="4" t="s">
        <v>729</v>
      </c>
      <c r="G14" s="6" t="n">
        <v>50000000</v>
      </c>
      <c r="H14" s="6" t="n">
        <v>50000000</v>
      </c>
    </row>
    <row r="15" spans="1:19">
      <c r="A15" s="4" t="s">
        <v>734</v>
      </c>
      <c r="G15" s="5" t="n">
        <v>125000000</v>
      </c>
      <c r="H15" s="6" t="n">
        <v>125000000</v>
      </c>
    </row>
    <row r="16" spans="1:19">
      <c r="A16" s="4" t="s">
        <v>735</v>
      </c>
      <c r="H16" s="4" t="s">
        <v>736</v>
      </c>
    </row>
    <row r="17" spans="1:19">
      <c r="A17" s="4" t="s">
        <v>737</v>
      </c>
    </row>
    <row r="18" spans="1:19">
      <c r="A18" s="3" t="s">
        <v>722</v>
      </c>
    </row>
    <row r="19" spans="1:19">
      <c r="A19" s="4" t="s">
        <v>738</v>
      </c>
      <c r="S19" s="6" t="n">
        <v>4600000</v>
      </c>
    </row>
    <row r="20" spans="1:19">
      <c r="A20" s="4" t="s">
        <v>739</v>
      </c>
      <c r="P20" s="4" t="s">
        <v>740</v>
      </c>
    </row>
    <row r="21" spans="1:19">
      <c r="A21" s="4" t="s">
        <v>706</v>
      </c>
    </row>
    <row r="22" spans="1:19">
      <c r="A22" s="3" t="s">
        <v>722</v>
      </c>
    </row>
    <row r="23" spans="1:19">
      <c r="A23" s="4" t="s">
        <v>723</v>
      </c>
      <c r="G23" s="5" t="n">
        <v>60000000</v>
      </c>
      <c r="H23" s="6" t="n">
        <v>60000000</v>
      </c>
    </row>
    <row r="24" spans="1:19">
      <c r="A24" s="4" t="s">
        <v>741</v>
      </c>
    </row>
    <row r="25" spans="1:19">
      <c r="A25" s="3" t="s">
        <v>722</v>
      </c>
    </row>
    <row r="26" spans="1:19">
      <c r="A26" s="4" t="s">
        <v>742</v>
      </c>
      <c r="B26" s="4" t="s">
        <v>558</v>
      </c>
    </row>
    <row r="27" spans="1:19">
      <c r="A27" s="4" t="s">
        <v>743</v>
      </c>
      <c r="G27" s="5" t="n">
        <v>60000000</v>
      </c>
      <c r="H27" s="5" t="n">
        <v>60000000</v>
      </c>
    </row>
    <row r="28" spans="1:19">
      <c r="A28" s="4" t="s">
        <v>744</v>
      </c>
      <c r="B28" s="6" t="n">
        <v>6400000</v>
      </c>
    </row>
    <row r="29" spans="1:19">
      <c r="A29" s="4" t="s">
        <v>745</v>
      </c>
    </row>
    <row r="30" spans="1:19">
      <c r="A30" s="3" t="s">
        <v>722</v>
      </c>
    </row>
    <row r="31" spans="1:19">
      <c r="A31" s="4" t="s">
        <v>746</v>
      </c>
      <c r="G31" s="5" t="n">
        <v>10200000</v>
      </c>
      <c r="H31" s="5" t="n">
        <v>10200000</v>
      </c>
    </row>
    <row r="32" spans="1:19">
      <c r="A32" s="4" t="s">
        <v>747</v>
      </c>
    </row>
    <row r="33" spans="1:19">
      <c r="A33" s="3" t="s">
        <v>722</v>
      </c>
    </row>
    <row r="34" spans="1:19">
      <c r="A34" s="4" t="s">
        <v>746</v>
      </c>
      <c r="G34" s="5" t="n">
        <v>14800000</v>
      </c>
      <c r="H34" s="5" t="n">
        <v>14800000</v>
      </c>
    </row>
    <row r="35" spans="1:19">
      <c r="A35" s="4" t="s">
        <v>705</v>
      </c>
    </row>
    <row r="36" spans="1:19">
      <c r="A36" s="3" t="s">
        <v>722</v>
      </c>
    </row>
    <row r="37" spans="1:19">
      <c r="A37" s="4" t="s">
        <v>723</v>
      </c>
      <c r="G37" s="5" t="n">
        <v>190000000</v>
      </c>
      <c r="H37" s="5" t="n">
        <v>190000000</v>
      </c>
    </row>
    <row r="38" spans="1:19">
      <c r="A38" s="4" t="s">
        <v>748</v>
      </c>
    </row>
    <row r="39" spans="1:19">
      <c r="A39" s="3" t="s">
        <v>722</v>
      </c>
    </row>
    <row r="40" spans="1:19">
      <c r="A40" s="4" t="s">
        <v>743</v>
      </c>
      <c r="G40" s="5" t="n">
        <v>305016</v>
      </c>
      <c r="H40" s="6" t="n">
        <v>305016</v>
      </c>
    </row>
    <row r="41" spans="1:19">
      <c r="A41" s="4" t="s">
        <v>749</v>
      </c>
      <c r="H41" s="4" t="s">
        <v>459</v>
      </c>
    </row>
    <row r="42" spans="1:19">
      <c r="A42" s="4" t="s">
        <v>750</v>
      </c>
    </row>
    <row r="43" spans="1:19">
      <c r="A43" s="3" t="s">
        <v>722</v>
      </c>
    </row>
    <row r="44" spans="1:19">
      <c r="A44" s="4" t="s">
        <v>743</v>
      </c>
      <c r="G44" s="6" t="n">
        <v>3800000</v>
      </c>
      <c r="H44" s="6" t="n">
        <v>3800000</v>
      </c>
    </row>
    <row r="45" spans="1:19">
      <c r="A45" s="4" t="s">
        <v>751</v>
      </c>
    </row>
    <row r="46" spans="1:19">
      <c r="A46" s="3" t="s">
        <v>722</v>
      </c>
    </row>
    <row r="47" spans="1:19">
      <c r="A47" s="4" t="s">
        <v>743</v>
      </c>
      <c r="D47" s="6" t="n">
        <v>20000000</v>
      </c>
      <c r="L47" s="6" t="n">
        <v>2200000</v>
      </c>
      <c r="O47" s="6" t="n">
        <v>16000000</v>
      </c>
    </row>
    <row r="48" spans="1:19">
      <c r="A48" s="4" t="s">
        <v>752</v>
      </c>
      <c r="G48" s="4" t="s">
        <v>753</v>
      </c>
      <c r="H48" s="4" t="s">
        <v>753</v>
      </c>
      <c r="P48" s="4" t="s">
        <v>754</v>
      </c>
    </row>
    <row r="49" spans="1:19">
      <c r="A49" s="4" t="s">
        <v>755</v>
      </c>
      <c r="D49" s="4" t="s">
        <v>558</v>
      </c>
    </row>
    <row r="50" spans="1:19">
      <c r="A50" s="4" t="s">
        <v>749</v>
      </c>
      <c r="D50" s="4" t="s">
        <v>558</v>
      </c>
    </row>
    <row r="51" spans="1:19">
      <c r="A51" s="4" t="s">
        <v>756</v>
      </c>
    </row>
    <row r="52" spans="1:19">
      <c r="A52" s="3" t="s">
        <v>722</v>
      </c>
    </row>
    <row r="53" spans="1:19">
      <c r="A53" s="4" t="s">
        <v>743</v>
      </c>
      <c r="Q53" s="6" t="n">
        <v>27000000</v>
      </c>
      <c r="R53" s="6" t="n">
        <v>20000000</v>
      </c>
    </row>
    <row r="54" spans="1:19">
      <c r="A54" s="4" t="s">
        <v>752</v>
      </c>
      <c r="G54" s="4" t="s">
        <v>753</v>
      </c>
      <c r="H54" s="4" t="s">
        <v>753</v>
      </c>
      <c r="P54" s="4" t="s">
        <v>754</v>
      </c>
    </row>
    <row r="55" spans="1:19">
      <c r="A55" s="4" t="s">
        <v>723</v>
      </c>
      <c r="M55" s="6" t="n">
        <v>5000000</v>
      </c>
    </row>
    <row r="56" spans="1:19">
      <c r="A56" s="4" t="s">
        <v>757</v>
      </c>
    </row>
    <row r="57" spans="1:19">
      <c r="A57" s="3" t="s">
        <v>722</v>
      </c>
    </row>
    <row r="58" spans="1:19">
      <c r="A58" s="4" t="s">
        <v>743</v>
      </c>
      <c r="I58" s="6" t="n">
        <v>4105016</v>
      </c>
      <c r="K58" s="6" t="n">
        <v>43800000</v>
      </c>
      <c r="N58" s="6" t="n">
        <v>40000000</v>
      </c>
      <c r="R58" s="6" t="n">
        <v>10000000</v>
      </c>
    </row>
    <row r="59" spans="1:19">
      <c r="A59" s="4" t="s">
        <v>752</v>
      </c>
      <c r="G59" s="4" t="s">
        <v>753</v>
      </c>
      <c r="H59" s="4" t="s">
        <v>753</v>
      </c>
      <c r="P59" s="4" t="s">
        <v>754</v>
      </c>
    </row>
    <row r="60" spans="1:19">
      <c r="A60" s="4" t="s">
        <v>758</v>
      </c>
      <c r="F60" s="6" t="n">
        <v>39600000</v>
      </c>
    </row>
    <row r="61" spans="1:19">
      <c r="A61" s="4" t="s">
        <v>723</v>
      </c>
      <c r="G61" s="6" t="n">
        <v>0</v>
      </c>
      <c r="H61" s="6" t="n">
        <v>0</v>
      </c>
      <c r="P61" s="6" t="n">
        <v>0</v>
      </c>
    </row>
    <row r="62" spans="1:19">
      <c r="A62" s="4" t="s">
        <v>759</v>
      </c>
      <c r="G62" s="6" t="n">
        <v>0</v>
      </c>
      <c r="H62" s="6" t="n">
        <v>0</v>
      </c>
      <c r="P62" s="6" t="n">
        <v>9700000</v>
      </c>
    </row>
    <row r="63" spans="1:19">
      <c r="A63" s="4" t="s">
        <v>760</v>
      </c>
    </row>
    <row r="64" spans="1:19">
      <c r="A64" s="3" t="s">
        <v>722</v>
      </c>
    </row>
    <row r="65" spans="1:19">
      <c r="A65" s="4" t="s">
        <v>743</v>
      </c>
      <c r="C65" s="8" t="n">
        <v>6601612.57</v>
      </c>
      <c r="E65" s="8" t="n">
        <v>6699328.68</v>
      </c>
      <c r="J65" s="8" t="n">
        <v>14843767.57</v>
      </c>
    </row>
    <row r="66" spans="1:19">
      <c r="A66" s="4" t="s">
        <v>749</v>
      </c>
      <c r="C66" s="4" t="s">
        <v>459</v>
      </c>
      <c r="E66" s="4" t="s">
        <v>459</v>
      </c>
    </row>
    <row r="67" spans="1:19">
      <c r="A67" s="4" t="s">
        <v>761</v>
      </c>
      <c r="C67" s="4" t="s">
        <v>762</v>
      </c>
      <c r="E67" s="4" t="s">
        <v>762</v>
      </c>
    </row>
    <row r="68" spans="1:19">
      <c r="A68" s="4" t="s">
        <v>763</v>
      </c>
    </row>
    <row r="69" spans="1:19">
      <c r="A69" s="3" t="s">
        <v>722</v>
      </c>
    </row>
    <row r="70" spans="1:19">
      <c r="A70" s="4" t="s">
        <v>671</v>
      </c>
      <c r="H70" s="4" t="s">
        <v>764</v>
      </c>
    </row>
    <row r="71" spans="1:19">
      <c r="A71" s="4" t="s">
        <v>765</v>
      </c>
    </row>
    <row r="72" spans="1:19">
      <c r="A72" s="3" t="s">
        <v>722</v>
      </c>
    </row>
    <row r="73" spans="1:19">
      <c r="A73" s="4" t="s">
        <v>671</v>
      </c>
      <c r="H73" s="4" t="s">
        <v>764</v>
      </c>
    </row>
    <row r="74" spans="1:19">
      <c r="A74" s="4" t="s">
        <v>766</v>
      </c>
    </row>
    <row r="75" spans="1:19">
      <c r="A75" s="3" t="s">
        <v>722</v>
      </c>
    </row>
    <row r="76" spans="1:19">
      <c r="A76" s="4" t="s">
        <v>671</v>
      </c>
      <c r="H76" s="4" t="s">
        <v>764</v>
      </c>
    </row>
    <row r="77" spans="1:19">
      <c r="A77" s="4" t="s">
        <v>408</v>
      </c>
    </row>
    <row r="78" spans="1:19">
      <c r="A78" s="3" t="s">
        <v>722</v>
      </c>
    </row>
    <row r="79" spans="1:19">
      <c r="A79" s="4" t="s">
        <v>409</v>
      </c>
      <c r="B79" s="5" t="n">
        <v>545000000</v>
      </c>
    </row>
    <row r="80" spans="1:19">
      <c r="A80" s="4" t="s">
        <v>767</v>
      </c>
    </row>
    <row r="81" spans="1:19">
      <c r="A81" s="3" t="s">
        <v>722</v>
      </c>
    </row>
    <row r="82" spans="1:19">
      <c r="A82" s="4" t="s">
        <v>768</v>
      </c>
      <c r="H82" s="4" t="s">
        <v>769</v>
      </c>
    </row>
    <row r="83" spans="1:19">
      <c r="A83" s="4" t="s">
        <v>770</v>
      </c>
    </row>
    <row r="84" spans="1:19">
      <c r="A84" s="3" t="s">
        <v>722</v>
      </c>
    </row>
    <row r="85" spans="1:19">
      <c r="A85" s="4" t="s">
        <v>671</v>
      </c>
      <c r="H85" s="4" t="s">
        <v>672</v>
      </c>
    </row>
    <row r="86" spans="1:19">
      <c r="A86" s="4" t="s">
        <v>771</v>
      </c>
    </row>
    <row r="87" spans="1:19">
      <c r="A87" s="3" t="s">
        <v>722</v>
      </c>
    </row>
    <row r="88" spans="1:19">
      <c r="A88" s="4" t="s">
        <v>768</v>
      </c>
      <c r="H88" s="4" t="s">
        <v>772</v>
      </c>
    </row>
    <row r="89" spans="1:19">
      <c r="A89" s="4" t="s">
        <v>773</v>
      </c>
    </row>
    <row r="90" spans="1:19">
      <c r="A90" s="3" t="s">
        <v>722</v>
      </c>
    </row>
    <row r="91" spans="1:19">
      <c r="A91" s="4" t="s">
        <v>671</v>
      </c>
      <c r="H91" s="4" t="s">
        <v>772</v>
      </c>
    </row>
    <row r="92" spans="1:19">
      <c r="A92" s="4" t="s">
        <v>774</v>
      </c>
    </row>
    <row r="93" spans="1:19">
      <c r="A93" s="3" t="s">
        <v>722</v>
      </c>
    </row>
    <row r="94" spans="1:19">
      <c r="A94" s="4" t="s">
        <v>768</v>
      </c>
      <c r="H94" s="4" t="s">
        <v>775</v>
      </c>
    </row>
    <row r="95" spans="1:19">
      <c r="A95" s="4" t="s">
        <v>776</v>
      </c>
    </row>
    <row r="96" spans="1:19">
      <c r="A96" s="3" t="s">
        <v>722</v>
      </c>
    </row>
    <row r="97" spans="1:19">
      <c r="A97" s="4" t="s">
        <v>671</v>
      </c>
      <c r="H97" s="4" t="s">
        <v>772</v>
      </c>
    </row>
    <row r="98" spans="1:19">
      <c r="A98" s="4" t="s">
        <v>777</v>
      </c>
    </row>
    <row r="99" spans="1:19">
      <c r="A99" s="3" t="s">
        <v>722</v>
      </c>
    </row>
    <row r="100" spans="1:19">
      <c r="A100" s="4" t="s">
        <v>768</v>
      </c>
      <c r="H100" s="4" t="s">
        <v>778</v>
      </c>
    </row>
    <row r="101" spans="1:19">
      <c r="A101" s="4" t="s">
        <v>779</v>
      </c>
    </row>
    <row r="102" spans="1:19">
      <c r="A102" s="3" t="s">
        <v>722</v>
      </c>
    </row>
    <row r="103" spans="1:19">
      <c r="A103" s="4" t="s">
        <v>671</v>
      </c>
      <c r="H103" s="4" t="s">
        <v>778</v>
      </c>
    </row>
    <row r="104" spans="1:19">
      <c r="A104" s="4" t="s">
        <v>780</v>
      </c>
    </row>
    <row r="105" spans="1:19">
      <c r="A105" s="3" t="s">
        <v>722</v>
      </c>
    </row>
    <row r="106" spans="1:19">
      <c r="A106" s="4" t="s">
        <v>743</v>
      </c>
      <c r="B106" s="5" t="n">
        <v>100000000</v>
      </c>
    </row>
    <row r="107" spans="1:19">
      <c r="A107" s="4" t="s">
        <v>781</v>
      </c>
    </row>
    <row r="108" spans="1:19">
      <c r="A108" s="3" t="s">
        <v>722</v>
      </c>
    </row>
    <row r="109" spans="1:19">
      <c r="A109" s="4" t="s">
        <v>743</v>
      </c>
      <c r="B109" s="5" t="n">
        <v>25000000</v>
      </c>
    </row>
    <row r="110" spans="1:19">
      <c r="A110" s="4" t="s">
        <v>782</v>
      </c>
    </row>
    <row r="111" spans="1:19">
      <c r="A111" s="3" t="s">
        <v>722</v>
      </c>
    </row>
    <row r="112" spans="1:19">
      <c r="A112" s="4" t="s">
        <v>743</v>
      </c>
      <c r="B112" s="5" t="n">
        <v>190000000</v>
      </c>
    </row>
    <row r="113" spans="1:19">
      <c r="A113" s="4" t="s">
        <v>783</v>
      </c>
    </row>
    <row r="114" spans="1:19">
      <c r="A114" s="3" t="s">
        <v>722</v>
      </c>
    </row>
    <row r="115" spans="1:19">
      <c r="A115" s="4" t="s">
        <v>784</v>
      </c>
      <c r="B115" s="5" t="n">
        <v>2400000</v>
      </c>
    </row>
    <row r="116" spans="1:19">
      <c r="A116" s="4" t="s">
        <v>785</v>
      </c>
    </row>
    <row r="117" spans="1:19">
      <c r="A117" s="3" t="s">
        <v>722</v>
      </c>
    </row>
    <row r="118" spans="1:19">
      <c r="A118" s="4" t="s">
        <v>784</v>
      </c>
      <c r="B118" s="5" t="n">
        <v>3600000</v>
      </c>
    </row>
    <row r="119" spans="1:19">
      <c r="A119" s="4" t="s">
        <v>786</v>
      </c>
    </row>
    <row r="120" spans="1:19">
      <c r="A120" s="3" t="s">
        <v>722</v>
      </c>
    </row>
    <row r="121" spans="1:19">
      <c r="A121" s="4" t="s">
        <v>784</v>
      </c>
      <c r="B121" s="6" t="n">
        <v>4800000</v>
      </c>
    </row>
    <row r="122" spans="1:19">
      <c r="A122" s="4" t="s">
        <v>787</v>
      </c>
    </row>
    <row r="123" spans="1:19">
      <c r="A123" s="3" t="s">
        <v>722</v>
      </c>
    </row>
    <row r="124" spans="1:19">
      <c r="A124" s="4" t="s">
        <v>749</v>
      </c>
      <c r="H124" s="4" t="s">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788</v>
      </c>
      <c r="B1" s="2" t="s">
        <v>789</v>
      </c>
      <c r="C1" s="2" t="s">
        <v>96</v>
      </c>
      <c r="D1" s="2" t="s">
        <v>1</v>
      </c>
      <c r="F1" s="2" t="s">
        <v>473</v>
      </c>
    </row>
    <row r="2" spans="1:6">
      <c r="B2" s="2" t="s">
        <v>790</v>
      </c>
      <c r="C2" s="2" t="s">
        <v>2</v>
      </c>
      <c r="D2" s="2" t="s">
        <v>2</v>
      </c>
      <c r="E2" s="2" t="s">
        <v>97</v>
      </c>
      <c r="F2" s="2" t="s">
        <v>30</v>
      </c>
    </row>
    <row r="3" spans="1:6">
      <c r="A3" s="3" t="s">
        <v>791</v>
      </c>
    </row>
    <row r="4" spans="1:6">
      <c r="A4" s="4" t="s">
        <v>792</v>
      </c>
      <c r="D4" s="6" t="n">
        <v>40000</v>
      </c>
      <c r="E4" s="6" t="n">
        <v>0</v>
      </c>
    </row>
    <row r="5" spans="1:6">
      <c r="A5" s="4" t="s">
        <v>793</v>
      </c>
      <c r="D5" s="5" t="n">
        <v>480212</v>
      </c>
    </row>
    <row r="6" spans="1:6">
      <c r="A6" s="4" t="s">
        <v>794</v>
      </c>
      <c r="D6" s="5" t="n">
        <v>203524</v>
      </c>
      <c r="E6" s="5" t="n">
        <v>366454</v>
      </c>
    </row>
    <row r="7" spans="1:6">
      <c r="A7" s="4" t="s">
        <v>795</v>
      </c>
      <c r="E7" s="5" t="n">
        <v>60536</v>
      </c>
    </row>
    <row r="8" spans="1:6">
      <c r="A8" s="4" t="s">
        <v>796</v>
      </c>
      <c r="E8" s="5" t="n">
        <v>47576</v>
      </c>
    </row>
    <row r="9" spans="1:6">
      <c r="A9" s="4" t="s">
        <v>797</v>
      </c>
      <c r="D9" s="4" t="s">
        <v>558</v>
      </c>
    </row>
    <row r="10" spans="1:6">
      <c r="A10" s="4" t="s">
        <v>798</v>
      </c>
      <c r="D10" s="5" t="n">
        <v>133221</v>
      </c>
      <c r="E10" s="5" t="n">
        <v>268663</v>
      </c>
    </row>
    <row r="11" spans="1:6">
      <c r="A11" s="4" t="s">
        <v>799</v>
      </c>
      <c r="D11" s="6" t="n">
        <v>1200000</v>
      </c>
      <c r="E11" s="6" t="n">
        <v>2100000</v>
      </c>
    </row>
    <row r="12" spans="1:6">
      <c r="A12" s="4" t="s">
        <v>88</v>
      </c>
      <c r="C12" s="5" t="n">
        <v>16959069</v>
      </c>
      <c r="D12" s="5" t="n">
        <v>16959069</v>
      </c>
      <c r="F12" s="5" t="n">
        <v>1850603</v>
      </c>
    </row>
    <row r="13" spans="1:6">
      <c r="A13" s="4" t="s">
        <v>800</v>
      </c>
    </row>
    <row r="14" spans="1:6">
      <c r="A14" s="3" t="s">
        <v>791</v>
      </c>
    </row>
    <row r="15" spans="1:6">
      <c r="A15" s="4" t="s">
        <v>801</v>
      </c>
      <c r="C15" s="9" t="n">
        <v>1.5</v>
      </c>
      <c r="D15" s="9" t="n">
        <v>1.5</v>
      </c>
      <c r="E15" s="8" t="n">
        <v>0.01</v>
      </c>
    </row>
    <row r="16" spans="1:6">
      <c r="A16" s="4" t="s">
        <v>802</v>
      </c>
      <c r="D16" s="5" t="n">
        <v>9</v>
      </c>
      <c r="E16" s="5" t="n">
        <v>4</v>
      </c>
    </row>
    <row r="17" spans="1:6">
      <c r="A17" s="4" t="s">
        <v>803</v>
      </c>
    </row>
    <row r="18" spans="1:6">
      <c r="A18" s="3" t="s">
        <v>791</v>
      </c>
    </row>
    <row r="19" spans="1:6">
      <c r="A19" s="4" t="s">
        <v>801</v>
      </c>
      <c r="C19" s="6" t="n">
        <v>10</v>
      </c>
      <c r="D19" s="5" t="n">
        <v>10</v>
      </c>
      <c r="E19" s="5" t="n">
        <v>10</v>
      </c>
    </row>
    <row r="20" spans="1:6">
      <c r="A20" s="4" t="s">
        <v>802</v>
      </c>
      <c r="D20" s="6" t="n">
        <v>11</v>
      </c>
      <c r="E20" s="6" t="n">
        <v>11</v>
      </c>
    </row>
    <row r="21" spans="1:6">
      <c r="A21" s="4" t="s">
        <v>618</v>
      </c>
    </row>
    <row r="22" spans="1:6">
      <c r="A22" s="3" t="s">
        <v>791</v>
      </c>
    </row>
    <row r="23" spans="1:6">
      <c r="A23" s="4" t="s">
        <v>792</v>
      </c>
      <c r="B23" s="6" t="n">
        <v>1700000</v>
      </c>
    </row>
    <row r="24" spans="1:6">
      <c r="A24" s="4" t="s">
        <v>804</v>
      </c>
      <c r="B24" s="5" t="n">
        <v>1662571</v>
      </c>
    </row>
    <row r="25" spans="1:6">
      <c r="A25" s="4" t="s">
        <v>88</v>
      </c>
      <c r="C25" s="5" t="n">
        <v>16790576</v>
      </c>
      <c r="D25" s="5" t="n">
        <v>16790576</v>
      </c>
      <c r="F25" s="5" t="n">
        <v>1682110</v>
      </c>
    </row>
    <row r="26" spans="1:6">
      <c r="A26" s="4" t="s">
        <v>157</v>
      </c>
      <c r="D26" s="5" t="n">
        <v>15015015</v>
      </c>
    </row>
    <row r="27" spans="1:6">
      <c r="A27" s="4" t="s">
        <v>805</v>
      </c>
    </row>
    <row r="28" spans="1:6">
      <c r="A28" s="3" t="s">
        <v>791</v>
      </c>
    </row>
    <row r="29" spans="1:6">
      <c r="A29" s="4" t="s">
        <v>195</v>
      </c>
      <c r="D29" s="6" t="n">
        <v>1200000</v>
      </c>
    </row>
    <row r="30" spans="1:6">
      <c r="A30" s="4" t="s">
        <v>806</v>
      </c>
    </row>
    <row r="31" spans="1:6">
      <c r="A31" s="3" t="s">
        <v>791</v>
      </c>
    </row>
    <row r="32" spans="1:6">
      <c r="A32" s="4" t="s">
        <v>138</v>
      </c>
      <c r="C32" s="6" t="n">
        <v>100000</v>
      </c>
      <c r="D32" s="6" t="n">
        <v>400000</v>
      </c>
    </row>
    <row r="33" spans="1:6">
      <c r="A33" s="4" t="s">
        <v>807</v>
      </c>
    </row>
    <row r="34" spans="1:6">
      <c r="A34" s="3" t="s">
        <v>791</v>
      </c>
    </row>
    <row r="35" spans="1:6">
      <c r="A35" s="4" t="s">
        <v>808</v>
      </c>
      <c r="C35" s="5" t="n">
        <v>117766</v>
      </c>
      <c r="D35" s="5" t="n">
        <v>117766</v>
      </c>
    </row>
    <row r="36" spans="1:6">
      <c r="A36" s="4" t="s">
        <v>809</v>
      </c>
      <c r="C36" s="6" t="n">
        <v>2100000</v>
      </c>
      <c r="D36" s="6" t="n">
        <v>2100000</v>
      </c>
    </row>
    <row r="37" spans="1:6">
      <c r="A37" s="4" t="s">
        <v>810</v>
      </c>
      <c r="D37" s="4" t="s">
        <v>811</v>
      </c>
    </row>
    <row r="38" spans="1:6">
      <c r="A38" s="4" t="s">
        <v>812</v>
      </c>
    </row>
    <row r="39" spans="1:6">
      <c r="A39" s="3" t="s">
        <v>791</v>
      </c>
    </row>
    <row r="40" spans="1:6">
      <c r="A40" s="4" t="s">
        <v>813</v>
      </c>
      <c r="D40" s="6" t="n">
        <v>1200000</v>
      </c>
      <c r="E40" s="6" t="n">
        <v>1500000</v>
      </c>
    </row>
    <row r="41" spans="1:6">
      <c r="A41" s="4" t="s">
        <v>814</v>
      </c>
    </row>
    <row r="42" spans="1:6">
      <c r="A42" s="3" t="s">
        <v>791</v>
      </c>
    </row>
    <row r="43" spans="1:6">
      <c r="A43" s="4" t="s">
        <v>815</v>
      </c>
      <c r="D43" s="5" t="n">
        <v>45000</v>
      </c>
    </row>
    <row r="44" spans="1:6">
      <c r="A44" s="4" t="s">
        <v>816</v>
      </c>
      <c r="C44" s="8" t="n">
        <v>18.11</v>
      </c>
      <c r="D44" s="8" t="n">
        <v>18.11</v>
      </c>
    </row>
    <row r="45" spans="1:6">
      <c r="A45" s="4" t="s">
        <v>817</v>
      </c>
    </row>
    <row r="46" spans="1:6">
      <c r="A46" s="3" t="s">
        <v>791</v>
      </c>
    </row>
    <row r="47" spans="1:6">
      <c r="A47" s="4" t="s">
        <v>815</v>
      </c>
      <c r="D47" s="5" t="n">
        <v>78378</v>
      </c>
    </row>
    <row r="48" spans="1:6">
      <c r="A48" s="4" t="s">
        <v>816</v>
      </c>
      <c r="C48" s="8" t="n">
        <v>17.62</v>
      </c>
      <c r="D48" s="8" t="n">
        <v>17.62</v>
      </c>
    </row>
    <row r="49" spans="1:6">
      <c r="A49" s="4" t="s">
        <v>818</v>
      </c>
    </row>
    <row r="50" spans="1:6">
      <c r="A50" s="3" t="s">
        <v>791</v>
      </c>
    </row>
    <row r="51" spans="1:6">
      <c r="A51" s="4" t="s">
        <v>157</v>
      </c>
      <c r="F51" s="5" t="n">
        <v>168493</v>
      </c>
    </row>
    <row r="52" spans="1:6">
      <c r="A52" s="4" t="s">
        <v>819</v>
      </c>
    </row>
    <row r="53" spans="1:6">
      <c r="A53" s="3" t="s">
        <v>791</v>
      </c>
    </row>
    <row r="54" spans="1:6">
      <c r="A54" s="4" t="s">
        <v>195</v>
      </c>
      <c r="D54" s="6" t="n">
        <v>59700000</v>
      </c>
      <c r="E54" s="6" t="n">
        <v>2000000</v>
      </c>
    </row>
    <row r="55" spans="1:6">
      <c r="A55" s="4" t="s">
        <v>820</v>
      </c>
    </row>
    <row r="56" spans="1:6">
      <c r="A56" s="3" t="s">
        <v>791</v>
      </c>
    </row>
    <row r="57" spans="1:6">
      <c r="A57" s="4" t="s">
        <v>88</v>
      </c>
      <c r="C57" s="5" t="n">
        <v>93451</v>
      </c>
      <c r="D57" s="5" t="n">
        <v>93451</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821</v>
      </c>
      <c r="B1" s="2" t="s">
        <v>1</v>
      </c>
      <c r="D1" s="2" t="s">
        <v>473</v>
      </c>
    </row>
    <row r="2" spans="1:4">
      <c r="B2" s="2" t="s">
        <v>2</v>
      </c>
      <c r="C2" s="2" t="s">
        <v>97</v>
      </c>
      <c r="D2" s="2" t="s">
        <v>30</v>
      </c>
    </row>
    <row r="3" spans="1:4">
      <c r="A3" s="3" t="s">
        <v>822</v>
      </c>
    </row>
    <row r="4" spans="1:4">
      <c r="A4" s="4" t="s">
        <v>823</v>
      </c>
      <c r="B4" s="5" t="n">
        <v>-203524</v>
      </c>
      <c r="C4" s="5" t="n">
        <v>-366454</v>
      </c>
    </row>
    <row r="5" spans="1:4">
      <c r="A5" s="3" t="s">
        <v>824</v>
      </c>
    </row>
    <row r="6" spans="1:4">
      <c r="A6" s="4" t="s">
        <v>825</v>
      </c>
      <c r="B6" s="4" t="s">
        <v>558</v>
      </c>
    </row>
    <row r="7" spans="1:4">
      <c r="A7" s="4" t="s">
        <v>618</v>
      </c>
    </row>
    <row r="8" spans="1:4">
      <c r="A8" s="3" t="s">
        <v>822</v>
      </c>
    </row>
    <row r="9" spans="1:4">
      <c r="A9" s="4" t="s">
        <v>826</v>
      </c>
      <c r="B9" s="5" t="n">
        <v>853800</v>
      </c>
    </row>
    <row r="10" spans="1:4">
      <c r="A10" s="4" t="s">
        <v>815</v>
      </c>
      <c r="B10" s="5" t="n">
        <v>0</v>
      </c>
    </row>
    <row r="11" spans="1:4">
      <c r="A11" s="4" t="s">
        <v>823</v>
      </c>
      <c r="B11" s="5" t="n">
        <v>0</v>
      </c>
    </row>
    <row r="12" spans="1:4">
      <c r="A12" s="4" t="s">
        <v>827</v>
      </c>
      <c r="B12" s="5" t="n">
        <v>0</v>
      </c>
    </row>
    <row r="13" spans="1:4">
      <c r="A13" s="4" t="s">
        <v>828</v>
      </c>
      <c r="B13" s="5" t="n">
        <v>853800</v>
      </c>
      <c r="D13" s="5" t="n">
        <v>853800</v>
      </c>
    </row>
    <row r="14" spans="1:4">
      <c r="A14" s="3" t="s">
        <v>829</v>
      </c>
    </row>
    <row r="15" spans="1:4">
      <c r="A15" s="4" t="s">
        <v>830</v>
      </c>
      <c r="B15" s="7" t="n">
        <v>0.167</v>
      </c>
    </row>
    <row r="16" spans="1:4">
      <c r="A16" s="4" t="s">
        <v>831</v>
      </c>
      <c r="B16" s="5" t="n">
        <v>0</v>
      </c>
    </row>
    <row r="17" spans="1:4">
      <c r="A17" s="4" t="s">
        <v>832</v>
      </c>
      <c r="B17" s="5" t="n">
        <v>0</v>
      </c>
    </row>
    <row r="18" spans="1:4">
      <c r="A18" s="4" t="s">
        <v>833</v>
      </c>
      <c r="B18" s="5" t="n">
        <v>0</v>
      </c>
    </row>
    <row r="19" spans="1:4">
      <c r="A19" s="4" t="s">
        <v>834</v>
      </c>
      <c r="B19" s="7" t="n">
        <v>0.167</v>
      </c>
      <c r="D19" s="7" t="n">
        <v>0.167</v>
      </c>
    </row>
    <row r="20" spans="1:4">
      <c r="A20" s="3" t="s">
        <v>824</v>
      </c>
    </row>
    <row r="21" spans="1:4">
      <c r="A21" s="4" t="s">
        <v>825</v>
      </c>
      <c r="B21" s="4" t="s">
        <v>835</v>
      </c>
      <c r="D21" s="4" t="s">
        <v>836</v>
      </c>
    </row>
    <row r="22" spans="1:4">
      <c r="A22" s="3" t="s">
        <v>837</v>
      </c>
    </row>
    <row r="23" spans="1:4">
      <c r="A23" s="4" t="s">
        <v>838</v>
      </c>
      <c r="B23" s="9" t="n">
        <v>0.5</v>
      </c>
    </row>
    <row r="24" spans="1:4">
      <c r="A24" s="4" t="s">
        <v>839</v>
      </c>
      <c r="B24" s="9" t="n">
        <v>0.5</v>
      </c>
      <c r="D24" s="9" t="n">
        <v>0.5</v>
      </c>
    </row>
    <row r="25" spans="1:4">
      <c r="A25" s="4" t="s">
        <v>840</v>
      </c>
    </row>
    <row r="26" spans="1:4">
      <c r="A26" s="3" t="s">
        <v>822</v>
      </c>
    </row>
    <row r="27" spans="1:4">
      <c r="A27" s="4" t="s">
        <v>826</v>
      </c>
      <c r="B27" s="5" t="n">
        <v>647240</v>
      </c>
    </row>
    <row r="28" spans="1:4">
      <c r="A28" s="4" t="s">
        <v>815</v>
      </c>
      <c r="B28" s="5" t="n">
        <v>123378</v>
      </c>
    </row>
    <row r="29" spans="1:4">
      <c r="A29" s="4" t="s">
        <v>823</v>
      </c>
      <c r="B29" s="5" t="n">
        <v>-203524</v>
      </c>
    </row>
    <row r="30" spans="1:4">
      <c r="A30" s="4" t="s">
        <v>827</v>
      </c>
      <c r="B30" s="5" t="n">
        <v>0</v>
      </c>
    </row>
    <row r="31" spans="1:4">
      <c r="A31" s="4" t="s">
        <v>828</v>
      </c>
      <c r="B31" s="5" t="n">
        <v>567094</v>
      </c>
      <c r="D31" s="5" t="n">
        <v>647240</v>
      </c>
    </row>
    <row r="32" spans="1:4">
      <c r="A32" s="4" t="s">
        <v>841</v>
      </c>
      <c r="B32" s="5" t="n">
        <v>466216</v>
      </c>
    </row>
    <row r="33" spans="1:4">
      <c r="A33" s="3" t="s">
        <v>829</v>
      </c>
    </row>
    <row r="34" spans="1:4">
      <c r="A34" s="4" t="s">
        <v>830</v>
      </c>
      <c r="B34" s="8" t="n">
        <v>5.62</v>
      </c>
    </row>
    <row r="35" spans="1:4">
      <c r="A35" s="4" t="s">
        <v>831</v>
      </c>
      <c r="B35" s="12" t="n">
        <v>17.8</v>
      </c>
    </row>
    <row r="36" spans="1:4">
      <c r="A36" s="4" t="s">
        <v>832</v>
      </c>
      <c r="B36" s="12" t="n">
        <v>5.77</v>
      </c>
    </row>
    <row r="37" spans="1:4">
      <c r="A37" s="4" t="s">
        <v>834</v>
      </c>
      <c r="B37" s="12" t="n">
        <v>8.220000000000001</v>
      </c>
      <c r="D37" s="8" t="n">
        <v>5.62</v>
      </c>
    </row>
    <row r="38" spans="1:4">
      <c r="A38" s="4" t="s">
        <v>842</v>
      </c>
      <c r="B38" s="8" t="n">
        <v>5.07</v>
      </c>
    </row>
    <row r="39" spans="1:4">
      <c r="A39" s="3" t="s">
        <v>824</v>
      </c>
    </row>
    <row r="40" spans="1:4">
      <c r="A40" s="4" t="s">
        <v>825</v>
      </c>
      <c r="B40" s="4" t="s">
        <v>843</v>
      </c>
      <c r="D40" s="4" t="s">
        <v>844</v>
      </c>
    </row>
    <row r="41" spans="1:4">
      <c r="A41" s="4" t="s">
        <v>845</v>
      </c>
      <c r="B41" s="4" t="s">
        <v>846</v>
      </c>
    </row>
    <row r="42" spans="1:4">
      <c r="A42" s="3" t="s">
        <v>837</v>
      </c>
    </row>
    <row r="43" spans="1:4">
      <c r="A43" s="4" t="s">
        <v>838</v>
      </c>
      <c r="B43" s="9" t="n">
        <v>9.199999999999999</v>
      </c>
    </row>
    <row r="44" spans="1:4">
      <c r="A44" s="4" t="s">
        <v>847</v>
      </c>
      <c r="B44" s="10" t="n">
        <v>2.4</v>
      </c>
    </row>
    <row r="45" spans="1:4">
      <c r="A45" s="4" t="s">
        <v>839</v>
      </c>
      <c r="B45" s="10" t="n">
        <v>5.4</v>
      </c>
      <c r="D45" s="9" t="n">
        <v>9.199999999999999</v>
      </c>
    </row>
    <row r="46" spans="1:4">
      <c r="A46" s="4" t="s">
        <v>845</v>
      </c>
      <c r="B46" s="9" t="n">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848</v>
      </c>
      <c r="B1" s="2" t="s">
        <v>1</v>
      </c>
    </row>
    <row r="2" spans="1:2">
      <c r="B2" s="2" t="s">
        <v>849</v>
      </c>
    </row>
    <row r="3" spans="1:2">
      <c r="A3" s="4" t="s">
        <v>814</v>
      </c>
    </row>
    <row r="4" spans="1:2">
      <c r="A4" s="3" t="s">
        <v>850</v>
      </c>
    </row>
    <row r="5" spans="1:2">
      <c r="A5" s="4" t="s">
        <v>851</v>
      </c>
      <c r="B5" s="4" t="s">
        <v>811</v>
      </c>
    </row>
    <row r="6" spans="1:2">
      <c r="A6" s="4" t="s">
        <v>852</v>
      </c>
      <c r="B6" s="4" t="s">
        <v>853</v>
      </c>
    </row>
    <row r="7" spans="1:2">
      <c r="A7" s="4" t="s">
        <v>854</v>
      </c>
      <c r="B7" s="4" t="s">
        <v>855</v>
      </c>
    </row>
    <row r="8" spans="1:2">
      <c r="A8" s="4" t="s">
        <v>856</v>
      </c>
      <c r="B8" s="8" t="n">
        <v>18.11</v>
      </c>
    </row>
    <row r="9" spans="1:2">
      <c r="A9" s="4" t="s">
        <v>857</v>
      </c>
      <c r="B9" s="4" t="s">
        <v>858</v>
      </c>
    </row>
    <row r="10" spans="1:2">
      <c r="A10" s="4" t="s">
        <v>859</v>
      </c>
      <c r="B10" s="4" t="s">
        <v>858</v>
      </c>
    </row>
    <row r="11" spans="1:2">
      <c r="A11" s="4" t="s">
        <v>817</v>
      </c>
    </row>
    <row r="12" spans="1:2">
      <c r="A12" s="3" t="s">
        <v>850</v>
      </c>
    </row>
    <row r="13" spans="1:2">
      <c r="A13" s="4" t="s">
        <v>851</v>
      </c>
      <c r="B13" s="4" t="s">
        <v>860</v>
      </c>
    </row>
    <row r="14" spans="1:2">
      <c r="A14" s="4" t="s">
        <v>852</v>
      </c>
      <c r="B14" s="4" t="s">
        <v>861</v>
      </c>
    </row>
    <row r="15" spans="1:2">
      <c r="A15" s="4" t="s">
        <v>854</v>
      </c>
      <c r="B15" s="4" t="s">
        <v>862</v>
      </c>
    </row>
    <row r="16" spans="1:2">
      <c r="A16" s="4" t="s">
        <v>856</v>
      </c>
      <c r="B16" s="8" t="n">
        <v>17.62</v>
      </c>
    </row>
    <row r="17" spans="1:2">
      <c r="A17" s="4" t="s">
        <v>857</v>
      </c>
      <c r="B17" s="4" t="s">
        <v>858</v>
      </c>
    </row>
    <row r="18" spans="1:2">
      <c r="A18" s="4" t="s">
        <v>859</v>
      </c>
      <c r="B18" s="4" t="s">
        <v>8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96</v>
      </c>
      <c r="D1" s="2" t="s">
        <v>1</v>
      </c>
    </row>
    <row r="2" spans="1:5">
      <c r="B2" s="2" t="s">
        <v>2</v>
      </c>
      <c r="C2" s="2" t="s">
        <v>97</v>
      </c>
      <c r="D2" s="2" t="s">
        <v>2</v>
      </c>
      <c r="E2" s="2" t="s">
        <v>97</v>
      </c>
    </row>
    <row r="3" spans="1:5">
      <c r="A3" s="3" t="s">
        <v>850</v>
      </c>
    </row>
    <row r="4" spans="1:5">
      <c r="A4" s="4" t="s">
        <v>864</v>
      </c>
      <c r="D4" s="6" t="n">
        <v>1005898</v>
      </c>
      <c r="E4" s="6" t="n">
        <v>1238708</v>
      </c>
    </row>
    <row r="5" spans="1:5">
      <c r="A5" s="4" t="s">
        <v>865</v>
      </c>
    </row>
    <row r="6" spans="1:5">
      <c r="A6" s="3" t="s">
        <v>850</v>
      </c>
    </row>
    <row r="7" spans="1:5">
      <c r="A7" s="4" t="s">
        <v>864</v>
      </c>
      <c r="B7" s="6" t="n">
        <v>202382</v>
      </c>
      <c r="C7" s="6" t="n">
        <v>202382</v>
      </c>
      <c r="D7" s="6" t="n">
        <v>607146</v>
      </c>
      <c r="E7" s="6" t="n">
        <v>607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66</v>
      </c>
      <c r="B1" s="2" t="s">
        <v>1</v>
      </c>
      <c r="C1" s="2" t="s">
        <v>473</v>
      </c>
    </row>
    <row r="2" spans="1:3">
      <c r="B2" s="2" t="s">
        <v>2</v>
      </c>
      <c r="C2" s="2" t="s">
        <v>30</v>
      </c>
    </row>
    <row r="3" spans="1:3">
      <c r="A3" s="3" t="s">
        <v>822</v>
      </c>
    </row>
    <row r="4" spans="1:3">
      <c r="A4" s="4" t="s">
        <v>867</v>
      </c>
      <c r="B4" s="5" t="n">
        <v>3331995</v>
      </c>
    </row>
    <row r="5" spans="1:3">
      <c r="A5" s="4" t="s">
        <v>868</v>
      </c>
      <c r="B5" s="5" t="n">
        <v>0</v>
      </c>
    </row>
    <row r="6" spans="1:3">
      <c r="A6" s="4" t="s">
        <v>798</v>
      </c>
      <c r="B6" s="5" t="n">
        <v>-133221</v>
      </c>
    </row>
    <row r="7" spans="1:3">
      <c r="A7" s="4" t="s">
        <v>869</v>
      </c>
      <c r="B7" s="5" t="n">
        <v>0</v>
      </c>
    </row>
    <row r="8" spans="1:3">
      <c r="A8" s="4" t="s">
        <v>870</v>
      </c>
      <c r="B8" s="5" t="n">
        <v>3198774</v>
      </c>
      <c r="C8" s="5" t="n">
        <v>3331995</v>
      </c>
    </row>
    <row r="9" spans="1:3">
      <c r="A9" s="3" t="s">
        <v>829</v>
      </c>
    </row>
    <row r="10" spans="1:3">
      <c r="A10" s="4" t="s">
        <v>871</v>
      </c>
      <c r="B10" s="8" t="n">
        <v>9.93</v>
      </c>
    </row>
    <row r="11" spans="1:3">
      <c r="A11" s="4" t="s">
        <v>872</v>
      </c>
      <c r="B11" s="5" t="n">
        <v>0</v>
      </c>
    </row>
    <row r="12" spans="1:3">
      <c r="A12" s="4" t="s">
        <v>873</v>
      </c>
      <c r="B12" s="12" t="n">
        <v>9.210000000000001</v>
      </c>
    </row>
    <row r="13" spans="1:3">
      <c r="A13" s="4" t="s">
        <v>874</v>
      </c>
      <c r="B13" s="5" t="n">
        <v>0</v>
      </c>
    </row>
    <row r="14" spans="1:3">
      <c r="A14" s="4" t="s">
        <v>875</v>
      </c>
      <c r="B14" s="8" t="n">
        <v>9.960000000000001</v>
      </c>
      <c r="C14" s="8" t="n">
        <v>9.93</v>
      </c>
    </row>
    <row r="15" spans="1:3">
      <c r="A15" s="3" t="s">
        <v>824</v>
      </c>
    </row>
    <row r="16" spans="1:3">
      <c r="A16" s="4" t="s">
        <v>876</v>
      </c>
      <c r="B16" s="4" t="s">
        <v>877</v>
      </c>
      <c r="C16" s="4" t="s">
        <v>878</v>
      </c>
    </row>
    <row r="17" spans="1:3">
      <c r="A17" s="3" t="s">
        <v>837</v>
      </c>
    </row>
    <row r="18" spans="1:3">
      <c r="A18" s="4" t="s">
        <v>879</v>
      </c>
      <c r="B18" s="9" t="n">
        <v>33.1</v>
      </c>
    </row>
    <row r="19" spans="1:3">
      <c r="A19" s="4" t="s">
        <v>880</v>
      </c>
      <c r="B19" s="5" t="n">
        <v>0</v>
      </c>
    </row>
    <row r="20" spans="1:3">
      <c r="A20" s="4" t="s">
        <v>881</v>
      </c>
      <c r="B20" s="10" t="n">
        <v>1.4</v>
      </c>
    </row>
    <row r="21" spans="1:3">
      <c r="A21" s="4" t="s">
        <v>882</v>
      </c>
      <c r="B21" s="5" t="n">
        <v>0</v>
      </c>
    </row>
    <row r="22" spans="1:3">
      <c r="A22" s="4" t="s">
        <v>883</v>
      </c>
      <c r="B22" s="9" t="n">
        <v>24.5</v>
      </c>
      <c r="C22" s="9" t="n">
        <v>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7</v>
      </c>
    </row>
    <row r="3" spans="1:3">
      <c r="A3" s="3" t="s">
        <v>170</v>
      </c>
    </row>
    <row r="4" spans="1:3">
      <c r="A4" s="4" t="s">
        <v>116</v>
      </c>
      <c r="B4" s="6" t="n">
        <v>18952664</v>
      </c>
      <c r="C4" s="6" t="n">
        <v>62208688</v>
      </c>
    </row>
    <row r="5" spans="1:3">
      <c r="A5" s="3" t="s">
        <v>171</v>
      </c>
    </row>
    <row r="6" spans="1:3">
      <c r="A6" s="4" t="s">
        <v>103</v>
      </c>
      <c r="B6" s="5" t="n">
        <v>13792581</v>
      </c>
      <c r="C6" s="5" t="n">
        <v>14819627</v>
      </c>
    </row>
    <row r="7" spans="1:3">
      <c r="A7" s="4" t="s">
        <v>172</v>
      </c>
      <c r="B7" s="5" t="n">
        <v>1994000</v>
      </c>
      <c r="C7" s="5" t="n">
        <v>0</v>
      </c>
    </row>
    <row r="8" spans="1:3">
      <c r="A8" s="4" t="s">
        <v>173</v>
      </c>
      <c r="B8" s="5" t="n">
        <v>0</v>
      </c>
      <c r="C8" s="5" t="n">
        <v>41782</v>
      </c>
    </row>
    <row r="9" spans="1:3">
      <c r="A9" s="4" t="s">
        <v>104</v>
      </c>
      <c r="B9" s="5" t="n">
        <v>-1363415</v>
      </c>
      <c r="C9" s="5" t="n">
        <v>0</v>
      </c>
    </row>
    <row r="10" spans="1:3">
      <c r="A10" s="4" t="s">
        <v>138</v>
      </c>
      <c r="B10" s="5" t="n">
        <v>1005898</v>
      </c>
      <c r="C10" s="5" t="n">
        <v>1238708</v>
      </c>
    </row>
    <row r="11" spans="1:3">
      <c r="A11" s="4" t="s">
        <v>174</v>
      </c>
      <c r="B11" s="5" t="n">
        <v>-2250000</v>
      </c>
      <c r="C11" s="5" t="n">
        <v>0</v>
      </c>
    </row>
    <row r="12" spans="1:3">
      <c r="A12" s="4" t="s">
        <v>175</v>
      </c>
      <c r="B12" s="5" t="n">
        <v>-6283</v>
      </c>
      <c r="C12" s="5" t="n">
        <v>10218</v>
      </c>
    </row>
    <row r="13" spans="1:3">
      <c r="A13" s="4" t="s">
        <v>176</v>
      </c>
      <c r="B13" s="5" t="n">
        <v>-1161791</v>
      </c>
      <c r="C13" s="5" t="n">
        <v>2573219</v>
      </c>
    </row>
    <row r="14" spans="1:3">
      <c r="A14" s="4" t="s">
        <v>177</v>
      </c>
      <c r="B14" s="5" t="n">
        <v>-185699</v>
      </c>
      <c r="C14" s="5" t="n">
        <v>7135408</v>
      </c>
    </row>
    <row r="15" spans="1:3">
      <c r="A15" s="3" t="s">
        <v>178</v>
      </c>
    </row>
    <row r="16" spans="1:3">
      <c r="A16" s="4" t="s">
        <v>179</v>
      </c>
      <c r="B16" s="5" t="n">
        <v>1905076</v>
      </c>
      <c r="C16" s="5" t="n">
        <v>4484115</v>
      </c>
    </row>
    <row r="17" spans="1:3">
      <c r="A17" s="4" t="s">
        <v>180</v>
      </c>
      <c r="B17" s="5" t="n">
        <v>5864052</v>
      </c>
      <c r="C17" s="5" t="n">
        <v>-43360966</v>
      </c>
    </row>
    <row r="18" spans="1:3">
      <c r="A18" s="4" t="s">
        <v>37</v>
      </c>
      <c r="B18" s="5" t="n">
        <v>-13719229</v>
      </c>
      <c r="C18" s="5" t="n">
        <v>0</v>
      </c>
    </row>
    <row r="19" spans="1:3">
      <c r="A19" s="4" t="s">
        <v>38</v>
      </c>
      <c r="B19" s="5" t="n">
        <v>-2913570</v>
      </c>
      <c r="C19" s="5" t="n">
        <v>-80618</v>
      </c>
    </row>
    <row r="20" spans="1:3">
      <c r="A20" s="4" t="s">
        <v>48</v>
      </c>
      <c r="B20" s="5" t="n">
        <v>1877353</v>
      </c>
      <c r="C20" s="5" t="n">
        <v>0</v>
      </c>
    </row>
    <row r="21" spans="1:3">
      <c r="A21" s="4" t="s">
        <v>49</v>
      </c>
      <c r="B21" s="5" t="n">
        <v>-524689</v>
      </c>
      <c r="C21" s="5" t="n">
        <v>-26931</v>
      </c>
    </row>
    <row r="22" spans="1:3">
      <c r="A22" s="4" t="s">
        <v>53</v>
      </c>
      <c r="B22" s="5" t="n">
        <v>4868437</v>
      </c>
      <c r="C22" s="5" t="n">
        <v>31701367</v>
      </c>
    </row>
    <row r="23" spans="1:3">
      <c r="A23" s="4" t="s">
        <v>181</v>
      </c>
      <c r="B23" s="5" t="n">
        <v>0</v>
      </c>
      <c r="C23" s="5" t="n">
        <v>0</v>
      </c>
    </row>
    <row r="24" spans="1:3">
      <c r="A24" s="4" t="s">
        <v>182</v>
      </c>
      <c r="B24" s="5" t="n">
        <v>0</v>
      </c>
      <c r="C24" s="5" t="n">
        <v>-16500000</v>
      </c>
    </row>
    <row r="25" spans="1:3">
      <c r="A25" s="4" t="s">
        <v>54</v>
      </c>
      <c r="B25" s="5" t="n">
        <v>195544</v>
      </c>
      <c r="C25" s="5" t="n">
        <v>0</v>
      </c>
    </row>
    <row r="26" spans="1:3">
      <c r="A26" s="4" t="s">
        <v>55</v>
      </c>
      <c r="B26" s="5" t="n">
        <v>-6226426</v>
      </c>
      <c r="C26" s="5" t="n">
        <v>-30466895</v>
      </c>
    </row>
    <row r="27" spans="1:3">
      <c r="A27" s="4" t="s">
        <v>56</v>
      </c>
      <c r="B27" s="5" t="n">
        <v>-10229369</v>
      </c>
      <c r="C27" s="5" t="n">
        <v>-1912842</v>
      </c>
    </row>
    <row r="28" spans="1:3">
      <c r="A28" s="4" t="s">
        <v>60</v>
      </c>
      <c r="B28" s="5" t="n">
        <v>-1790313</v>
      </c>
      <c r="C28" s="5" t="n">
        <v>0</v>
      </c>
    </row>
    <row r="29" spans="1:3">
      <c r="A29" s="4" t="s">
        <v>183</v>
      </c>
      <c r="B29" s="5" t="n">
        <v>10084821</v>
      </c>
      <c r="C29" s="5" t="n">
        <v>31864880</v>
      </c>
    </row>
    <row r="30" spans="1:3">
      <c r="A30" s="3" t="s">
        <v>184</v>
      </c>
    </row>
    <row r="31" spans="1:3">
      <c r="A31" s="4" t="s">
        <v>185</v>
      </c>
      <c r="B31" s="5" t="n">
        <v>-49402514</v>
      </c>
      <c r="C31" s="5" t="n">
        <v>0</v>
      </c>
    </row>
    <row r="32" spans="1:3">
      <c r="A32" s="4" t="s">
        <v>186</v>
      </c>
      <c r="B32" s="5" t="n">
        <v>-7425000</v>
      </c>
      <c r="C32" s="5" t="n">
        <v>-2500000</v>
      </c>
    </row>
    <row r="33" spans="1:3">
      <c r="A33" s="4" t="s">
        <v>187</v>
      </c>
      <c r="B33" s="5" t="n">
        <v>-21095</v>
      </c>
      <c r="C33" s="5" t="n">
        <v>-9013</v>
      </c>
    </row>
    <row r="34" spans="1:3">
      <c r="A34" s="4" t="s">
        <v>188</v>
      </c>
      <c r="B34" s="5" t="n">
        <v>-2949000</v>
      </c>
      <c r="C34" s="5" t="n">
        <v>-16673840</v>
      </c>
    </row>
    <row r="35" spans="1:3">
      <c r="A35" s="4" t="s">
        <v>189</v>
      </c>
      <c r="B35" s="5" t="n">
        <v>0</v>
      </c>
      <c r="C35" s="5" t="n">
        <v>-405000</v>
      </c>
    </row>
    <row r="36" spans="1:3">
      <c r="A36" s="4" t="s">
        <v>190</v>
      </c>
      <c r="B36" s="5" t="n">
        <v>-806590</v>
      </c>
      <c r="C36" s="5" t="n">
        <v>-867732</v>
      </c>
    </row>
    <row r="37" spans="1:3">
      <c r="A37" s="4" t="s">
        <v>191</v>
      </c>
      <c r="B37" s="5" t="n">
        <v>240000</v>
      </c>
      <c r="C37" s="5" t="n">
        <v>207410</v>
      </c>
    </row>
    <row r="38" spans="1:3">
      <c r="A38" s="4" t="s">
        <v>192</v>
      </c>
      <c r="B38" s="5" t="n">
        <v>-60364199</v>
      </c>
      <c r="C38" s="5" t="n">
        <v>-20248175</v>
      </c>
    </row>
    <row r="39" spans="1:3">
      <c r="A39" s="3" t="s">
        <v>193</v>
      </c>
    </row>
    <row r="40" spans="1:3">
      <c r="A40" s="4" t="s">
        <v>194</v>
      </c>
      <c r="B40" s="5" t="n">
        <v>-52640257</v>
      </c>
      <c r="C40" s="5" t="n">
        <v>-375485</v>
      </c>
    </row>
    <row r="41" spans="1:3">
      <c r="A41" s="4" t="s">
        <v>195</v>
      </c>
      <c r="B41" s="5" t="n">
        <v>-60670309</v>
      </c>
      <c r="C41" s="5" t="n">
        <v>-16725799</v>
      </c>
    </row>
    <row r="42" spans="1:3">
      <c r="A42" s="4" t="s">
        <v>196</v>
      </c>
      <c r="B42" s="5" t="n">
        <v>0</v>
      </c>
      <c r="C42" s="5" t="n">
        <v>27300</v>
      </c>
    </row>
    <row r="43" spans="1:3">
      <c r="A43" s="4" t="s">
        <v>197</v>
      </c>
      <c r="B43" s="5" t="n">
        <v>-76020</v>
      </c>
      <c r="C43" s="5" t="n">
        <v>-73775</v>
      </c>
    </row>
    <row r="44" spans="1:3">
      <c r="A44" s="4" t="s">
        <v>198</v>
      </c>
      <c r="B44" s="5" t="n">
        <v>2400330</v>
      </c>
      <c r="C44" s="5" t="n">
        <v>3574046</v>
      </c>
    </row>
    <row r="45" spans="1:3">
      <c r="A45" s="4" t="s">
        <v>199</v>
      </c>
      <c r="B45" s="5" t="n">
        <v>-40000</v>
      </c>
      <c r="C45" s="5" t="n">
        <v>0</v>
      </c>
    </row>
    <row r="46" spans="1:3">
      <c r="A46" s="4" t="s">
        <v>200</v>
      </c>
      <c r="B46" s="5" t="n">
        <v>289600000</v>
      </c>
      <c r="C46" s="5" t="n">
        <v>8000000</v>
      </c>
    </row>
    <row r="47" spans="1:3">
      <c r="A47" s="4" t="s">
        <v>201</v>
      </c>
      <c r="B47" s="5" t="n">
        <v>754998</v>
      </c>
      <c r="C47" s="5" t="n">
        <v>200000</v>
      </c>
    </row>
    <row r="48" spans="1:3">
      <c r="A48" s="4" t="s">
        <v>202</v>
      </c>
      <c r="B48" s="5" t="n">
        <v>-5621831</v>
      </c>
      <c r="C48" s="5" t="n">
        <v>0</v>
      </c>
    </row>
    <row r="49" spans="1:3">
      <c r="A49" s="4" t="s">
        <v>203</v>
      </c>
      <c r="B49" s="5" t="n">
        <v>173706911</v>
      </c>
      <c r="C49" s="5" t="n">
        <v>-5373713</v>
      </c>
    </row>
    <row r="50" spans="1:3">
      <c r="A50" s="4" t="s">
        <v>204</v>
      </c>
      <c r="B50" s="5" t="n">
        <v>123427533</v>
      </c>
      <c r="C50" s="5" t="n">
        <v>6242992</v>
      </c>
    </row>
    <row r="51" spans="1:3">
      <c r="A51" s="4" t="s">
        <v>205</v>
      </c>
      <c r="B51" s="5" t="n">
        <v>107636973</v>
      </c>
      <c r="C51" s="5" t="n">
        <v>118500095</v>
      </c>
    </row>
    <row r="52" spans="1:3">
      <c r="A52" s="4" t="s">
        <v>206</v>
      </c>
      <c r="B52" s="5" t="n">
        <v>231064506</v>
      </c>
      <c r="C52" s="5" t="n">
        <v>124743087</v>
      </c>
    </row>
    <row r="53" spans="1:3">
      <c r="A53" s="3" t="s">
        <v>207</v>
      </c>
    </row>
    <row r="54" spans="1:3">
      <c r="A54" s="4" t="s">
        <v>208</v>
      </c>
      <c r="B54" s="5" t="n">
        <v>17900000</v>
      </c>
      <c r="C54" s="5" t="n">
        <v>18032590</v>
      </c>
    </row>
    <row r="55" spans="1:3">
      <c r="A55" s="4" t="s">
        <v>209</v>
      </c>
      <c r="B55" s="5" t="n">
        <v>999582</v>
      </c>
      <c r="C55" s="5" t="n">
        <v>287332</v>
      </c>
    </row>
    <row r="56" spans="1:3">
      <c r="A56" s="3" t="s">
        <v>210</v>
      </c>
    </row>
    <row r="57" spans="1:3">
      <c r="A57" s="4" t="s">
        <v>211</v>
      </c>
      <c r="B57" s="5" t="n">
        <v>0</v>
      </c>
      <c r="C57" s="5" t="n">
        <v>47</v>
      </c>
    </row>
    <row r="58" spans="1:3">
      <c r="A58" s="4" t="s">
        <v>212</v>
      </c>
      <c r="B58" s="5" t="n">
        <v>11539600</v>
      </c>
      <c r="C58" s="5" t="n">
        <v>1110456</v>
      </c>
    </row>
    <row r="59" spans="1:3">
      <c r="A59" s="4" t="s">
        <v>213</v>
      </c>
      <c r="B59" s="5" t="n">
        <v>414250</v>
      </c>
      <c r="C59" s="5" t="n">
        <v>0</v>
      </c>
    </row>
    <row r="60" spans="1:3">
      <c r="A60" s="3" t="s">
        <v>214</v>
      </c>
    </row>
    <row r="61" spans="1:3">
      <c r="A61" s="4" t="s">
        <v>32</v>
      </c>
      <c r="B61" s="5" t="n">
        <v>230298252</v>
      </c>
      <c r="C61" s="5" t="n">
        <v>119779499</v>
      </c>
    </row>
    <row r="62" spans="1:3">
      <c r="A62" s="4" t="s">
        <v>215</v>
      </c>
      <c r="B62" s="5" t="n">
        <v>20150</v>
      </c>
      <c r="C62" s="5" t="n">
        <v>4218176</v>
      </c>
    </row>
    <row r="63" spans="1:3">
      <c r="A63" s="4" t="s">
        <v>216</v>
      </c>
      <c r="B63" s="5" t="n">
        <v>746104</v>
      </c>
      <c r="C63" s="5" t="n">
        <v>745412</v>
      </c>
    </row>
    <row r="64" spans="1:3">
      <c r="A64" s="4" t="s">
        <v>217</v>
      </c>
      <c r="B64" s="6" t="n">
        <v>107636973</v>
      </c>
      <c r="C64" s="6" t="n">
        <v>1185000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884</v>
      </c>
      <c r="B1" s="2" t="s">
        <v>1</v>
      </c>
    </row>
    <row r="2" spans="1:3">
      <c r="B2" s="2" t="s">
        <v>2</v>
      </c>
      <c r="C2" s="2" t="s">
        <v>30</v>
      </c>
    </row>
    <row r="3" spans="1:3">
      <c r="A3" s="3" t="s">
        <v>885</v>
      </c>
    </row>
    <row r="4" spans="1:3">
      <c r="A4" s="4" t="s">
        <v>886</v>
      </c>
      <c r="B4" s="5" t="n">
        <v>3198774</v>
      </c>
    </row>
    <row r="5" spans="1:3">
      <c r="A5" s="4" t="s">
        <v>887</v>
      </c>
      <c r="B5" s="4" t="s">
        <v>877</v>
      </c>
    </row>
    <row r="6" spans="1:3">
      <c r="A6" s="4" t="s">
        <v>888</v>
      </c>
      <c r="B6" s="5" t="n">
        <v>3198774</v>
      </c>
    </row>
    <row r="7" spans="1:3">
      <c r="A7" s="4" t="s">
        <v>889</v>
      </c>
      <c r="B7" s="8" t="n">
        <v>9.960000000000001</v>
      </c>
      <c r="C7" s="8" t="n">
        <v>9.93</v>
      </c>
    </row>
    <row r="8" spans="1:3">
      <c r="A8" s="4" t="s">
        <v>890</v>
      </c>
    </row>
    <row r="9" spans="1:3">
      <c r="A9" s="3" t="s">
        <v>885</v>
      </c>
    </row>
    <row r="10" spans="1:3">
      <c r="A10" s="4" t="s">
        <v>891</v>
      </c>
      <c r="B10" s="6" t="n">
        <v>9</v>
      </c>
    </row>
    <row r="11" spans="1:3">
      <c r="A11" s="4" t="s">
        <v>886</v>
      </c>
      <c r="B11" s="5" t="n">
        <v>971165</v>
      </c>
    </row>
    <row r="12" spans="1:3">
      <c r="A12" s="4" t="s">
        <v>887</v>
      </c>
      <c r="B12" s="4" t="s">
        <v>892</v>
      </c>
    </row>
    <row r="13" spans="1:3">
      <c r="A13" s="4" t="s">
        <v>888</v>
      </c>
      <c r="B13" s="5" t="n">
        <v>971165</v>
      </c>
    </row>
    <row r="14" spans="1:3">
      <c r="A14" s="4" t="s">
        <v>889</v>
      </c>
      <c r="B14" s="6" t="n">
        <v>9</v>
      </c>
    </row>
    <row r="15" spans="1:3">
      <c r="A15" s="4" t="s">
        <v>893</v>
      </c>
    </row>
    <row r="16" spans="1:3">
      <c r="A16" s="3" t="s">
        <v>885</v>
      </c>
    </row>
    <row r="17" spans="1:3">
      <c r="A17" s="4" t="s">
        <v>891</v>
      </c>
      <c r="B17" s="6" t="n">
        <v>10</v>
      </c>
    </row>
    <row r="18" spans="1:3">
      <c r="A18" s="4" t="s">
        <v>886</v>
      </c>
      <c r="B18" s="5" t="n">
        <v>1399667</v>
      </c>
    </row>
    <row r="19" spans="1:3">
      <c r="A19" s="4" t="s">
        <v>887</v>
      </c>
      <c r="B19" s="4" t="s">
        <v>894</v>
      </c>
    </row>
    <row r="20" spans="1:3">
      <c r="A20" s="4" t="s">
        <v>888</v>
      </c>
      <c r="B20" s="5" t="n">
        <v>1399667</v>
      </c>
    </row>
    <row r="21" spans="1:3">
      <c r="A21" s="4" t="s">
        <v>889</v>
      </c>
      <c r="B21" s="6" t="n">
        <v>10</v>
      </c>
    </row>
    <row r="22" spans="1:3">
      <c r="A22" s="4" t="s">
        <v>895</v>
      </c>
    </row>
    <row r="23" spans="1:3">
      <c r="A23" s="3" t="s">
        <v>885</v>
      </c>
    </row>
    <row r="24" spans="1:3">
      <c r="A24" s="4" t="s">
        <v>891</v>
      </c>
      <c r="B24" s="6" t="n">
        <v>11</v>
      </c>
    </row>
    <row r="25" spans="1:3">
      <c r="A25" s="4" t="s">
        <v>886</v>
      </c>
      <c r="B25" s="5" t="n">
        <v>827942</v>
      </c>
    </row>
    <row r="26" spans="1:3">
      <c r="A26" s="4" t="s">
        <v>887</v>
      </c>
      <c r="B26" s="4" t="s">
        <v>896</v>
      </c>
    </row>
    <row r="27" spans="1:3">
      <c r="A27" s="4" t="s">
        <v>888</v>
      </c>
      <c r="B27" s="5" t="n">
        <v>827942</v>
      </c>
    </row>
    <row r="28" spans="1:3">
      <c r="A28" s="4" t="s">
        <v>889</v>
      </c>
      <c r="B28" s="6" t="n">
        <v>11</v>
      </c>
    </row>
    <row r="29" spans="1:3">
      <c r="A29" s="4" t="s">
        <v>800</v>
      </c>
    </row>
    <row r="30" spans="1:3">
      <c r="A30" s="3" t="s">
        <v>885</v>
      </c>
    </row>
    <row r="31" spans="1:3">
      <c r="A31" s="4" t="s">
        <v>891</v>
      </c>
      <c r="B31" s="5" t="n">
        <v>9</v>
      </c>
    </row>
    <row r="32" spans="1:3">
      <c r="A32" s="4" t="s">
        <v>803</v>
      </c>
    </row>
    <row r="33" spans="1:3">
      <c r="A33" s="3" t="s">
        <v>885</v>
      </c>
    </row>
    <row r="34" spans="1:3">
      <c r="A34" s="4" t="s">
        <v>891</v>
      </c>
      <c r="B34" s="6"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97</v>
      </c>
      <c r="B1" s="2" t="s">
        <v>898</v>
      </c>
      <c r="C1" s="2" t="s">
        <v>899</v>
      </c>
      <c r="D1" s="2" t="s">
        <v>2</v>
      </c>
      <c r="E1" s="2" t="s">
        <v>30</v>
      </c>
    </row>
    <row r="2" spans="1:5">
      <c r="A2" s="3" t="s">
        <v>900</v>
      </c>
    </row>
    <row r="3" spans="1:5">
      <c r="A3" s="4" t="s">
        <v>901</v>
      </c>
      <c r="D3" s="4" t="s">
        <v>772</v>
      </c>
    </row>
    <row r="4" spans="1:5">
      <c r="A4" s="4" t="s">
        <v>723</v>
      </c>
      <c r="D4" s="6" t="n">
        <v>250000000</v>
      </c>
    </row>
    <row r="5" spans="1:5">
      <c r="A5" s="4" t="s">
        <v>902</v>
      </c>
      <c r="B5" s="6" t="n">
        <v>5000000</v>
      </c>
      <c r="C5" s="6" t="n">
        <v>5000000</v>
      </c>
    </row>
    <row r="6" spans="1:5">
      <c r="A6" s="4" t="s">
        <v>903</v>
      </c>
    </row>
    <row r="7" spans="1:5">
      <c r="A7" s="3" t="s">
        <v>900</v>
      </c>
    </row>
    <row r="8" spans="1:5">
      <c r="A8" s="4" t="s">
        <v>723</v>
      </c>
      <c r="D8" s="5" t="n">
        <v>300000</v>
      </c>
    </row>
    <row r="9" spans="1:5">
      <c r="A9" s="4" t="s">
        <v>904</v>
      </c>
    </row>
    <row r="10" spans="1:5">
      <c r="A10" s="3" t="s">
        <v>900</v>
      </c>
    </row>
    <row r="11" spans="1:5">
      <c r="A11" s="4" t="s">
        <v>723</v>
      </c>
      <c r="D11" s="6" t="n">
        <v>14800000</v>
      </c>
      <c r="E11" s="6" t="n">
        <v>14800000</v>
      </c>
    </row>
    <row r="12" spans="1:5">
      <c r="A12" s="4" t="s">
        <v>748</v>
      </c>
    </row>
    <row r="13" spans="1:5">
      <c r="A13" s="3" t="s">
        <v>900</v>
      </c>
    </row>
    <row r="14" spans="1:5">
      <c r="A14" s="4" t="s">
        <v>749</v>
      </c>
      <c r="D14" s="4" t="s">
        <v>459</v>
      </c>
    </row>
    <row r="15" spans="1:5">
      <c r="A15" s="4" t="s">
        <v>787</v>
      </c>
    </row>
    <row r="16" spans="1:5">
      <c r="A16" s="3" t="s">
        <v>900</v>
      </c>
    </row>
    <row r="17" spans="1:5">
      <c r="A17" s="4" t="s">
        <v>749</v>
      </c>
      <c r="D17" s="4" t="s">
        <v>459</v>
      </c>
    </row>
    <row r="18" spans="1:5">
      <c r="A18" s="4" t="s">
        <v>905</v>
      </c>
      <c r="D18" s="6" t="n">
        <v>3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06</v>
      </c>
      <c r="B1" s="2" t="s">
        <v>96</v>
      </c>
      <c r="D1" s="2" t="s">
        <v>1</v>
      </c>
    </row>
    <row r="2" spans="1:9">
      <c r="B2" s="2" t="s">
        <v>2</v>
      </c>
      <c r="C2" s="2" t="s">
        <v>97</v>
      </c>
      <c r="D2" s="2" t="s">
        <v>2</v>
      </c>
      <c r="E2" s="2" t="s">
        <v>97</v>
      </c>
      <c r="F2" s="2" t="s">
        <v>30</v>
      </c>
      <c r="G2" s="2" t="s">
        <v>657</v>
      </c>
      <c r="H2" s="2" t="s">
        <v>907</v>
      </c>
      <c r="I2" s="2" t="s">
        <v>908</v>
      </c>
    </row>
    <row r="3" spans="1:9">
      <c r="A3" s="3" t="s">
        <v>909</v>
      </c>
    </row>
    <row r="4" spans="1:9">
      <c r="A4" s="4" t="s">
        <v>910</v>
      </c>
      <c r="B4" s="6" t="n">
        <v>1676800</v>
      </c>
      <c r="D4" s="6" t="n">
        <v>3949665</v>
      </c>
    </row>
    <row r="5" spans="1:9">
      <c r="A5" s="4" t="s">
        <v>911</v>
      </c>
    </row>
    <row r="6" spans="1:9">
      <c r="A6" s="3" t="s">
        <v>909</v>
      </c>
    </row>
    <row r="7" spans="1:9">
      <c r="A7" s="4" t="s">
        <v>386</v>
      </c>
      <c r="B7" s="4" t="s">
        <v>388</v>
      </c>
      <c r="D7" s="4" t="s">
        <v>388</v>
      </c>
    </row>
    <row r="8" spans="1:9">
      <c r="A8" s="4" t="s">
        <v>912</v>
      </c>
      <c r="B8" s="6" t="n">
        <v>4400000</v>
      </c>
      <c r="C8" s="6" t="n">
        <v>6100000</v>
      </c>
      <c r="D8" s="6" t="n">
        <v>12900000</v>
      </c>
      <c r="E8" s="6" t="n">
        <v>16000000</v>
      </c>
    </row>
    <row r="9" spans="1:9">
      <c r="A9" s="4" t="s">
        <v>913</v>
      </c>
    </row>
    <row r="10" spans="1:9">
      <c r="A10" s="3" t="s">
        <v>909</v>
      </c>
    </row>
    <row r="11" spans="1:9">
      <c r="A11" s="4" t="s">
        <v>914</v>
      </c>
      <c r="B11" s="5" t="n">
        <v>700000</v>
      </c>
      <c r="C11" s="5" t="n">
        <v>2100000</v>
      </c>
      <c r="D11" s="5" t="n">
        <v>700000</v>
      </c>
      <c r="E11" s="5" t="n">
        <v>1900000</v>
      </c>
    </row>
    <row r="12" spans="1:9">
      <c r="A12" s="4" t="s">
        <v>915</v>
      </c>
    </row>
    <row r="13" spans="1:9">
      <c r="A13" s="3" t="s">
        <v>909</v>
      </c>
    </row>
    <row r="14" spans="1:9">
      <c r="A14" s="4" t="s">
        <v>914</v>
      </c>
      <c r="B14" s="5" t="n">
        <v>2000000</v>
      </c>
      <c r="C14" s="5" t="n">
        <v>1700000</v>
      </c>
      <c r="D14" s="5" t="n">
        <v>5800000</v>
      </c>
      <c r="E14" s="5" t="n">
        <v>5500000</v>
      </c>
    </row>
    <row r="15" spans="1:9">
      <c r="A15" s="4" t="s">
        <v>577</v>
      </c>
    </row>
    <row r="16" spans="1:9">
      <c r="A16" s="3" t="s">
        <v>909</v>
      </c>
    </row>
    <row r="17" spans="1:9">
      <c r="A17" s="4" t="s">
        <v>386</v>
      </c>
      <c r="I17" s="4" t="s">
        <v>639</v>
      </c>
    </row>
    <row r="18" spans="1:9">
      <c r="A18" s="4" t="s">
        <v>916</v>
      </c>
      <c r="I18" s="6" t="n">
        <v>5000000</v>
      </c>
    </row>
    <row r="19" spans="1:9">
      <c r="A19" s="4" t="s">
        <v>404</v>
      </c>
    </row>
    <row r="20" spans="1:9">
      <c r="A20" s="3" t="s">
        <v>909</v>
      </c>
    </row>
    <row r="21" spans="1:9">
      <c r="A21" s="4" t="s">
        <v>916</v>
      </c>
      <c r="G21" s="6" t="n">
        <v>5000000</v>
      </c>
      <c r="H21" s="6" t="n">
        <v>2500000</v>
      </c>
    </row>
    <row r="22" spans="1:9">
      <c r="A22" s="4" t="s">
        <v>917</v>
      </c>
    </row>
    <row r="23" spans="1:9">
      <c r="A23" s="3" t="s">
        <v>909</v>
      </c>
    </row>
    <row r="24" spans="1:9">
      <c r="A24" s="4" t="s">
        <v>914</v>
      </c>
      <c r="B24" s="6" t="n">
        <v>6700000</v>
      </c>
      <c r="C24" s="5" t="n">
        <v>7300000</v>
      </c>
      <c r="D24" s="6" t="n">
        <v>23100000</v>
      </c>
      <c r="E24" s="5" t="n">
        <v>29200000</v>
      </c>
    </row>
    <row r="25" spans="1:9">
      <c r="A25" s="4" t="s">
        <v>918</v>
      </c>
    </row>
    <row r="26" spans="1:9">
      <c r="A26" s="3" t="s">
        <v>909</v>
      </c>
    </row>
    <row r="27" spans="1:9">
      <c r="A27" s="4" t="s">
        <v>386</v>
      </c>
      <c r="B27" s="4" t="s">
        <v>406</v>
      </c>
      <c r="D27" s="4" t="s">
        <v>406</v>
      </c>
    </row>
    <row r="28" spans="1:9">
      <c r="A28" s="4" t="s">
        <v>919</v>
      </c>
    </row>
    <row r="29" spans="1:9">
      <c r="A29" s="3" t="s">
        <v>909</v>
      </c>
    </row>
    <row r="30" spans="1:9">
      <c r="A30" s="4" t="s">
        <v>386</v>
      </c>
      <c r="B30" s="4" t="s">
        <v>406</v>
      </c>
      <c r="D30" s="4" t="s">
        <v>406</v>
      </c>
    </row>
    <row r="31" spans="1:9">
      <c r="A31" s="4" t="s">
        <v>920</v>
      </c>
    </row>
    <row r="32" spans="1:9">
      <c r="A32" s="3" t="s">
        <v>909</v>
      </c>
    </row>
    <row r="33" spans="1:9">
      <c r="A33" s="4" t="s">
        <v>914</v>
      </c>
      <c r="B33" s="6" t="n">
        <v>100000</v>
      </c>
      <c r="C33" s="5" t="n">
        <v>200000</v>
      </c>
      <c r="D33" s="6" t="n">
        <v>100000</v>
      </c>
      <c r="E33" s="5" t="n">
        <v>200000</v>
      </c>
    </row>
    <row r="34" spans="1:9">
      <c r="A34" s="4" t="s">
        <v>921</v>
      </c>
    </row>
    <row r="35" spans="1:9">
      <c r="A35" s="3" t="s">
        <v>909</v>
      </c>
    </row>
    <row r="36" spans="1:9">
      <c r="A36" s="4" t="s">
        <v>914</v>
      </c>
      <c r="B36" s="5" t="n">
        <v>1800000</v>
      </c>
      <c r="C36" s="5" t="n">
        <v>2400000</v>
      </c>
      <c r="D36" s="5" t="n">
        <v>6900000</v>
      </c>
      <c r="E36" s="5" t="n">
        <v>9800000</v>
      </c>
    </row>
    <row r="37" spans="1:9">
      <c r="A37" s="4" t="s">
        <v>922</v>
      </c>
    </row>
    <row r="38" spans="1:9">
      <c r="A38" s="3" t="s">
        <v>909</v>
      </c>
    </row>
    <row r="39" spans="1:9">
      <c r="A39" s="4" t="s">
        <v>914</v>
      </c>
      <c r="B39" s="5" t="n">
        <v>300000</v>
      </c>
      <c r="C39" s="5" t="n">
        <v>800000</v>
      </c>
      <c r="D39" s="5" t="n">
        <v>300000</v>
      </c>
      <c r="E39" s="5" t="n">
        <v>800000</v>
      </c>
    </row>
    <row r="40" spans="1:9">
      <c r="A40" s="4" t="s">
        <v>923</v>
      </c>
    </row>
    <row r="41" spans="1:9">
      <c r="A41" s="3" t="s">
        <v>909</v>
      </c>
    </row>
    <row r="42" spans="1:9">
      <c r="A42" s="4" t="s">
        <v>914</v>
      </c>
      <c r="C42" s="5" t="n">
        <v>100000</v>
      </c>
      <c r="E42" s="5" t="n">
        <v>200000</v>
      </c>
    </row>
    <row r="43" spans="1:9">
      <c r="A43" s="4" t="s">
        <v>924</v>
      </c>
    </row>
    <row r="44" spans="1:9">
      <c r="A44" s="3" t="s">
        <v>909</v>
      </c>
    </row>
    <row r="45" spans="1:9">
      <c r="A45" s="4" t="s">
        <v>914</v>
      </c>
      <c r="B45" s="5" t="n">
        <v>100000</v>
      </c>
      <c r="C45" s="5" t="n">
        <v>300000</v>
      </c>
      <c r="D45" s="5" t="n">
        <v>200000</v>
      </c>
      <c r="E45" s="5" t="n">
        <v>300000</v>
      </c>
    </row>
    <row r="46" spans="1:9">
      <c r="A46" s="4" t="s">
        <v>925</v>
      </c>
    </row>
    <row r="47" spans="1:9">
      <c r="A47" s="3" t="s">
        <v>909</v>
      </c>
    </row>
    <row r="48" spans="1:9">
      <c r="A48" s="4" t="s">
        <v>914</v>
      </c>
      <c r="B48" s="5" t="n">
        <v>100000</v>
      </c>
      <c r="C48" s="5" t="n">
        <v>300000</v>
      </c>
      <c r="D48" s="5" t="n">
        <v>100000</v>
      </c>
      <c r="E48" s="5" t="n">
        <v>300000</v>
      </c>
    </row>
    <row r="49" spans="1:9">
      <c r="A49" s="4" t="s">
        <v>926</v>
      </c>
    </row>
    <row r="50" spans="1:9">
      <c r="A50" s="3" t="s">
        <v>909</v>
      </c>
    </row>
    <row r="51" spans="1:9">
      <c r="A51" s="4" t="s">
        <v>912</v>
      </c>
      <c r="B51" s="5" t="n">
        <v>11000000</v>
      </c>
      <c r="C51" s="6" t="n">
        <v>45200000</v>
      </c>
      <c r="D51" s="5" t="n">
        <v>31900000</v>
      </c>
      <c r="E51" s="6" t="n">
        <v>71800000</v>
      </c>
    </row>
    <row r="52" spans="1:9">
      <c r="A52" s="4" t="s">
        <v>927</v>
      </c>
      <c r="B52" s="5" t="n">
        <v>34000000</v>
      </c>
      <c r="D52" s="5" t="n">
        <v>34000000</v>
      </c>
      <c r="F52" s="6" t="n">
        <v>44200000</v>
      </c>
    </row>
    <row r="53" spans="1:9">
      <c r="A53" s="4" t="s">
        <v>928</v>
      </c>
    </row>
    <row r="54" spans="1:9">
      <c r="A54" s="3" t="s">
        <v>909</v>
      </c>
    </row>
    <row r="55" spans="1:9">
      <c r="A55" s="4" t="s">
        <v>910</v>
      </c>
      <c r="B55" s="6" t="n">
        <v>300000</v>
      </c>
      <c r="D55" s="6" t="n">
        <v>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96</v>
      </c>
      <c r="D1" s="2" t="s">
        <v>1</v>
      </c>
    </row>
    <row r="2" spans="1:5">
      <c r="B2" s="2" t="s">
        <v>2</v>
      </c>
      <c r="C2" s="2" t="s">
        <v>97</v>
      </c>
      <c r="D2" s="2" t="s">
        <v>2</v>
      </c>
      <c r="E2" s="2" t="s">
        <v>97</v>
      </c>
    </row>
    <row r="3" spans="1:5">
      <c r="A3" s="3" t="s">
        <v>909</v>
      </c>
    </row>
    <row r="4" spans="1:5">
      <c r="A4" s="4" t="s">
        <v>930</v>
      </c>
      <c r="B4" s="6" t="n">
        <v>10979</v>
      </c>
      <c r="C4" s="6" t="n">
        <v>34382</v>
      </c>
      <c r="D4" s="6" t="n">
        <v>37858</v>
      </c>
      <c r="E4" s="6" t="n">
        <v>66141</v>
      </c>
    </row>
    <row r="5" spans="1:5">
      <c r="A5" s="4" t="s">
        <v>926</v>
      </c>
    </row>
    <row r="6" spans="1:5">
      <c r="A6" s="3" t="s">
        <v>909</v>
      </c>
    </row>
    <row r="7" spans="1:5">
      <c r="A7" s="4" t="s">
        <v>931</v>
      </c>
      <c r="B7" s="5" t="n">
        <v>11215</v>
      </c>
      <c r="C7" s="5" t="n">
        <v>35771</v>
      </c>
      <c r="D7" s="5" t="n">
        <v>39165</v>
      </c>
      <c r="E7" s="5" t="n">
        <v>69169</v>
      </c>
    </row>
    <row r="8" spans="1:5">
      <c r="A8" s="4" t="s">
        <v>932</v>
      </c>
    </row>
    <row r="9" spans="1:5">
      <c r="A9" s="3" t="s">
        <v>909</v>
      </c>
    </row>
    <row r="10" spans="1:5">
      <c r="A10" s="4" t="s">
        <v>933</v>
      </c>
      <c r="B10" s="5" t="n">
        <v>-160</v>
      </c>
      <c r="C10" s="5" t="n">
        <v>-1311</v>
      </c>
      <c r="D10" s="5" t="n">
        <v>-1075</v>
      </c>
      <c r="E10" s="5" t="n">
        <v>-2786</v>
      </c>
    </row>
    <row r="11" spans="1:5">
      <c r="A11" s="4" t="s">
        <v>934</v>
      </c>
    </row>
    <row r="12" spans="1:5">
      <c r="A12" s="3" t="s">
        <v>909</v>
      </c>
    </row>
    <row r="13" spans="1:5">
      <c r="A13" s="4" t="s">
        <v>933</v>
      </c>
      <c r="B13" s="6" t="n">
        <v>-76</v>
      </c>
      <c r="C13" s="6" t="n">
        <v>-78</v>
      </c>
      <c r="D13" s="6" t="n">
        <v>-232</v>
      </c>
      <c r="E13" s="6" t="n">
        <v>-2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5</v>
      </c>
      <c r="B1" s="2" t="s">
        <v>936</v>
      </c>
      <c r="C1" s="2" t="s">
        <v>2</v>
      </c>
      <c r="D1" s="2" t="s">
        <v>97</v>
      </c>
      <c r="E1" s="2" t="s">
        <v>2</v>
      </c>
      <c r="F1" s="2" t="s">
        <v>97</v>
      </c>
      <c r="G1" s="2" t="s">
        <v>30</v>
      </c>
    </row>
    <row r="2" spans="1:7">
      <c r="A2" s="3" t="s">
        <v>259</v>
      </c>
    </row>
    <row r="3" spans="1:7">
      <c r="A3" s="4" t="s">
        <v>937</v>
      </c>
      <c r="B3" s="4" t="s">
        <v>413</v>
      </c>
      <c r="C3" s="4" t="s">
        <v>413</v>
      </c>
      <c r="D3" s="4" t="s">
        <v>413</v>
      </c>
      <c r="E3" s="4" t="s">
        <v>413</v>
      </c>
      <c r="F3" s="4" t="s">
        <v>413</v>
      </c>
    </row>
    <row r="4" spans="1:7">
      <c r="A4" s="4" t="s">
        <v>938</v>
      </c>
      <c r="B4" s="4" t="s">
        <v>939</v>
      </c>
    </row>
    <row r="5" spans="1:7">
      <c r="A5" s="4" t="s">
        <v>940</v>
      </c>
      <c r="B5" s="4" t="s">
        <v>451</v>
      </c>
    </row>
    <row r="6" spans="1:7">
      <c r="A6" s="4" t="s">
        <v>941</v>
      </c>
      <c r="B6" s="4" t="s">
        <v>451</v>
      </c>
    </row>
    <row r="7" spans="1:7">
      <c r="A7" s="4" t="s">
        <v>942</v>
      </c>
      <c r="E7" s="5" t="n">
        <v>16790576</v>
      </c>
      <c r="G7" s="5" t="n">
        <v>1682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43</v>
      </c>
      <c r="B1" s="2" t="s">
        <v>96</v>
      </c>
      <c r="D1" s="2" t="s">
        <v>1</v>
      </c>
    </row>
    <row r="2" spans="1:5">
      <c r="B2" s="2" t="s">
        <v>2</v>
      </c>
      <c r="C2" s="2" t="s">
        <v>97</v>
      </c>
      <c r="D2" s="2" t="s">
        <v>2</v>
      </c>
      <c r="E2" s="2" t="s">
        <v>97</v>
      </c>
    </row>
    <row r="3" spans="1:5">
      <c r="A3" s="3" t="s">
        <v>259</v>
      </c>
    </row>
    <row r="4" spans="1:5">
      <c r="A4" s="4" t="s">
        <v>119</v>
      </c>
      <c r="B4" s="8" t="n">
        <v>0.11</v>
      </c>
      <c r="C4" s="8" t="n">
        <v>0.28</v>
      </c>
      <c r="D4" s="8" t="n">
        <v>0.21</v>
      </c>
      <c r="E4" s="8" t="n">
        <v>0.43</v>
      </c>
    </row>
    <row r="5" spans="1:5">
      <c r="A5" s="4" t="s">
        <v>120</v>
      </c>
      <c r="B5" s="8" t="n">
        <v>0.1</v>
      </c>
      <c r="C5" s="8" t="n">
        <v>0.24</v>
      </c>
      <c r="D5" s="8" t="n">
        <v>0.2</v>
      </c>
      <c r="E5" s="8" t="n">
        <v>0.37</v>
      </c>
    </row>
    <row r="6" spans="1:5">
      <c r="A6" s="4" t="s">
        <v>121</v>
      </c>
      <c r="B6" s="5" t="n">
        <v>34643754</v>
      </c>
      <c r="C6" s="5" t="n">
        <v>32917007</v>
      </c>
      <c r="D6" s="5" t="n">
        <v>34555124</v>
      </c>
      <c r="E6" s="5" t="n">
        <v>32672793</v>
      </c>
    </row>
    <row r="7" spans="1:5">
      <c r="A7" s="4" t="s">
        <v>122</v>
      </c>
      <c r="B7" s="5" t="n">
        <v>37792266</v>
      </c>
      <c r="C7" s="5" t="n">
        <v>38387700</v>
      </c>
      <c r="D7" s="5" t="n">
        <v>37816698</v>
      </c>
      <c r="E7" s="5" t="n">
        <v>380108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936</v>
      </c>
      <c r="C1" s="2" t="s">
        <v>2</v>
      </c>
      <c r="D1" s="2" t="s">
        <v>97</v>
      </c>
      <c r="E1" s="2" t="s">
        <v>2</v>
      </c>
      <c r="F1" s="2" t="s">
        <v>97</v>
      </c>
    </row>
    <row r="2" spans="1:6">
      <c r="A2" s="3" t="s">
        <v>945</v>
      </c>
    </row>
    <row r="3" spans="1:6">
      <c r="A3" s="4" t="s">
        <v>121</v>
      </c>
      <c r="C3" s="5" t="n">
        <v>34643754</v>
      </c>
      <c r="D3" s="5" t="n">
        <v>32917007</v>
      </c>
      <c r="E3" s="5" t="n">
        <v>34555124</v>
      </c>
      <c r="F3" s="5" t="n">
        <v>32672793</v>
      </c>
    </row>
    <row r="4" spans="1:6">
      <c r="A4" s="4" t="s">
        <v>122</v>
      </c>
      <c r="C4" s="5" t="n">
        <v>37792266</v>
      </c>
      <c r="D4" s="5" t="n">
        <v>38387700</v>
      </c>
      <c r="E4" s="5" t="n">
        <v>37816698</v>
      </c>
      <c r="F4" s="5" t="n">
        <v>38010838</v>
      </c>
    </row>
    <row r="5" spans="1:6">
      <c r="A5" s="4" t="s">
        <v>937</v>
      </c>
      <c r="B5" s="4" t="s">
        <v>413</v>
      </c>
      <c r="C5" s="4" t="s">
        <v>413</v>
      </c>
      <c r="D5" s="4" t="s">
        <v>413</v>
      </c>
      <c r="E5" s="4" t="s">
        <v>413</v>
      </c>
      <c r="F5" s="4" t="s">
        <v>413</v>
      </c>
    </row>
    <row r="6" spans="1:6">
      <c r="A6" s="4" t="s">
        <v>946</v>
      </c>
    </row>
    <row r="7" spans="1:6">
      <c r="A7" s="3" t="s">
        <v>945</v>
      </c>
    </row>
    <row r="8" spans="1:6">
      <c r="A8" s="4" t="s">
        <v>947</v>
      </c>
      <c r="C8" s="5" t="n">
        <v>299536</v>
      </c>
      <c r="D8" s="5" t="n">
        <v>648724</v>
      </c>
      <c r="E8" s="5" t="n">
        <v>307665</v>
      </c>
      <c r="F8" s="5" t="n">
        <v>633131</v>
      </c>
    </row>
    <row r="9" spans="1:6">
      <c r="A9" s="4" t="s">
        <v>948</v>
      </c>
    </row>
    <row r="10" spans="1:6">
      <c r="A10" s="3" t="s">
        <v>945</v>
      </c>
    </row>
    <row r="11" spans="1:6">
      <c r="A11" s="4" t="s">
        <v>947</v>
      </c>
      <c r="C11" s="5" t="n">
        <v>1511332</v>
      </c>
      <c r="D11" s="5" t="n">
        <v>3039609</v>
      </c>
      <c r="E11" s="5" t="n">
        <v>1511332</v>
      </c>
      <c r="F11" s="5" t="n">
        <v>3039609</v>
      </c>
    </row>
    <row r="12" spans="1:6">
      <c r="A12" s="4" t="s">
        <v>949</v>
      </c>
    </row>
    <row r="13" spans="1:6">
      <c r="A13" s="3" t="s">
        <v>945</v>
      </c>
    </row>
    <row r="14" spans="1:6">
      <c r="A14" s="4" t="s">
        <v>947</v>
      </c>
      <c r="C14" s="5" t="n">
        <v>1337644</v>
      </c>
      <c r="D14" s="5" t="n">
        <v>1782360</v>
      </c>
      <c r="E14" s="5" t="n">
        <v>1442577</v>
      </c>
      <c r="F14" s="5" t="n">
        <v>16653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0</v>
      </c>
      <c r="B1" s="2" t="s">
        <v>2</v>
      </c>
      <c r="C1" s="2" t="s">
        <v>951</v>
      </c>
      <c r="D1" s="2" t="s">
        <v>30</v>
      </c>
      <c r="E1" s="2" t="s">
        <v>97</v>
      </c>
      <c r="F1" s="2" t="s">
        <v>952</v>
      </c>
    </row>
    <row r="2" spans="1:6">
      <c r="A2" s="3" t="s">
        <v>31</v>
      </c>
    </row>
    <row r="3" spans="1:6">
      <c r="A3" s="4" t="s">
        <v>32</v>
      </c>
      <c r="B3" s="6" t="n">
        <v>230298252</v>
      </c>
      <c r="D3" s="6" t="n">
        <v>106891503</v>
      </c>
      <c r="E3" s="6" t="n">
        <v>119779499</v>
      </c>
    </row>
    <row r="4" spans="1:6">
      <c r="A4" s="4" t="s">
        <v>33</v>
      </c>
      <c r="B4" s="5" t="n">
        <v>20150</v>
      </c>
      <c r="D4" s="5" t="n">
        <v>0</v>
      </c>
    </row>
    <row r="5" spans="1:6">
      <c r="A5" s="4" t="s">
        <v>34</v>
      </c>
      <c r="B5" s="5" t="n">
        <v>1154480</v>
      </c>
      <c r="D5" s="5" t="n">
        <v>1127102</v>
      </c>
    </row>
    <row r="6" spans="1:6">
      <c r="A6" s="4" t="s">
        <v>35</v>
      </c>
      <c r="B6" s="5" t="n">
        <v>19731189</v>
      </c>
      <c r="D6" s="5" t="n">
        <v>7127217</v>
      </c>
    </row>
    <row r="7" spans="1:6">
      <c r="A7" s="4" t="s">
        <v>953</v>
      </c>
      <c r="B7" s="5" t="n">
        <v>37708178</v>
      </c>
      <c r="D7" s="5" t="n">
        <v>49328739</v>
      </c>
    </row>
    <row r="8" spans="1:6">
      <c r="A8" s="4" t="s">
        <v>38</v>
      </c>
      <c r="B8" s="5" t="n">
        <v>10495938</v>
      </c>
      <c r="D8" s="5" t="n">
        <v>7385098</v>
      </c>
    </row>
    <row r="9" spans="1:6">
      <c r="A9" s="4" t="s">
        <v>39</v>
      </c>
      <c r="B9" s="5" t="n">
        <v>6425000</v>
      </c>
      <c r="D9" s="5" t="n">
        <v>0</v>
      </c>
    </row>
    <row r="10" spans="1:6">
      <c r="A10" s="4" t="s">
        <v>40</v>
      </c>
      <c r="B10" s="5" t="n">
        <v>321360707</v>
      </c>
      <c r="D10" s="5" t="n">
        <v>172862792</v>
      </c>
    </row>
    <row r="11" spans="1:6">
      <c r="A11" s="3" t="s">
        <v>41</v>
      </c>
    </row>
    <row r="12" spans="1:6">
      <c r="A12" s="4" t="s">
        <v>42</v>
      </c>
      <c r="B12" s="5" t="n">
        <v>12427107</v>
      </c>
      <c r="D12" s="5" t="n">
        <v>12721082</v>
      </c>
    </row>
    <row r="13" spans="1:6">
      <c r="A13" s="4" t="s">
        <v>43</v>
      </c>
      <c r="B13" s="5" t="n">
        <v>114166305</v>
      </c>
      <c r="D13" s="5" t="n">
        <v>86875883</v>
      </c>
    </row>
    <row r="14" spans="1:6">
      <c r="A14" s="4" t="s">
        <v>44</v>
      </c>
      <c r="B14" s="5" t="n">
        <v>237134772</v>
      </c>
      <c r="D14" s="5" t="n">
        <v>185805880</v>
      </c>
    </row>
    <row r="15" spans="1:6">
      <c r="A15" s="4" t="s">
        <v>954</v>
      </c>
      <c r="B15" s="5" t="n">
        <v>12500000</v>
      </c>
      <c r="D15" s="5" t="n">
        <v>17500000</v>
      </c>
    </row>
    <row r="16" spans="1:6">
      <c r="A16" s="4" t="s">
        <v>574</v>
      </c>
      <c r="B16" s="5" t="n">
        <v>35840105</v>
      </c>
      <c r="D16" s="5" t="n">
        <v>34876980</v>
      </c>
    </row>
    <row r="17" spans="1:6">
      <c r="A17" s="4" t="s">
        <v>33</v>
      </c>
      <c r="B17" s="5" t="n">
        <v>746104</v>
      </c>
      <c r="D17" s="5" t="n">
        <v>745470</v>
      </c>
    </row>
    <row r="18" spans="1:6">
      <c r="A18" s="4" t="s">
        <v>48</v>
      </c>
      <c r="B18" s="5" t="n">
        <v>13540129</v>
      </c>
      <c r="C18" s="6" t="n">
        <v>9000000</v>
      </c>
    </row>
    <row r="19" spans="1:6">
      <c r="A19" s="4" t="s">
        <v>49</v>
      </c>
      <c r="B19" s="5" t="n">
        <v>1633153</v>
      </c>
      <c r="D19" s="5" t="n">
        <v>1205962</v>
      </c>
    </row>
    <row r="20" spans="1:6">
      <c r="A20" s="4" t="s">
        <v>50</v>
      </c>
      <c r="B20" s="5" t="n">
        <v>428883675</v>
      </c>
      <c r="D20" s="5" t="n">
        <v>340136257</v>
      </c>
    </row>
    <row r="21" spans="1:6">
      <c r="A21" s="4" t="s">
        <v>51</v>
      </c>
      <c r="B21" s="5" t="n">
        <v>750244382</v>
      </c>
      <c r="D21" s="5" t="n">
        <v>512999049</v>
      </c>
    </row>
    <row r="22" spans="1:6">
      <c r="A22" s="3" t="s">
        <v>52</v>
      </c>
    </row>
    <row r="23" spans="1:6">
      <c r="A23" s="4" t="s">
        <v>53</v>
      </c>
      <c r="B23" s="5" t="n">
        <v>35539917</v>
      </c>
      <c r="D23" s="5" t="n">
        <v>25075489</v>
      </c>
    </row>
    <row r="24" spans="1:6">
      <c r="A24" s="4" t="s">
        <v>54</v>
      </c>
      <c r="B24" s="5" t="n">
        <v>1734142</v>
      </c>
      <c r="D24" s="5" t="n">
        <v>1538598</v>
      </c>
    </row>
    <row r="25" spans="1:6">
      <c r="A25" s="4" t="s">
        <v>55</v>
      </c>
      <c r="B25" s="5" t="n">
        <v>53819647</v>
      </c>
      <c r="D25" s="5" t="n">
        <v>33641701</v>
      </c>
      <c r="F25" s="6" t="n">
        <v>63972318</v>
      </c>
    </row>
    <row r="26" spans="1:6">
      <c r="A26" s="4" t="s">
        <v>57</v>
      </c>
      <c r="B26" s="5" t="n">
        <v>0</v>
      </c>
      <c r="D26" s="5" t="n">
        <v>40257</v>
      </c>
    </row>
    <row r="27" spans="1:6">
      <c r="A27" s="4" t="s">
        <v>181</v>
      </c>
      <c r="B27" s="5" t="n">
        <v>271279</v>
      </c>
      <c r="E27" s="6" t="n">
        <v>0</v>
      </c>
    </row>
    <row r="28" spans="1:6">
      <c r="A28" s="4" t="s">
        <v>60</v>
      </c>
      <c r="B28" s="5" t="n">
        <v>2836010</v>
      </c>
    </row>
    <row r="29" spans="1:6">
      <c r="A29" s="4" t="s">
        <v>955</v>
      </c>
      <c r="B29" s="5" t="n">
        <v>101741</v>
      </c>
      <c r="D29" s="5" t="n">
        <v>101741</v>
      </c>
    </row>
    <row r="30" spans="1:6">
      <c r="A30" s="4" t="s">
        <v>62</v>
      </c>
      <c r="B30" s="5" t="n">
        <v>105195228</v>
      </c>
      <c r="D30" s="5" t="n">
        <v>72019647</v>
      </c>
    </row>
    <row r="31" spans="1:6">
      <c r="A31" s="3" t="s">
        <v>63</v>
      </c>
    </row>
    <row r="32" spans="1:6">
      <c r="A32" s="4" t="s">
        <v>956</v>
      </c>
      <c r="B32" s="5" t="n">
        <v>250000000</v>
      </c>
    </row>
    <row r="33" spans="1:6">
      <c r="A33" s="4" t="s">
        <v>65</v>
      </c>
      <c r="B33" s="5" t="n">
        <v>30199423</v>
      </c>
      <c r="D33" s="5" t="n">
        <v>19615935</v>
      </c>
    </row>
    <row r="34" spans="1:6">
      <c r="A34" s="4" t="s">
        <v>54</v>
      </c>
      <c r="B34" s="5" t="n">
        <v>1185025</v>
      </c>
      <c r="D34" s="5" t="n">
        <v>1185025</v>
      </c>
    </row>
    <row r="35" spans="1:6">
      <c r="A35" s="4" t="s">
        <v>60</v>
      </c>
      <c r="B35" s="5" t="n">
        <v>10670364</v>
      </c>
      <c r="D35" s="5" t="n">
        <v>0</v>
      </c>
    </row>
    <row r="36" spans="1:6">
      <c r="A36" s="4" t="s">
        <v>955</v>
      </c>
      <c r="B36" s="5" t="n">
        <v>441241</v>
      </c>
      <c r="D36" s="5" t="n">
        <v>517261</v>
      </c>
    </row>
    <row r="37" spans="1:6">
      <c r="A37" s="4" t="s">
        <v>68</v>
      </c>
      <c r="B37" s="5" t="n">
        <v>276645116</v>
      </c>
      <c r="D37" s="5" t="n">
        <v>34318221</v>
      </c>
    </row>
    <row r="38" spans="1:6">
      <c r="A38" s="4" t="s">
        <v>69</v>
      </c>
      <c r="B38" s="5" t="n">
        <v>381840344</v>
      </c>
      <c r="D38" s="5" t="n">
        <v>106337868</v>
      </c>
    </row>
    <row r="39" spans="1:6">
      <c r="A39" s="4" t="s">
        <v>957</v>
      </c>
    </row>
    <row r="40" spans="1:6">
      <c r="A40" s="3" t="s">
        <v>31</v>
      </c>
    </row>
    <row r="41" spans="1:6">
      <c r="A41" s="4" t="s">
        <v>32</v>
      </c>
      <c r="B41" s="5" t="n">
        <v>201806867</v>
      </c>
      <c r="D41" s="5" t="n">
        <v>71726342</v>
      </c>
    </row>
    <row r="42" spans="1:6">
      <c r="A42" s="4" t="s">
        <v>33</v>
      </c>
      <c r="B42" s="5" t="n">
        <v>20150</v>
      </c>
      <c r="D42" s="5" t="n">
        <v>0</v>
      </c>
    </row>
    <row r="43" spans="1:6">
      <c r="A43" s="4" t="s">
        <v>34</v>
      </c>
      <c r="B43" s="5" t="n">
        <v>1087197</v>
      </c>
      <c r="D43" s="5" t="n">
        <v>1066103</v>
      </c>
    </row>
    <row r="44" spans="1:6">
      <c r="A44" s="4" t="s">
        <v>35</v>
      </c>
      <c r="B44" s="5" t="n">
        <v>17992524</v>
      </c>
      <c r="D44" s="5" t="n">
        <v>3904586</v>
      </c>
    </row>
    <row r="45" spans="1:6">
      <c r="A45" s="4" t="s">
        <v>953</v>
      </c>
      <c r="B45" s="5" t="n">
        <v>36046032</v>
      </c>
      <c r="D45" s="5" t="n">
        <v>45258916</v>
      </c>
    </row>
    <row r="46" spans="1:6">
      <c r="A46" s="4" t="s">
        <v>38</v>
      </c>
      <c r="B46" s="5" t="n">
        <v>5557928</v>
      </c>
      <c r="D46" s="5" t="n">
        <v>3647654</v>
      </c>
    </row>
    <row r="47" spans="1:6">
      <c r="A47" s="4" t="s">
        <v>39</v>
      </c>
      <c r="B47" s="5" t="n">
        <v>6425000</v>
      </c>
      <c r="D47" s="5" t="n">
        <v>0</v>
      </c>
    </row>
    <row r="48" spans="1:6">
      <c r="A48" s="4" t="s">
        <v>40</v>
      </c>
      <c r="B48" s="5" t="n">
        <v>268935698</v>
      </c>
      <c r="D48" s="5" t="n">
        <v>125603601</v>
      </c>
    </row>
    <row r="49" spans="1:6">
      <c r="A49" s="3" t="s">
        <v>41</v>
      </c>
    </row>
    <row r="50" spans="1:6">
      <c r="A50" s="4" t="s">
        <v>42</v>
      </c>
      <c r="B50" s="5" t="n">
        <v>9698849</v>
      </c>
      <c r="D50" s="5" t="n">
        <v>9602228</v>
      </c>
    </row>
    <row r="51" spans="1:6">
      <c r="A51" s="4" t="s">
        <v>43</v>
      </c>
      <c r="B51" s="5" t="n">
        <v>91539651</v>
      </c>
      <c r="D51" s="5" t="n">
        <v>58984420</v>
      </c>
    </row>
    <row r="52" spans="1:6">
      <c r="A52" s="4" t="s">
        <v>44</v>
      </c>
      <c r="B52" s="5" t="n">
        <v>107551295</v>
      </c>
      <c r="D52" s="5" t="n">
        <v>56213450</v>
      </c>
    </row>
    <row r="53" spans="1:6">
      <c r="A53" s="4" t="s">
        <v>954</v>
      </c>
      <c r="B53" s="5" t="n">
        <v>12500000</v>
      </c>
      <c r="D53" s="5" t="n">
        <v>12500000</v>
      </c>
    </row>
    <row r="54" spans="1:6">
      <c r="A54" s="4" t="s">
        <v>47</v>
      </c>
      <c r="B54" s="5" t="n">
        <v>4725000</v>
      </c>
      <c r="D54" s="5" t="n">
        <v>4725000</v>
      </c>
    </row>
    <row r="55" spans="1:6">
      <c r="A55" s="4" t="s">
        <v>574</v>
      </c>
      <c r="B55" s="5" t="n">
        <v>35840977</v>
      </c>
      <c r="D55" s="5" t="n">
        <v>26707404</v>
      </c>
    </row>
    <row r="56" spans="1:6">
      <c r="A56" s="4" t="s">
        <v>33</v>
      </c>
      <c r="B56" s="5" t="n">
        <v>746104</v>
      </c>
      <c r="D56" s="5" t="n">
        <v>745470</v>
      </c>
    </row>
    <row r="57" spans="1:6">
      <c r="A57" s="4" t="s">
        <v>48</v>
      </c>
      <c r="B57" s="5" t="n">
        <v>3758391</v>
      </c>
      <c r="D57" s="5" t="n">
        <v>0</v>
      </c>
    </row>
    <row r="58" spans="1:6">
      <c r="A58" s="4" t="s">
        <v>49</v>
      </c>
      <c r="B58" s="5" t="n">
        <v>1058601</v>
      </c>
      <c r="D58" s="5" t="n">
        <v>839085</v>
      </c>
    </row>
    <row r="59" spans="1:6">
      <c r="A59" s="4" t="s">
        <v>50</v>
      </c>
      <c r="B59" s="5" t="n">
        <v>267418868</v>
      </c>
      <c r="D59" s="5" t="n">
        <v>170317057</v>
      </c>
    </row>
    <row r="60" spans="1:6">
      <c r="A60" s="4" t="s">
        <v>51</v>
      </c>
      <c r="B60" s="5" t="n">
        <v>536354566</v>
      </c>
      <c r="D60" s="5" t="n">
        <v>295920658</v>
      </c>
    </row>
    <row r="61" spans="1:6">
      <c r="A61" s="3" t="s">
        <v>52</v>
      </c>
    </row>
    <row r="62" spans="1:6">
      <c r="A62" s="4" t="s">
        <v>53</v>
      </c>
      <c r="B62" s="5" t="n">
        <v>8811988</v>
      </c>
      <c r="D62" s="5" t="n">
        <v>6378751</v>
      </c>
    </row>
    <row r="63" spans="1:6">
      <c r="A63" s="4" t="s">
        <v>54</v>
      </c>
      <c r="B63" s="5" t="n">
        <v>1734142</v>
      </c>
      <c r="D63" s="5" t="n">
        <v>1538598</v>
      </c>
    </row>
    <row r="64" spans="1:6">
      <c r="A64" s="4" t="s">
        <v>55</v>
      </c>
      <c r="B64" s="5" t="n">
        <v>48759183</v>
      </c>
      <c r="D64" s="5" t="n">
        <v>24983110</v>
      </c>
    </row>
    <row r="65" spans="1:6">
      <c r="A65" s="4" t="s">
        <v>56</v>
      </c>
      <c r="B65" s="5" t="n">
        <v>1393492</v>
      </c>
      <c r="D65" s="5" t="n">
        <v>11621861</v>
      </c>
    </row>
    <row r="66" spans="1:6">
      <c r="A66" s="4" t="s">
        <v>958</v>
      </c>
      <c r="B66" s="5" t="n">
        <v>26859007</v>
      </c>
      <c r="D66" s="5" t="n">
        <v>11505680</v>
      </c>
    </row>
    <row r="67" spans="1:6">
      <c r="A67" s="4" t="s">
        <v>57</v>
      </c>
      <c r="B67" s="5" t="n">
        <v>0</v>
      </c>
      <c r="D67" s="5" t="n">
        <v>40257</v>
      </c>
    </row>
    <row r="68" spans="1:6">
      <c r="A68" s="4" t="s">
        <v>181</v>
      </c>
      <c r="B68" s="5" t="n">
        <v>271279</v>
      </c>
      <c r="D68" s="5" t="n">
        <v>0</v>
      </c>
    </row>
    <row r="69" spans="1:6">
      <c r="A69" s="4" t="s">
        <v>60</v>
      </c>
      <c r="B69" s="5" t="n">
        <v>837984</v>
      </c>
      <c r="D69" s="5" t="n">
        <v>0</v>
      </c>
    </row>
    <row r="70" spans="1:6">
      <c r="A70" s="4" t="s">
        <v>955</v>
      </c>
      <c r="B70" s="5" t="n">
        <v>101741</v>
      </c>
      <c r="D70" s="5" t="n">
        <v>101741</v>
      </c>
    </row>
    <row r="71" spans="1:6">
      <c r="A71" s="4" t="s">
        <v>62</v>
      </c>
      <c r="B71" s="5" t="n">
        <v>88768816</v>
      </c>
      <c r="D71" s="5" t="n">
        <v>56169998</v>
      </c>
    </row>
    <row r="72" spans="1:6">
      <c r="A72" s="3" t="s">
        <v>63</v>
      </c>
    </row>
    <row r="73" spans="1:6">
      <c r="A73" s="4" t="s">
        <v>956</v>
      </c>
      <c r="B73" s="5" t="n">
        <v>0</v>
      </c>
      <c r="D73" s="5" t="n">
        <v>0</v>
      </c>
    </row>
    <row r="74" spans="1:6">
      <c r="A74" s="4" t="s">
        <v>65</v>
      </c>
      <c r="B74" s="5" t="n">
        <v>23765062</v>
      </c>
      <c r="D74" s="5" t="n">
        <v>15693159</v>
      </c>
    </row>
    <row r="75" spans="1:6">
      <c r="A75" s="4" t="s">
        <v>54</v>
      </c>
      <c r="B75" s="5" t="n">
        <v>1185025</v>
      </c>
      <c r="D75" s="5" t="n">
        <v>1185025</v>
      </c>
    </row>
    <row r="76" spans="1:6">
      <c r="A76" s="4" t="s">
        <v>60</v>
      </c>
      <c r="B76" s="5" t="n">
        <v>2861560</v>
      </c>
    </row>
    <row r="77" spans="1:6">
      <c r="A77" s="4" t="s">
        <v>955</v>
      </c>
      <c r="B77" s="5" t="n">
        <v>441241</v>
      </c>
      <c r="D77" s="5" t="n">
        <v>517261</v>
      </c>
    </row>
    <row r="78" spans="1:6">
      <c r="A78" s="4" t="s">
        <v>68</v>
      </c>
      <c r="B78" s="5" t="n">
        <v>28252888</v>
      </c>
      <c r="D78" s="5" t="n">
        <v>17395445</v>
      </c>
    </row>
    <row r="79" spans="1:6">
      <c r="A79" s="4" t="s">
        <v>69</v>
      </c>
      <c r="B79" s="6" t="n">
        <v>117021704</v>
      </c>
      <c r="D79" s="6" t="n">
        <v>73565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959</v>
      </c>
      <c r="B1" s="2" t="s">
        <v>2</v>
      </c>
      <c r="C1" s="2" t="s">
        <v>30</v>
      </c>
      <c r="D1" s="2" t="s">
        <v>2</v>
      </c>
      <c r="E1" s="2" t="s">
        <v>2</v>
      </c>
    </row>
    <row r="2" spans="1:5">
      <c r="A2" s="3" t="s">
        <v>960</v>
      </c>
    </row>
    <row r="3" spans="1:5">
      <c r="A3" s="4" t="s">
        <v>961</v>
      </c>
      <c r="B3" s="4" t="s">
        <v>411</v>
      </c>
      <c r="D3" s="4" t="s">
        <v>411</v>
      </c>
      <c r="E3" s="4" t="s">
        <v>411</v>
      </c>
    </row>
    <row r="4" spans="1:5">
      <c r="A4" s="4" t="s">
        <v>962</v>
      </c>
      <c r="B4" s="4" t="s">
        <v>411</v>
      </c>
      <c r="D4" s="4" t="s">
        <v>411</v>
      </c>
      <c r="E4" s="4" t="s">
        <v>411</v>
      </c>
    </row>
    <row r="5" spans="1:5">
      <c r="A5" s="4" t="s">
        <v>963</v>
      </c>
      <c r="B5" s="6" t="n">
        <v>500000</v>
      </c>
      <c r="C5" s="6" t="n">
        <v>600000</v>
      </c>
      <c r="D5" s="6" t="n">
        <v>500000</v>
      </c>
      <c r="E5" s="6" t="n">
        <v>500000</v>
      </c>
    </row>
    <row r="6" spans="1:5">
      <c r="A6" s="4" t="s">
        <v>964</v>
      </c>
      <c r="B6" s="6" t="n">
        <v>200000</v>
      </c>
      <c r="C6" s="6" t="n">
        <v>200000</v>
      </c>
      <c r="D6" s="6" t="n">
        <v>25530</v>
      </c>
      <c r="E6" s="6" t="n">
        <v>76019</v>
      </c>
    </row>
    <row r="7" spans="1:5">
      <c r="A7" s="4" t="s">
        <v>800</v>
      </c>
    </row>
    <row r="8" spans="1:5">
      <c r="A8" s="3" t="s">
        <v>960</v>
      </c>
    </row>
    <row r="9" spans="1:5">
      <c r="A9" s="4" t="s">
        <v>965</v>
      </c>
      <c r="B9" s="4" t="s">
        <v>966</v>
      </c>
      <c r="D9" s="4" t="s">
        <v>966</v>
      </c>
      <c r="E9" s="4" t="s">
        <v>966</v>
      </c>
    </row>
    <row r="10" spans="1:5">
      <c r="A10" s="4" t="s">
        <v>967</v>
      </c>
      <c r="B10" s="4" t="s">
        <v>966</v>
      </c>
      <c r="D10" s="4" t="s">
        <v>966</v>
      </c>
      <c r="E10" s="4" t="s">
        <v>966</v>
      </c>
    </row>
    <row r="11" spans="1:5">
      <c r="A11" s="4" t="s">
        <v>803</v>
      </c>
    </row>
    <row r="12" spans="1:5">
      <c r="A12" s="3" t="s">
        <v>960</v>
      </c>
    </row>
    <row r="13" spans="1:5">
      <c r="A13" s="4" t="s">
        <v>965</v>
      </c>
      <c r="B13" s="4" t="s">
        <v>558</v>
      </c>
      <c r="D13" s="4" t="s">
        <v>558</v>
      </c>
      <c r="E13" s="4" t="s">
        <v>558</v>
      </c>
    </row>
    <row r="14" spans="1:5">
      <c r="A14" s="4" t="s">
        <v>967</v>
      </c>
      <c r="B14" s="4" t="s">
        <v>558</v>
      </c>
      <c r="D14" s="4" t="s">
        <v>558</v>
      </c>
      <c r="E14" s="4" t="s">
        <v>5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68</v>
      </c>
      <c r="B1" s="2" t="s">
        <v>2</v>
      </c>
      <c r="C1" s="2" t="s">
        <v>30</v>
      </c>
      <c r="D1" s="2" t="s">
        <v>2</v>
      </c>
      <c r="E1" s="2" t="s">
        <v>2</v>
      </c>
    </row>
    <row r="2" spans="1:5">
      <c r="A2" s="3" t="s">
        <v>264</v>
      </c>
    </row>
    <row r="3" spans="1:5">
      <c r="A3" s="4" t="s">
        <v>969</v>
      </c>
      <c r="D3" s="6" t="n">
        <v>1488706</v>
      </c>
      <c r="E3" s="6" t="n">
        <v>3831665</v>
      </c>
    </row>
    <row r="4" spans="1:5">
      <c r="A4" s="3" t="s">
        <v>970</v>
      </c>
    </row>
    <row r="5" spans="1:5">
      <c r="A5" s="4" t="s">
        <v>971</v>
      </c>
      <c r="B5" s="6" t="n">
        <v>200000</v>
      </c>
      <c r="C5" s="6" t="n">
        <v>200000</v>
      </c>
      <c r="D5" s="5" t="n">
        <v>25530</v>
      </c>
      <c r="E5" s="5" t="n">
        <v>76019</v>
      </c>
    </row>
    <row r="6" spans="1:5">
      <c r="A6" s="4" t="s">
        <v>972</v>
      </c>
      <c r="D6" s="5" t="n">
        <v>4200</v>
      </c>
      <c r="E6" s="5" t="n">
        <v>13170</v>
      </c>
    </row>
    <row r="7" spans="1:5">
      <c r="A7" s="4" t="s">
        <v>973</v>
      </c>
      <c r="D7" s="5" t="n">
        <v>-102849</v>
      </c>
      <c r="E7" s="5" t="n">
        <v>-308929</v>
      </c>
    </row>
    <row r="8" spans="1:5">
      <c r="A8" s="4" t="s">
        <v>974</v>
      </c>
      <c r="D8" s="6" t="n">
        <v>1415587</v>
      </c>
      <c r="E8" s="6" t="n">
        <v>3611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975</v>
      </c>
      <c r="B1" s="2" t="s">
        <v>96</v>
      </c>
      <c r="C1" s="2" t="s">
        <v>1</v>
      </c>
    </row>
    <row r="2" spans="1:3">
      <c r="B2" s="2" t="s">
        <v>368</v>
      </c>
      <c r="C2" s="2" t="s">
        <v>368</v>
      </c>
    </row>
    <row r="3" spans="1:3">
      <c r="A3" s="3" t="s">
        <v>976</v>
      </c>
    </row>
    <row r="4" spans="1:3">
      <c r="A4" s="4" t="s">
        <v>977</v>
      </c>
      <c r="B4" s="6" t="n">
        <v>1676800</v>
      </c>
      <c r="C4" s="6" t="n">
        <v>3949665</v>
      </c>
    </row>
    <row r="5" spans="1:3">
      <c r="A5" s="4" t="s">
        <v>978</v>
      </c>
      <c r="B5" s="5" t="n">
        <v>4200</v>
      </c>
      <c r="C5" s="5" t="n">
        <v>13170</v>
      </c>
    </row>
    <row r="6" spans="1:3">
      <c r="A6" s="4" t="s">
        <v>979</v>
      </c>
      <c r="B6" s="5" t="n">
        <v>25530</v>
      </c>
      <c r="C6" s="5" t="n">
        <v>76019</v>
      </c>
    </row>
    <row r="7" spans="1:3">
      <c r="A7" s="3" t="s">
        <v>980</v>
      </c>
    </row>
    <row r="8" spans="1:3">
      <c r="A8" s="4" t="s">
        <v>981</v>
      </c>
      <c r="B8" s="5" t="n">
        <v>0</v>
      </c>
      <c r="C8" s="5" t="n">
        <v>15417482</v>
      </c>
    </row>
    <row r="9" spans="1:3">
      <c r="A9" s="4" t="s">
        <v>982</v>
      </c>
      <c r="B9" s="6" t="n">
        <v>0</v>
      </c>
      <c r="C9" s="6" t="n">
        <v>0</v>
      </c>
    </row>
    <row r="10" spans="1:3">
      <c r="A10" s="3" t="s">
        <v>983</v>
      </c>
    </row>
    <row r="11" spans="1:3">
      <c r="A11" s="4" t="s">
        <v>981</v>
      </c>
      <c r="B11" s="4" t="s">
        <v>984</v>
      </c>
      <c r="C11" s="4" t="s">
        <v>984</v>
      </c>
    </row>
    <row r="12" spans="1:3">
      <c r="A12" s="4" t="s">
        <v>982</v>
      </c>
      <c r="B12" s="4" t="s">
        <v>985</v>
      </c>
      <c r="C12" s="4" t="s">
        <v>985</v>
      </c>
    </row>
    <row r="13" spans="1:3">
      <c r="A13" s="3" t="s">
        <v>986</v>
      </c>
    </row>
    <row r="14" spans="1:3">
      <c r="A14" s="4" t="s">
        <v>981</v>
      </c>
      <c r="B14" s="4" t="s">
        <v>987</v>
      </c>
      <c r="C14" s="4" t="s">
        <v>987</v>
      </c>
    </row>
    <row r="15" spans="1:3">
      <c r="A15" s="4" t="s">
        <v>982</v>
      </c>
      <c r="B15" s="4" t="s">
        <v>778</v>
      </c>
      <c r="C15" s="4" t="s">
        <v>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951</v>
      </c>
      <c r="D1" s="2" t="s">
        <v>30</v>
      </c>
    </row>
    <row r="2" spans="1:4">
      <c r="A2" s="3" t="s">
        <v>989</v>
      </c>
    </row>
    <row r="3" spans="1:4">
      <c r="A3" s="4" t="s">
        <v>566</v>
      </c>
      <c r="B3" s="6" t="n">
        <v>956587</v>
      </c>
    </row>
    <row r="4" spans="1:4">
      <c r="A4" s="4" t="s">
        <v>567</v>
      </c>
      <c r="B4" s="5" t="n">
        <v>3375924</v>
      </c>
    </row>
    <row r="5" spans="1:4">
      <c r="A5" s="4" t="s">
        <v>568</v>
      </c>
      <c r="B5" s="5" t="n">
        <v>2281608</v>
      </c>
    </row>
    <row r="6" spans="1:4">
      <c r="A6" s="4" t="s">
        <v>569</v>
      </c>
      <c r="B6" s="5" t="n">
        <v>1979546</v>
      </c>
    </row>
    <row r="7" spans="1:4">
      <c r="A7" s="4" t="s">
        <v>570</v>
      </c>
      <c r="B7" s="5" t="n">
        <v>1723977</v>
      </c>
    </row>
    <row r="8" spans="1:4">
      <c r="A8" s="4" t="s">
        <v>571</v>
      </c>
      <c r="B8" s="5" t="n">
        <v>6368798</v>
      </c>
    </row>
    <row r="9" spans="1:4">
      <c r="A9" s="4" t="s">
        <v>990</v>
      </c>
      <c r="B9" s="5" t="n">
        <v>16686440</v>
      </c>
    </row>
    <row r="10" spans="1:4">
      <c r="A10" s="4" t="s">
        <v>991</v>
      </c>
      <c r="B10" s="5" t="n">
        <v>3180066</v>
      </c>
    </row>
    <row r="11" spans="1:4">
      <c r="A11" s="4" t="s">
        <v>992</v>
      </c>
      <c r="B11" s="5" t="n">
        <v>13506374</v>
      </c>
      <c r="C11" s="6" t="n">
        <v>8900000</v>
      </c>
    </row>
    <row r="12" spans="1:4">
      <c r="A12" s="4" t="s">
        <v>993</v>
      </c>
      <c r="B12" s="5" t="n">
        <v>2836010</v>
      </c>
    </row>
    <row r="13" spans="1:4">
      <c r="A13" s="4" t="s">
        <v>994</v>
      </c>
      <c r="B13" s="5" t="n">
        <v>10670364</v>
      </c>
      <c r="D13" s="6" t="n">
        <v>0</v>
      </c>
    </row>
    <row r="14" spans="1:4">
      <c r="A14" s="3" t="s">
        <v>995</v>
      </c>
    </row>
    <row r="15" spans="1:4">
      <c r="A15" s="4" t="s">
        <v>566</v>
      </c>
      <c r="B15" s="5" t="n">
        <v>29730</v>
      </c>
    </row>
    <row r="16" spans="1:4">
      <c r="A16" s="4" t="s">
        <v>567</v>
      </c>
      <c r="B16" s="5" t="n">
        <v>118920</v>
      </c>
    </row>
    <row r="17" spans="1:4">
      <c r="A17" s="4" t="s">
        <v>568</v>
      </c>
      <c r="B17" s="5" t="n">
        <v>118920</v>
      </c>
    </row>
    <row r="18" spans="1:4">
      <c r="A18" s="4" t="s">
        <v>569</v>
      </c>
      <c r="B18" s="5" t="n">
        <v>118920</v>
      </c>
    </row>
    <row r="19" spans="1:4">
      <c r="A19" s="4" t="s">
        <v>570</v>
      </c>
      <c r="B19" s="5" t="n">
        <v>118920</v>
      </c>
    </row>
    <row r="20" spans="1:4">
      <c r="A20" s="4" t="s">
        <v>571</v>
      </c>
      <c r="B20" s="5" t="n">
        <v>79278</v>
      </c>
    </row>
    <row r="21" spans="1:4">
      <c r="A21" s="4" t="s">
        <v>990</v>
      </c>
      <c r="B21" s="5" t="n">
        <v>584688</v>
      </c>
    </row>
    <row r="22" spans="1:4">
      <c r="A22" s="4" t="s">
        <v>991</v>
      </c>
      <c r="B22" s="5" t="n">
        <v>41706</v>
      </c>
    </row>
    <row r="23" spans="1:4">
      <c r="A23" s="4" t="s">
        <v>992</v>
      </c>
      <c r="B23" s="5" t="n">
        <v>542982</v>
      </c>
    </row>
    <row r="24" spans="1:4">
      <c r="A24" s="4" t="s">
        <v>993</v>
      </c>
      <c r="B24" s="5" t="n">
        <v>101741</v>
      </c>
      <c r="D24" s="5" t="n">
        <v>101741</v>
      </c>
    </row>
    <row r="25" spans="1:4">
      <c r="A25" s="4" t="s">
        <v>994</v>
      </c>
      <c r="B25" s="6" t="n">
        <v>441241</v>
      </c>
      <c r="D25" s="6" t="n">
        <v>5172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431</v>
      </c>
    </row>
    <row r="2" spans="1:2">
      <c r="A2" s="3" t="s">
        <v>989</v>
      </c>
    </row>
    <row r="3" spans="1:2">
      <c r="A3" s="4" t="s">
        <v>12</v>
      </c>
      <c r="B3" s="6" t="n">
        <v>2848</v>
      </c>
    </row>
    <row r="4" spans="1:2">
      <c r="A4" s="4" t="s">
        <v>567</v>
      </c>
      <c r="B4" s="5" t="n">
        <v>2267</v>
      </c>
    </row>
    <row r="5" spans="1:2">
      <c r="A5" s="4" t="s">
        <v>568</v>
      </c>
      <c r="B5" s="5" t="n">
        <v>783</v>
      </c>
    </row>
    <row r="6" spans="1:2">
      <c r="A6" s="4" t="s">
        <v>569</v>
      </c>
      <c r="B6" s="5" t="n">
        <v>487</v>
      </c>
    </row>
    <row r="7" spans="1:2">
      <c r="A7" s="4" t="s">
        <v>570</v>
      </c>
      <c r="B7" s="5" t="n">
        <v>489</v>
      </c>
    </row>
    <row r="8" spans="1:2">
      <c r="A8" s="4" t="s">
        <v>571</v>
      </c>
      <c r="B8" s="5" t="n">
        <v>243</v>
      </c>
    </row>
    <row r="9" spans="1:2">
      <c r="A9" s="4" t="s">
        <v>990</v>
      </c>
      <c r="B9" s="5" t="n">
        <v>7117</v>
      </c>
    </row>
    <row r="10" spans="1:2">
      <c r="A10" s="3" t="s">
        <v>995</v>
      </c>
    </row>
    <row r="11" spans="1:2">
      <c r="A11" s="4" t="s">
        <v>12</v>
      </c>
      <c r="B11" s="5" t="n">
        <v>119</v>
      </c>
    </row>
    <row r="12" spans="1:2">
      <c r="A12" s="4" t="s">
        <v>567</v>
      </c>
      <c r="B12" s="5" t="n">
        <v>119</v>
      </c>
    </row>
    <row r="13" spans="1:2">
      <c r="A13" s="4" t="s">
        <v>568</v>
      </c>
      <c r="B13" s="5" t="n">
        <v>119</v>
      </c>
    </row>
    <row r="14" spans="1:2">
      <c r="A14" s="4" t="s">
        <v>569</v>
      </c>
      <c r="B14" s="5" t="n">
        <v>119</v>
      </c>
    </row>
    <row r="15" spans="1:2">
      <c r="A15" s="4" t="s">
        <v>570</v>
      </c>
      <c r="B15" s="5" t="n">
        <v>119</v>
      </c>
    </row>
    <row r="16" spans="1:2">
      <c r="A16" s="4" t="s">
        <v>571</v>
      </c>
      <c r="B16" s="5" t="n">
        <v>79</v>
      </c>
    </row>
    <row r="17" spans="1:2">
      <c r="A17" s="4" t="s">
        <v>990</v>
      </c>
      <c r="B17" s="6" t="n">
        <v>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7</v>
      </c>
      <c r="B1" s="1" t="s">
        <v>998</v>
      </c>
      <c r="C1" s="2" t="s">
        <v>999</v>
      </c>
    </row>
    <row r="2" spans="1:3">
      <c r="A2" s="4" t="s">
        <v>1000</v>
      </c>
      <c r="B2" s="4" t="s">
        <v>1001</v>
      </c>
      <c r="C2" s="6" t="n">
        <v>1002468</v>
      </c>
    </row>
    <row r="3" spans="1:3">
      <c r="A3" s="4" t="s">
        <v>1002</v>
      </c>
    </row>
    <row r="4" spans="1:3">
      <c r="A4" s="4" t="s">
        <v>1000</v>
      </c>
      <c r="B4" s="4" t="s">
        <v>1001</v>
      </c>
      <c r="C4" s="5" t="n">
        <v>7351434</v>
      </c>
    </row>
    <row r="5" spans="1:3">
      <c r="A5" s="4" t="s">
        <v>1003</v>
      </c>
    </row>
    <row r="6" spans="1:3">
      <c r="A6" s="4" t="s">
        <v>1000</v>
      </c>
      <c r="B6" s="4" t="s">
        <v>1001</v>
      </c>
      <c r="C6" s="6" t="n">
        <v>1002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5:11Z</dcterms:created>
  <dcterms:modified xmlns:dcterms="http://purl.org/dc/terms/" xmlns:xsi="http://www.w3.org/2001/XMLSchema-instance" xsi:type="dcterms:W3CDTF">2019-11-08T16:15:11Z</dcterms:modified>
</cp:coreProperties>
</file>